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and Going Concern" sheetId="8" state="visible" r:id="rId8"/>
    <sheet xmlns:r="http://schemas.openxmlformats.org/officeDocument/2006/relationships" name="Significant Accounting Policies" sheetId="9" state="visible" r:id="rId9"/>
    <sheet xmlns:r="http://schemas.openxmlformats.org/officeDocument/2006/relationships" name="Acquisition" sheetId="10" state="visible" r:id="rId10"/>
    <sheet xmlns:r="http://schemas.openxmlformats.org/officeDocument/2006/relationships" name="Fiscal Year-end Change"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Related Party Transactions" sheetId="14" state="visible" r:id="rId14"/>
    <sheet xmlns:r="http://schemas.openxmlformats.org/officeDocument/2006/relationships" name="Loans Payable" sheetId="15" state="visible" r:id="rId15"/>
    <sheet xmlns:r="http://schemas.openxmlformats.org/officeDocument/2006/relationships" name="Convertible Debentures" sheetId="16" state="visible" r:id="rId16"/>
    <sheet xmlns:r="http://schemas.openxmlformats.org/officeDocument/2006/relationships" name="Derivative Liabilities" sheetId="17" state="visible" r:id="rId17"/>
    <sheet xmlns:r="http://schemas.openxmlformats.org/officeDocument/2006/relationships" name="Common Stock" sheetId="18" state="visible" r:id="rId18"/>
    <sheet xmlns:r="http://schemas.openxmlformats.org/officeDocument/2006/relationships" name="Preferred Stock" sheetId="19" state="visible" r:id="rId19"/>
    <sheet xmlns:r="http://schemas.openxmlformats.org/officeDocument/2006/relationships" name="Share Purchase Warrants" sheetId="20" state="visible" r:id="rId20"/>
    <sheet xmlns:r="http://schemas.openxmlformats.org/officeDocument/2006/relationships" name="Stock Options" sheetId="21" state="visible" r:id="rId21"/>
    <sheet xmlns:r="http://schemas.openxmlformats.org/officeDocument/2006/relationships" name="Commitments and Contingencies" sheetId="22" state="visible" r:id="rId22"/>
    <sheet xmlns:r="http://schemas.openxmlformats.org/officeDocument/2006/relationships" name="Segment Disclosure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Acquisition (Tables)" sheetId="28" state="visible" r:id="rId28"/>
    <sheet xmlns:r="http://schemas.openxmlformats.org/officeDocument/2006/relationships" name="Fiscal Year-end Change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Derivative Liabilities (Tables)" sheetId="32" state="visible" r:id="rId32"/>
    <sheet xmlns:r="http://schemas.openxmlformats.org/officeDocument/2006/relationships" name="Share Purchase Warrants (Tables" sheetId="33" state="visible" r:id="rId33"/>
    <sheet xmlns:r="http://schemas.openxmlformats.org/officeDocument/2006/relationships" name="Stock Options (Tables)" sheetId="34" state="visible" r:id="rId34"/>
    <sheet xmlns:r="http://schemas.openxmlformats.org/officeDocument/2006/relationships" name="Commitments and Contingencies (" sheetId="35" state="visible" r:id="rId35"/>
    <sheet xmlns:r="http://schemas.openxmlformats.org/officeDocument/2006/relationships" name="Segment Disclosures (Tables)" sheetId="36" state="visible" r:id="rId36"/>
    <sheet xmlns:r="http://schemas.openxmlformats.org/officeDocument/2006/relationships" name="Income Taxes (Tables)" sheetId="37" state="visible" r:id="rId37"/>
    <sheet xmlns:r="http://schemas.openxmlformats.org/officeDocument/2006/relationships" name="Organization and Going Concern "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Acquisition (Details)" sheetId="42" state="visible" r:id="rId42"/>
    <sheet xmlns:r="http://schemas.openxmlformats.org/officeDocument/2006/relationships" name="Acquisition (Details 1)" sheetId="43" state="visible" r:id="rId43"/>
    <sheet xmlns:r="http://schemas.openxmlformats.org/officeDocument/2006/relationships" name="Acquisition (Details Textual)" sheetId="44" state="visible" r:id="rId44"/>
    <sheet xmlns:r="http://schemas.openxmlformats.org/officeDocument/2006/relationships" name="Fiscal Year-end Change (Details" sheetId="45" state="visible" r:id="rId45"/>
    <sheet xmlns:r="http://schemas.openxmlformats.org/officeDocument/2006/relationships" name="Property and Equipment (Details" sheetId="46" state="visible" r:id="rId46"/>
    <sheet xmlns:r="http://schemas.openxmlformats.org/officeDocument/2006/relationships" name="Property and Equipment (Detai47" sheetId="47" state="visible" r:id="rId47"/>
    <sheet xmlns:r="http://schemas.openxmlformats.org/officeDocument/2006/relationships" name="Intangible Assets (Details)" sheetId="48" state="visible" r:id="rId48"/>
    <sheet xmlns:r="http://schemas.openxmlformats.org/officeDocument/2006/relationships" name="Intangible Assets (Details 1)" sheetId="49" state="visible" r:id="rId49"/>
    <sheet xmlns:r="http://schemas.openxmlformats.org/officeDocument/2006/relationships" name="Intangible Assets (Details Text" sheetId="50" state="visible" r:id="rId50"/>
    <sheet xmlns:r="http://schemas.openxmlformats.org/officeDocument/2006/relationships" name="Related Party Transactions (Det" sheetId="51" state="visible" r:id="rId51"/>
    <sheet xmlns:r="http://schemas.openxmlformats.org/officeDocument/2006/relationships" name="Loans Payable (Details)" sheetId="52" state="visible" r:id="rId52"/>
    <sheet xmlns:r="http://schemas.openxmlformats.org/officeDocument/2006/relationships" name="Convertible Debentures (Details" sheetId="53" state="visible" r:id="rId53"/>
    <sheet xmlns:r="http://schemas.openxmlformats.org/officeDocument/2006/relationships" name="Convertible Debentures (Detai54" sheetId="54" state="visible" r:id="rId54"/>
    <sheet xmlns:r="http://schemas.openxmlformats.org/officeDocument/2006/relationships" name="Convertible Debentures (Detai55" sheetId="55" state="visible" r:id="rId55"/>
    <sheet xmlns:r="http://schemas.openxmlformats.org/officeDocument/2006/relationships" name="Convertible Debentures (Detai56" sheetId="56" state="visible" r:id="rId56"/>
    <sheet xmlns:r="http://schemas.openxmlformats.org/officeDocument/2006/relationships" name="Derivative Liabilities (Details" sheetId="57" state="visible" r:id="rId57"/>
    <sheet xmlns:r="http://schemas.openxmlformats.org/officeDocument/2006/relationships" name="Derivative Liabilities (Detai58" sheetId="58" state="visible" r:id="rId58"/>
    <sheet xmlns:r="http://schemas.openxmlformats.org/officeDocument/2006/relationships" name="Derivative Liabilities (Detai59" sheetId="59" state="visible" r:id="rId59"/>
    <sheet xmlns:r="http://schemas.openxmlformats.org/officeDocument/2006/relationships" name="Common Stock (Details)" sheetId="60" state="visible" r:id="rId60"/>
    <sheet xmlns:r="http://schemas.openxmlformats.org/officeDocument/2006/relationships" name="Preferred Stock (Details)" sheetId="61" state="visible" r:id="rId61"/>
    <sheet xmlns:r="http://schemas.openxmlformats.org/officeDocument/2006/relationships" name="Share Purchase Warrants (Detail" sheetId="62" state="visible" r:id="rId62"/>
    <sheet xmlns:r="http://schemas.openxmlformats.org/officeDocument/2006/relationships" name="Share Purchase Warrants (Deta63" sheetId="63" state="visible" r:id="rId63"/>
    <sheet xmlns:r="http://schemas.openxmlformats.org/officeDocument/2006/relationships" name="Stock Options (Details)" sheetId="64" state="visible" r:id="rId64"/>
    <sheet xmlns:r="http://schemas.openxmlformats.org/officeDocument/2006/relationships" name="Stock Options (Details 1)"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Segment Disclosures (Details)" sheetId="68" state="visible" r:id="rId68"/>
    <sheet xmlns:r="http://schemas.openxmlformats.org/officeDocument/2006/relationships" name="Segment Disclosures (Details 1)" sheetId="69" state="visible" r:id="rId69"/>
    <sheet xmlns:r="http://schemas.openxmlformats.org/officeDocument/2006/relationships" name="Segment Disclosures (Details Te" sheetId="70" state="visible" r:id="rId70"/>
    <sheet xmlns:r="http://schemas.openxmlformats.org/officeDocument/2006/relationships" name="Income Taxes (Details)" sheetId="71" state="visible" r:id="rId71"/>
    <sheet xmlns:r="http://schemas.openxmlformats.org/officeDocument/2006/relationships" name="Income Taxes (Details 1)" sheetId="72" state="visible" r:id="rId72"/>
    <sheet xmlns:r="http://schemas.openxmlformats.org/officeDocument/2006/relationships" name="Income Taxes (Details 2)" sheetId="73" state="visible" r:id="rId73"/>
    <sheet xmlns:r="http://schemas.openxmlformats.org/officeDocument/2006/relationships" name="Income Taxes (Details 3)" sheetId="74" state="visible" r:id="rId74"/>
    <sheet xmlns:r="http://schemas.openxmlformats.org/officeDocument/2006/relationships" name="Income Taxes (Details Textual)"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906">
  <si>
    <t>Document and Entity Information - USD ($)</t>
  </si>
  <si>
    <t>7 Months Ended</t>
  </si>
  <si>
    <t>Dec. 31, 2017</t>
  </si>
  <si>
    <t>Apr. 04, 2018</t>
  </si>
  <si>
    <t>Nov. 30, 2017</t>
  </si>
  <si>
    <t>Document and Entity Information [Abstract]</t>
  </si>
  <si>
    <t>Entity Registrant Name</t>
  </si>
  <si>
    <t>Spectrum Global Solutions, Inc.</t>
  </si>
  <si>
    <t>Entity Central Index Key</t>
  </si>
  <si>
    <t>Trading Symbol</t>
  </si>
  <si>
    <t>sgsi</t>
  </si>
  <si>
    <t>Amendment Flag</t>
  </si>
  <si>
    <t>false</t>
  </si>
  <si>
    <t>Current Fiscal Year End Date</t>
  </si>
  <si>
    <t>--12-31</t>
  </si>
  <si>
    <t>Document Type</t>
  </si>
  <si>
    <t>10-KT</t>
  </si>
  <si>
    <t>Document Period End Date</t>
  </si>
  <si>
    <t>Dec. 31,
		2017</t>
  </si>
  <si>
    <t>Document Fiscal Year Focus</t>
  </si>
  <si>
    <t>Document Fiscal Period Focus</t>
  </si>
  <si>
    <t>FY</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Balance Sheets - USD ($)</t>
  </si>
  <si>
    <t>May 31, 2017</t>
  </si>
  <si>
    <t>Current assets</t>
  </si>
  <si>
    <t>Cash</t>
  </si>
  <si>
    <t>Accounts receivable (net of allowance for doubtful accounts of $54,482 and $267,476, respectively)</t>
  </si>
  <si>
    <t>Prepaid expenses and deposits</t>
  </si>
  <si>
    <t>Total current assets</t>
  </si>
  <si>
    <t>Property and equipment (net of accumulated depreciation of $999,769 and $961,263, respectively)</t>
  </si>
  <si>
    <t>Goodwill</t>
  </si>
  <si>
    <t>Customer lists (net of accumulated amortization of $65,269 and $9,421, respectively)</t>
  </si>
  <si>
    <t>Tradenames (net of accumulated amortization of $41,600 and $6,005, respectively)</t>
  </si>
  <si>
    <t>Other assets</t>
  </si>
  <si>
    <t>Total assets</t>
  </si>
  <si>
    <t>Current liabilities</t>
  </si>
  <si>
    <t>Accounts payable and accrued liabilities</t>
  </si>
  <si>
    <t>Due to related parties</t>
  </si>
  <si>
    <t>Loans payable</t>
  </si>
  <si>
    <t>Loans payable to related parties</t>
  </si>
  <si>
    <t xml:space="preserve"> </t>
  </si>
  <si>
    <t>Convertible debentures (net of discount of $573,776 and $1,350,067, respectively)</t>
  </si>
  <si>
    <t>Derivative liability</t>
  </si>
  <si>
    <t>Contingent liability</t>
  </si>
  <si>
    <t>Preferred stock liability: Authorized: 8,000,000 Series A preferred stock, par value $0.00001 Issued and outstanding: 1,262,945 (May 31, 2017 - Nil) shares</t>
  </si>
  <si>
    <t>Total current liabilities</t>
  </si>
  <si>
    <t>Stockholders' deficit</t>
  </si>
  <si>
    <t>Common stock Authorized: 750,000,000 shares, par value $0.00001 Issued and outstanding: 423,027,290 (May 31, 2017 - 274,998,800) shares</t>
  </si>
  <si>
    <t>Additional paid-in capital</t>
  </si>
  <si>
    <t>Common stock subscribed</t>
  </si>
  <si>
    <t>Accumulated deficit</t>
  </si>
  <si>
    <t>Total Spectrum Global Solutions, Inc. stockholders' deficit</t>
  </si>
  <si>
    <t>Non-controlling interest</t>
  </si>
  <si>
    <t>Total stockholders' deficit</t>
  </si>
  <si>
    <t>Total liabilities and stockholders' deficit</t>
  </si>
  <si>
    <t>Consolidated Balance Sheets (Parenthetical) - USD ($)</t>
  </si>
  <si>
    <t>Statement of Financial Position [Abstract]</t>
  </si>
  <si>
    <t>Accounts receivable (net of allowance for doubtful accounts)</t>
  </si>
  <si>
    <t>Property and equipment (net of accumulated depreciation)</t>
  </si>
  <si>
    <t>Customer lists (net of accumulated amortization)</t>
  </si>
  <si>
    <t>Tradenames (net of accumulated amortization)</t>
  </si>
  <si>
    <t>Convertible debentures, net of discount</t>
  </si>
  <si>
    <t>Series A Preferred stock, shares authorized</t>
  </si>
  <si>
    <t>Series A Preferred stock, par value</t>
  </si>
  <si>
    <t>Series A Preferred stock, shares issued</t>
  </si>
  <si>
    <t>Series A Preferred stock, shares outstanding</t>
  </si>
  <si>
    <t>Common stock, par value</t>
  </si>
  <si>
    <t>Common stock, shares authorized</t>
  </si>
  <si>
    <t>Common stock, shares issued</t>
  </si>
  <si>
    <t>Common stock, shares outstanding</t>
  </si>
  <si>
    <t>Consolidated Statements of Operations - USD ($)</t>
  </si>
  <si>
    <t>12 Months Ended</t>
  </si>
  <si>
    <t>Dec. 31, 2016</t>
  </si>
  <si>
    <t>May 31, 2016</t>
  </si>
  <si>
    <t>Income Statement [Abstract]</t>
  </si>
  <si>
    <t>Revenue</t>
  </si>
  <si>
    <t>Cost of goods sold</t>
  </si>
  <si>
    <t>Gross profit</t>
  </si>
  <si>
    <t>Operating expenses</t>
  </si>
  <si>
    <t>Depreciation and amortization</t>
  </si>
  <si>
    <t>General and administrative</t>
  </si>
  <si>
    <t>Salaries &amp; wages</t>
  </si>
  <si>
    <t>Total operating expenses</t>
  </si>
  <si>
    <t>Loss from operations</t>
  </si>
  <si>
    <t>Other income (expense)</t>
  </si>
  <si>
    <t>Gain (loss) on settlement of debt</t>
  </si>
  <si>
    <t>Loss on disposal of assets</t>
  </si>
  <si>
    <t>Accretion of discounts on convertible debentures</t>
  </si>
  <si>
    <t>Loss on change in fair value of derivatives</t>
  </si>
  <si>
    <t>Interest expense</t>
  </si>
  <si>
    <t>Impairment loss</t>
  </si>
  <si>
    <t>Total other income (expense)</t>
  </si>
  <si>
    <t>Net loss for the period</t>
  </si>
  <si>
    <t>Less: net loss attributable to the non-controlling interest</t>
  </si>
  <si>
    <t>Net loss attributable to Spectrum Global Solutions, Inc.</t>
  </si>
  <si>
    <t>Net loss per share attributable to Spectrum Global Solutions, Inc. common shareholders: Basic and diluted</t>
  </si>
  <si>
    <t>Weighted average number of shares outstanding used in the calculation of net loss attributable to Spectrum Global Solutions, Inc. per common share: Basic and diluted</t>
  </si>
  <si>
    <t>Consolidated Statements of Stockholder's Equity (Deficit) - USD ($)</t>
  </si>
  <si>
    <t>Total</t>
  </si>
  <si>
    <t>Common Stock</t>
  </si>
  <si>
    <t>Balance at Jun. 01, 2015</t>
  </si>
  <si>
    <t>Balance, in shares at Jun. 01, 2015</t>
  </si>
  <si>
    <t>Stock issued for cash</t>
  </si>
  <si>
    <t>Stock issued for cash, in shares</t>
  </si>
  <si>
    <t>Shares issued for services</t>
  </si>
  <si>
    <t>Shares issued for services, in shares</t>
  </si>
  <si>
    <t>Shares issued for settlement of debt</t>
  </si>
  <si>
    <t>Shares issued for settlement of debt, in shares</t>
  </si>
  <si>
    <t>Shares issued upon conversion of convertible debt</t>
  </si>
  <si>
    <t>Shares issued upon conversion of convertible debt, in shares</t>
  </si>
  <si>
    <t>Subscriptions received</t>
  </si>
  <si>
    <t>Fair value of stock options granted</t>
  </si>
  <si>
    <t>Balance at May. 31, 2016</t>
  </si>
  <si>
    <t>Balance, in shares at May. 31, 2016</t>
  </si>
  <si>
    <t>Reclassification of derivatives previously classified as equity</t>
  </si>
  <si>
    <t>Acquisition of non-controlling interest</t>
  </si>
  <si>
    <t>Balance at May. 31, 2017</t>
  </si>
  <si>
    <t>Balance, in shares at May. 31, 2017</t>
  </si>
  <si>
    <t>Preferred stock issued to settle debt</t>
  </si>
  <si>
    <t>Balance at Dec. 31, 2017</t>
  </si>
  <si>
    <t>Balance, in shares at Dec. 31, 2017</t>
  </si>
  <si>
    <t>Consolidated Statements of Stockholder's Equity (Deficit) (Parenthetical) - $ / shares</t>
  </si>
  <si>
    <t>Statement of Stockholders' Equity [Abstract]</t>
  </si>
  <si>
    <t>Stock issued per share</t>
  </si>
  <si>
    <t>Consolidated Statements of Cash Flows - USD ($)</t>
  </si>
  <si>
    <t>Operating activities</t>
  </si>
  <si>
    <t>Net loss</t>
  </si>
  <si>
    <t>Adjustments to reconcile net loss to net cash used in operating activities:</t>
  </si>
  <si>
    <t>Loss (gain) on change in fair value of derivative liability</t>
  </si>
  <si>
    <t>Amortization of finance costs</t>
  </si>
  <si>
    <t>Foreign exchange loss (gain)</t>
  </si>
  <si>
    <t>Initial derivative expenses</t>
  </si>
  <si>
    <t>Interest related to cash redemption premium on convertible notes</t>
  </si>
  <si>
    <t>Stock-based compensation on options and warrants</t>
  </si>
  <si>
    <t>(Gain) loss on settlement of debt</t>
  </si>
  <si>
    <t>Changes in operating assets and liabilities:</t>
  </si>
  <si>
    <t>Accounts receivable</t>
  </si>
  <si>
    <t>Net cash used in operating activities</t>
  </si>
  <si>
    <t>Investing activities</t>
  </si>
  <si>
    <t>Purchase of equipment</t>
  </si>
  <si>
    <t>Proceeds from the sale of property and equipment</t>
  </si>
  <si>
    <t>Cash received upon acquisition of subsidiary</t>
  </si>
  <si>
    <t>Investment in intangible assets</t>
  </si>
  <si>
    <t>Net cash provided by(used in) investing activities</t>
  </si>
  <si>
    <t>Financing activities</t>
  </si>
  <si>
    <t>Repayment of capital lease obligations</t>
  </si>
  <si>
    <t>Repayment of loan payable</t>
  </si>
  <si>
    <t>Proceeds from notes payable</t>
  </si>
  <si>
    <t>Proceeds from loans from related parties</t>
  </si>
  <si>
    <t>Proceeds from issuance of convertible debentures</t>
  </si>
  <si>
    <t>Proceeds from issuance of common stock and subscriptions received</t>
  </si>
  <si>
    <t>Net cash provided by financing activities</t>
  </si>
  <si>
    <t>Change in cash</t>
  </si>
  <si>
    <t>Cash, beginning of period</t>
  </si>
  <si>
    <t>Cash, end of period</t>
  </si>
  <si>
    <t>Non-cash investing and financing activities:</t>
  </si>
  <si>
    <t>Common stock issued to relieve common stock subscribed</t>
  </si>
  <si>
    <t>Common stock issued to settle accounts payable and debt</t>
  </si>
  <si>
    <t>Common stock issued for conversion of notes payable</t>
  </si>
  <si>
    <t>Accounts receivable acquired in AW Solutions Acquisition</t>
  </si>
  <si>
    <t>Other assets acquired in AW Solutions Acquisition</t>
  </si>
  <si>
    <t>Equipment acquired in AW Solutions Acquisition</t>
  </si>
  <si>
    <t>Customer lists acquired in AW Solutions Acquisition</t>
  </si>
  <si>
    <t>Tradenames acquired in AW Solutions Acquisition</t>
  </si>
  <si>
    <t>Accounts payable and Accrued expenses acquired in AW Solutions Acquisition</t>
  </si>
  <si>
    <t>Preferred stock issued to settle accounts payable and amounts owed related parties</t>
  </si>
  <si>
    <t>Preferred stock issued to settle derivative liabilities</t>
  </si>
  <si>
    <t>Preferred stock issued to settle conversion of notes payable</t>
  </si>
  <si>
    <t>Debt issuance cost</t>
  </si>
  <si>
    <t>Original issue discounts</t>
  </si>
  <si>
    <t>Reclassification of related party debt to accounts payable</t>
  </si>
  <si>
    <t>Original debt discount against derivative liability</t>
  </si>
  <si>
    <t>Supplemental disclosures:</t>
  </si>
  <si>
    <t>Interest paid</t>
  </si>
  <si>
    <t>Income taxes paid</t>
  </si>
  <si>
    <t>Organization and Going Concern</t>
  </si>
  <si>
    <t>Organization and Going Concern [Abstract]</t>
  </si>
  <si>
    <t>1. Organization and Going Concern Spectrum Global Solutions, Inc. (the “Company”) (f/k/a Mantra Venture Group Ltd.) was incorporated in the State of Nevada on January 22, 2007 to acquire and commercially exploit various new energy related technologies through licenses and purchases. On December 8, 2008, the Company continued its corporate jurisdiction out of the State of Nevada and into the province of British Columbia, Canada. On April 25, 2017, the Company entered into and closed on an Asset Purchase Agreement (the “Asset Purchase Agreement”) with InterCloud Systems, Inc. (“InterCloud”). Pursuant to the terms of the Asset Purchase Agreement, the Company purchased 80.1% of the assets associated with InterCloud’s “AW Solutions” business. After the acquisition of AW Solutions, the Company provides professional, multi-service line, telecommunications infrastructure and outsource services to the wireless and wireline industry. On November 15, 2017, the Company changed its name to “Spectrum Global Solutions, Inc.”. These consolidated financial statements have been prepared on a going concern basis, which implies the Company will continue to realize its assets and discharge its liabilities in the normal course of business. The Company has yet to acquire commercially exploitable energy related technology and is unlikely to generate earnings in the immediate or foreseeable future. The recently acquired AW Solutions business has also incurred losses and experienced negative cash flows from operations during its most recent fiscal years.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As of December 31, 2017, the Company has an accumulated loss of $22,322,725, and a working capital deficit of $9,389,007.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Management requires additional funds over the next twelve months to fully implement its business plan. Management is currently seeking additional financing through the sale of equity and from borrowings from private lenders to cover its operating expenditures. There can be no certainty that these sources will provide the additional funds required for the next twelve months.</t>
  </si>
  <si>
    <t>Significant Accounting Policies</t>
  </si>
  <si>
    <t>Significant Accounting Policies [Abstract]</t>
  </si>
  <si>
    <t>2. Significant Accounting Policies On January 2, 2018 our Board of Directors approved a change in our fiscal year-end from May 31 to December 31. As a result of this change, our fiscal year 2017 is a 7 month transition period beginning June 1, 2017 through December 31, 2017. In these consolidated statements, including the notes thereto, financial results for fiscal 2017 are for a 7 month period. Corresponding results for the years ended May 31, 2017 and 2016 are both for 12 month periods. In addition, our Consolidated Statements of Operations and Consolidated Statements of Cash Flows also include an unaudited 7 month period for fiscal 2016. a. Basis of Presentation/Principles of Consolidation These consolidated financial statements and related notes are presented in accordance with accounting principles generally accepted in the United States. These consolidated financial statements include the accounts of the Company and its subsidiaries, Carbon Commodity Corporation, Climate ESCO Ltd., Mantra Energy Alternatives Ltd., Mantra China Inc., Mantra China Limited, Mantra Media Corp., Mantra NextGen Power Inc., Mantra Wind Inc., AW Solutions, Inc.(from the date of acquisition, April 25, 2017), Tropical Communications, Inc. (from the date of acquisition, April 25, 2017) and AW Solutions Puerto Rico, LLC.(from the date of acquisition, April 25, 2017). All the subsidiaries are wholly-owned with the exception of Climate ESCO Ltd., which is 64.55% owned, Mantra Energy Alternatives Ltd., which is 88.21% owned and AW Solutions, Inc., Tropical Communications, Inc., and AW Solutions Puerto Rico, LLC which are all 80.1% owned. All inter-company balances and transactions have been eliminated.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Accounts Receivable Trade accounts receivable are recorded at the invoiced amount and do not bear interest. The Company records unbilled receivables for services performed but not billed. At December 31, 2017 and May 31, 2017, unbilled receivables totaled $11,429 and $430,669, respectively, and are included in accounts receivable.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and changes in customer creditworthiness, current economic trends, customer payment activity and other relevant factors. Should any of these factors change, the estimate made by management may also change. The allowance for doubtful accounts at December 31, 2017 and May 31, 2017 was $54,482 and $267,476 respectively. e. Property and Equipment Property and equipment are stated at cost. The Company depreciates the cost of property and equipment over their estimated useful lives at the following annual rates: Automotive 3-5 years straight-line basis Computer equipment and software 3-7 years straight-line basis Leasehold improvements 5 years straight-line basis Office equipment and furniture 5 years straight-line basis Research equipment 5 years straight-line basis f. Goodwill Goodwill was generated through the acquisition of AW Solutions in fiscal 2017 as the total consideration paid exceeded the fair value of the net assets acquired. The Company tests its goodwill for impairment at least annually on December 31 st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e seven months ended December 31, 2017. g. Intangible Assets At December 31, 2017 and May 31, 2017, definite-lived intangible assets primarily consist of non-compete agreements, tradenames and customer relationships which are being amortized over their estimated useful lives ranging from 1-10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h. Long-lived Assets In accordance with ASC 360, “ Property, Plant and Equipment i. Foreign Currency Translation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 j. Income Taxes The Company accounts for income taxes using the asset and liability method in accordance with ASC 740, “ Accounting for Income Taxes The Company conducts business, and files federal and state income, franchise or net worth, tax returns in Canada, the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0 to 2017. In certain circumstances, the U.S. federal statute of limitations can reach beyond the standard three year period. U.S. state statutes of limitations for income tax assessment vary from state to state. Tax authorities of Canada and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Topic 740, “ Income Taxes” The Company received a tax notice from the Puerto Rican government requesting payment of taxes related to 2014 in the amount of $166,084 plus penalties and interest of $96,764 for a total obligation due of $262,848. This tax assessment is included in accrued expenses at December 31, 2017. k. Revenue Recognition The Company’s revenues are generated from infrastructure and professional services. The Company recognizes revenue on arrangements in accordance with ASC Topic 605-10, “ Revenue Recognition The infrastructure and professional services revenues are derived from contracts to provide technical engineering services along with contracting services to commercial and governmental customers. The Company’s service contracts generally require specific tasks or services that the Company must perform under the contract. The Company recognizes revenues associated with these services upon the completion of the related task or service which is at the time the four revenue recognition criteria have been met. Direct costs incurred related to performance of the task or service are deferred and recorded as prepaid expense and are expensed when the related revenue is recognized. The Company also generates revenue from service contracts with certain customers. These contracts are accounted for under the proportional performance method. Under this method, revenue is recognized in proportion to the value provided to the customer for each project as of each reporting date. The Company records unbilled receivables for revenues earned, but not yet billed. l. Cost of Revenues Cost of revenues includes all direct costs of providing services under our contracts, including costs for direct labor provided by employees, services by independent subcontractors, operation of capital equipment (excluding depreciation and amortization), direct materials, insurance claims and other direct costs. m. Research and Development Costs Research and development costs are expensed as incurred. n. Stock-based Compensation The Company records stock-based compensation in accordance with ASC 718, “ Compensation – Stock Compensation The Company applies ASC 505-50, " Equity-Based Payments to Non-Employees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o. Loss Per Share The Company computes loss per share in accordance with ASC 260, “ Earnings per Share p. Comprehensive Loss ASC 220, “ Comprehensive Income q. Recent Accounting Pronouncements In November 2015, the FASB issued ASU No. 2015-17, “ Income Taxes (Topic 740) – Balance Sheet Classification of Deferred Taxes In February 2016, the FASB issued ASU No. 2016-02, “ Leases In May 2014, the FASB issued ASU 2014-09, Revenue from Contracts with Customers (Topic 606). In January 2017, the FASB issued ASU 2017-01, “ Business Combinations (Topic 805) Clarifying the Definition of a Business In January 2017, the FASB issued ASU No. 2017-04, “ Intangibles-Goodwill and Other (Topic 350): Simplifying the Test for Goodwill Impairment r. Concentrations of Risk Financial instruments that potentially subject the Company to concentrations of credit risk consist principally of cash and accounts receivables. The Company maintains its cash balances with high-credit-quality financial institutions. Deposits held with banks may exceed the amount of insurance provided on such deposits. These deposits may be withdrawn upon demand and therefore bear minimal risk. The Company provides credit to customers on an uncollateralized basis after evaluating client creditworthiness. For the seven months ended December 31, 2017, two customers accounted for 42% and 12%, respectively, of consolidated revenues for the period. In addition, amounts due from these customers represented 27% and 11%, respectively, of trade accounts receivable as of December 31, 2017. For the period from April 25, 2017 to May 31, 2017, two customers accounted for 48% and 11%, respectively, of consolidated revenues for the period from April 25, 2017 to May 31, 2017. In addition, amounts due from these customers represented 39% and 8%, respectively, of trade accounts receivable as of May 31, 2017. The Company’s customers are primarily located within the domestic United States of America and Puerto Rico. Revenues generated within the domestic United States of America accounted for approximately 82% of consolidated revenues for the seven month period ended December 31, 2017. Revenues generated from customers in Puerto Rico accounted for approximately 18% of consolidated revenues for the seven month period ended December 31, 2017. The Company’s customers are primarily located within the domestic United States of America and Puerto Rico. Revenues generated within the domestic United States of America accounted for approximately 94% of consolidated revenues for the period from April 25, 2017 to May 31, 2017. Revenues generated from customers in Puerto Rico accounted for approximately 6% of consolidated revenues for the period from April 25, 2017 to May 31, 2017. s.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Derivative liabilities are determined based on “Level 3” inputs, which are significant and unobservable and have the lowest priority. There were no transfers into or out of “Level 3” during the seven months ended December 31, 2017 and 2016. The recorded values of all other financial instruments approximate their current fair values because of their nature and respective relatively short maturity dates or durations. Our financial assets and liabilities carried at fair value measured on a recurring basis as of December 31, 2017 and May 31, 2017, consisted of the following: Total fair value at Quoted prices in active markets Significant other observable inputs Significant unobservable inputs Description: Derivative liability (1) 4,749,712 – – 4,749,712 F-15 Total fair value at Quoted prices in active markets Significant other observable inputs Significant unobservable inputs Description: Derivative liability (1) 3,760,067 – – 3,760,067 (1) The Company has estimated the fair value of these derivatives using the Monte-Carlo model and/or a Binomial Model.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See Note 9 for additional information. t. Derivative Liabilities The Company accounts for derivative instruments in accordance with ASC Topic 815, “Derivatives and Hedging” and all derivative instruments are reflected as either assets or liabilities at fair value in the balance sheet.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relying first on observable data from active market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As of December 31, 2017 and May 31, 2017, the Company had a $4,749,712 and $3,760,067 derivative liability, respectively. u. Reclassifications Certain prior period amounts have been reclassified to conform to current presentation.</t>
  </si>
  <si>
    <t>Acquisition</t>
  </si>
  <si>
    <t>Acquisition [Abstract]</t>
  </si>
  <si>
    <t>3. Acquisition On April 25, 2017, pursuant to the Asset Purchase Agreement (the “Agreement”) with InterCloud Systems, Inc. (“InterCloud”), the Company purchased, 80.1% of the assets associated with InterCloud’s “AW Solutions” business (“AWS”) including, but not limited to, fixed assets, real property, intellectual property, and accounts receivables (collectively, the “Assets”). The purchase price paid by the Company for the Assets includes the assumption of certain liabilities and contracts associated with AWS, the issuance to InterCloud of a convertible promissory note in the aggregate principal amount of $2,000,000 (as described in Note 9(j)), and a potential earn-out after six months in an amount equal to the lesser of (i) three times EBITDA (as defined in the Asset Purchase Agreement) of the Business for the six-month period immediately following the closing and (ii) $1,500,000. During the seven months ended December 31, 2017, Intercloud agreed to reduce the contingent liability to $793,893, as a result, the Company recorded a $615,518 gain on settlement of debt. The Company has performed a valuation analysis of the fair market value of AWS’ assets and liabilities. The following table summarizes the allocation of the preliminary purchase price as of the acquisition date: Purchase Price The $2,000,000 Convertible Note $ 2,230,701 Contingent Consideration 1,409,411 Total Purchase Price $ 3,640,112 Allocation of Purchase Price Cash $ 115,112 Accounts receivable 2,040,249 Other assets 36,580 Equipment 116,143 Customer lists 901,548 Tradenames 574,605 Accounts payable (682,781 ) Accrued expenses (625,669 ) Noncontrolling interest (339,309 ) Goodwill 1,503,634 Net assets acquired $ 3,640,112 The following table summarizes our consolidated results of operations for the year’s ended May 31, 2017, as well as unaudited pro forma consolidated results of
operations as though the acquisition had occurred on June 1, 2015: May 31, May 31, As Reported Pro Forma As Reported Pro Forma Net Sales 1,069,917 10,572,122 70,298 11,965,151 Net Income (6,871,287 ) (11,136,000 ) (2,219,860 ) (3,850,958 ) Earnings per common share: Basic (0.06 ) (0.10 ) (0.03 ) (0.05 ) Diluted (0.06 ) (0.10 ) (0.03 ) (0.05 )</t>
  </si>
  <si>
    <t>Fiscal Year-end Change</t>
  </si>
  <si>
    <t>Fiscal Year-end Change [Abstract]</t>
  </si>
  <si>
    <t xml:space="preserve">4. Fiscal Year-end Change On January 2, 2018, our Board of Directors approved a change in our fiscal year-end from May 31 to December 31. As a result of this change, our fiscal year 2017 is a 7 month transition period beginning June 1, 2017 through December 31, 2017. In these consolidated statements, including the notes thereto, financial results for fiscal 2017 are for a 7 month period. Corresponding results for the years ended May 31, 2017 and 2016 are both for 12 month periods. In addition, our Consolidated Statements of Operations and Consolidated Statements of Cash Flows also include an unaudited 7 month period for fiscal 2016. The following table shows the fiscal months included within our financial statements and footnotes for fiscal 2017 (7 month), as well as the fiscal months included within our financial statements and footnotes for fiscal 2017 and 2016: New Fiscal Calendar Previous Fiscal Calendar 2017 (7 – Month) 2017 2016 June 1, 2017 – December 31, 2017 June 1, 2016 to May 31, 2017 June 1, 2015 to May 31, 2016 </t>
  </si>
  <si>
    <t>Property and Equipment</t>
  </si>
  <si>
    <t>Property and Equipment [Abstract]</t>
  </si>
  <si>
    <t>5. Property and Equipment December 31, 2017 May 31, Computers and office equipment 308,649 308,649 Equipment 382,140 378,505 Research equipment 143,129 143,129 Software 177,073 177,073 Vehicles 94,356 94,356 Vehicles under capital lease – – Total 1,105,347 1,101,712 Less: impairment (44,419 ) (44,419 ) Less: accumulated depreciation (999,769 ) (961,263 ) Equipment, Net 61,159 96,030 During the seven months ended December 31, 2017, the Company recorded $38,506 (December 31, 2016 - $18,331) of depreciation expense. During the year ended May 31, 2017, the Company recorded $46,018 (2016 - $25,109) of depreciation expense. During the year ended May 31, 2017, the Company disposed of two vehicles under capital leases. The Company recorded a loss on disposal of $2,067.</t>
  </si>
  <si>
    <t>Intangible Assets</t>
  </si>
  <si>
    <t>Intangible Assets [Abstract]</t>
  </si>
  <si>
    <t>6. Intangible Assets Cost Accumulated amortization Impairment December 31, May 31, 2017 Customer relationship and lists 901,548 65,269 – 836,279 892,127 Trade names 574,605 41,600 – 533,005 568,600 1,476,153 106,869 – 1,369,284 1,460,727 During the seven months ended December 31, 2017, and December 31, 2016 the Company recorded $91,443 and $395, respectively of amortization expense. During the years ended May 31, 2017, and May 31, 2016 the Company recorded $16,429 and $4,123, respectively of amortization expense. Estimated Future Amortization Expense: $ For year ending December 31, 2018 156,405 For year ending December 31, 2019 156,405 For year ending December 31, 2020 156,405 For year ending December 31, 2021 156,405 For year ending December 31, 2022 156,405 For year ending December 31, 2023 156,405 For year ending December 31, 2024 156,405 For year ending December 31, 2025 156,405 For year ending December 31, 2026 118,044</t>
  </si>
  <si>
    <t>Related Party Transactions</t>
  </si>
  <si>
    <t>Related Party Transactions [Abstract]</t>
  </si>
  <si>
    <t>7. Related Party Transactions a) During the seven months ended December 31, 2017, the Company incurred management fees of $12,011 (2016 - $79,910) to the former President of the Company. During the year ended May 31, 2017, the Company incurred management fees of $112,927 (2016 - $129,799) to the former President of the Company b) During the seven months ended December 31, 2017, the Company incurred management fees of $0 (2016 - $26,636) to the spouse of the former President of the Company. During the year ended May 31, 2017, the Company incurred management fees of $68,038 (2016 - $46,616) to the spouse of the former President of the Company. c) As of December 31, 2017, the Company owes a total of $109,978 (May 31, 2017 - $241,327) to the former President of the Company and his spouse, and a company controlled by the former President of the Company which is non-interest bearing, unsecured, and due on demand. d) As of December 31, 2017, the Company owes $22,097 (May 31, 2017 - $17,305) to a former officer and a former director of the Company, which is non-interest bearing, unsecured, and due on demand. e) As of December 31, 2017, the Company owes $51,889 (May 31, 2017 - $49,376) to Intercloud, which is non-interest bearing, unsecured, and due on demand. f) As of December 31, 2017, pursuant to the acquisition AW Solutions, the Company owes a contingent liability of $793,893 (May 31, 2017 - $1,409,411) to Intercloud. During the seven months ended December 31, 2017, Intercloud agreed to reduce the contingent liability by $615,518 which was recorded as a gain on settlement of debt. g) On November 30, 2017, the Company received $18,858 pursuant to a promissory note issued to the Chief Executive Officer of the Company. The note issued is unsecured, due on November 30, 2018 and bears interest at a rate of 8% per annum. h) On November 30, 2017, the Company received $130,000 pursuant to a promissory note issued to the President of the Company. The note issued is unsecured, due on November 30, 2018 and bears interest at a rate of 8% per annum. i) On November 16, 2017, the Company issued 251,885 shares of Series A Preferred Stock with a fair value of $86,785 to settle $195,204 of amounts owed to the former President of the Company. The Company recognized a gain on settlement of debt of $108,419. k) On December 28, 2017, the Company issued 46,374,245 shares of common stock with a fair value of $510,117 to the President of the Company in exchange for services for the Company. l) On December 28, 2017, the Company issued 46,374,245 shares of common stock with a fair value of $510,117 to the CEO of the Company in exchange for services for the Company. m) During the seven months ended December 31, 2017, the Company recorded $Nil (2016 - $nil) of management fees for the vesting of options to management. During the year ended May 31, 2017, the Company recorded $Nil (2016 - $21,609) of management fees for the vesting of options previously granted to former officers and directors previously granted to former officers and directors. n) On May 18, 2017, the Company issued 62,125,755 shares of common stock with a fair value of $1,988,024 to a new director of the Company in exchange for services for the Company. o) On May 19, 2017, the Company issued 62,125,755 shares of common stock with a fair value of $1,988,024 to a new director of the Company in exchange for services for the Company. p) The Company subleased a portion of one of its offices located in Florida to Intercloud. Rental income charged to the Intercloud was $2,513 from April 25, thru May 31, 2017. q) During the year ended May31, 2017, the Company was part of the Intercloud’s group health insurance plan. Intercloud billed the Company monthly for their portion of health insurance premiums. Total amounts billed during the year ended May 31, 2017 was $42,978. r) Intercloud also allocated certain general insurance expenses to the Company. Total insurance expense allocated by the Intercloud to the Company amounted to $8,911 during the year ended May 31, 2017 which is included in selling, general and administrative on the statements of operations,</t>
  </si>
  <si>
    <t>Loans Payable</t>
  </si>
  <si>
    <t>Loans Payable/Convertible Debentures [Abstract]</t>
  </si>
  <si>
    <t>8. Loans Payable (a) As of December 31, 2017, the amount of $50,349 (Cdn$63,300) (May 31, 2017 - $46,846 (Cdn$63,300)) is owed to a non-related party which is non-interest bearing, unsecured, and due on demand. (b) As of December 31, 2017, the amount of $17,500 (May 31, 2017 - $17,500) is owed to a non-related party which is non-interest bearing, unsecured, and due on demand. (c) As of December 31, 2017, the amounts of $7,500 and $29,430 (Cdn$37,000) (May 31, 2017 - $7,500 and $27,382 (Cdn$37,000)) are owed to a non-related party which are non-interest bearing, unsecured, and due on demand. (d) As of December 31, 2017, the amount of $4,490 (May 31, 2017 - $4,490) is owed to a non-related party which is non-interest bearing, unsecured, and due on demand. (e) As of December 31, 2017, the amounts of $14,370 (Cdn$18,066) (May 31, 2017 - $13,370 (Cdn$18,066) was advanced by a non-related party. The amount owing is non-interest bearing, unsecured, and due on demand. (f) In March 2012, the Company received $50,000 for the subscription of 10,000,000 shares of the Company’s common stock. During the year ended May 31, 2013, the Company and the subscriber agreed that the shares would not be issued and that the subscription would be returned. The subscription has been reclassified as a non-interest bearing demand loan until the funds are refunded to the subscriber. (g) On August 4, 2015, the Company borrowed $50,000 pursuant to a promissory note. The note was due on September 4, 2015. The note bears interest at 120% per annum prior September 4, 2015, and at 180% per annum after September 4, 2015. The holder of the note was also granted the rights to buy 100,000 shares of the Company’s common stock at a price of $0.15 per share until August 4, 2017. During the year ended May 31, 2016, the Company repaid the $50,000 note and $1,200 of accrued interest remains owing. The rights issued with the note qualified for derivative accounting under ASC 815-15 “ Derivatives and Hedging (h) As of December 31, 2017 and May 31, 2017, the amounts of $15,000 and $44,433 (Cdn$55,878) was owed to non-related parties. These advances are non-interest bearing, unsecured, and due on demand. (i) On April 12, 2017, received $12,000 pursuant to a promissory note. The note issued is unsecured, due on demand and bears interest at a rate of 10% per annum. (j) On June 27, 2017, received $250,200 net of a $27,800 Original Issue Discount pursuant to a $278,000 promissory note. The note issued is unsecured, due on demand and bears interest at a rate of 12% per annum. The Company also issued a warrant with a term of three years to purchase up to 50,000,000 shares of common stock of the Company at an exercise price of $0.005 per share. The fair value of the warrants of $332,966 resulted in a discount to the note payable of $250,200 and the recognition of a loss on derivatives of $82,766. During the seven months ended December 31, 2017, the Company repaid $160,000 of the loan and recorded accretion of $278,000, increasing the carrying value of the note to $118,000.</t>
  </si>
  <si>
    <t>Convertible Debentures</t>
  </si>
  <si>
    <t>9. Convertible Debentures (a) In October 2008, the Company issued three convertible debentures for total proceeds of $250,000 which bear interest at 10% per annum, are unsecured, and due one year from date of issuance. The unpaid amount of principal and accrued interest can be converted at any time at the holder’s option into 625,000 shares of the Company’s common stock at a price of $0.40 per share. The Company also issued 250,000 detachable, non-transferable share purchase warrants. Each share purchase warrant entitles the holder to purchase one additional share of the Company’s common stock for a period of two years from the date of issuance at an exercise price of $0.50 per share. In accordance with ASC 470-20, “ Debt with Conversion and Other Options In accordance with ASC 470-20, the Company allocated the proceeds of issuance between the convertible debt and the detachable share purchase warrants based on their relative fair values. Accordingly, the Company recognized the fair value of the share purchase warrants of $45,930 as additional paid-in capital and an equivalent discount against the convertible debentures. The Company had recorded accretion expense of $45,930, increasing the carrying value of the convertible debentures to $250,000. On January 19, 2012, the Company entered into a settlement agreement with one of the debenture holders to settle a $50,000 convertible debenture and $122,535 in accounts payable and accrued interest with the debt holder. Pursuant to the agreement, the debt holder agreed to reduce the debt to Cdn$100,000 on the condition that the Company pays the amount of Cdn$2,500 per month for 40 months, beginning March 1, 2012 and continuing on the first day of each month thereafter. On July 18, 2012, the Company entered into a settlement agreement with the $150,000 debenture holder. Pursuant to the settlement agreement, the lender agreed to extend the due date until April 11, 2013 and the Company agreed to pay $43,890 of accrued interest within five days of the agreement (paid), pay the accruing interest on a monthly basis (paid), and pay a $10,000 premium in addition to the $150,000 principal outstanding on April 11, 2013. On April 29, 2013, the Company entered into an amended settlement agreement whereby the lender agreed to extend the due date to September 15, 2013 and the Company agreed to pay $6,836 of interest for the period from April 1 to September 15, 2013 upon execution of the agreement (paid) and granted the lender 100,000 stock options exercisable at $0.12 per share for a period of two years. On November 15, 2013, the Company entered into a second settlement agreement amendment. Pursuant to the second amendment, on November 15, 2013, the Company agreed to pay interest of $4,438 (paid) and commencing February 1, 2014, the Company would make monthly payments of $10,000 on the outstanding principal and interest. On December 4, 2015, the holder of the convertible debenture entered into an agreement to sell and assign the remaining outstanding principal to a third party. The Company approved and is bound by the assignment and sale agreement. The Company evaluated the modifications and determined that the creditor did not grant a concession. In addition, as the present value of the amended future cash flows had a difference of less than 10% of the cash flows of the original debt, it was determined that the original and new debt instruments are not substantially different. As a result, the modification was not treated as an extinguishment of the debt and no gain or loss was recognized because the fair value of the old debt and new debt remained the same. The Company recorded the fair value of $12,901 for the stock options as additional paid-in capital and a discount. During the year ended May 31, 2014, the Company repaid $40,000 of the debenture. As of May 31, 2014 the Company had accreted $12,901 of the discount bring the carrying value of the convertible debenture to $114,661. During the year ended May 31, 2015, the Company repaid $54,808 decreasing the carrying value to $59,853. During the year ended May 31, 2017, the Company recorded an additional fee of $21,266 increasing the carrying value to $81,119. On November 16, 2017, the debenture and $15,423 of accrued interest was converted into Series A Preferred Stock as described in Note 10(b). At December 31, 2017, the other remaining debenture of $50,000 remained outstanding and past due. (b) On August 19, 2013, the Company issued a convertible debenture for total proceeds of $10,000, which bears interest at 10% per annum, is unsecured, and due two years from date of issuance. The unpaid amount of principal and accrued interest can be converted at the holder’s option into shares of the Company’s common stock at $0.04 per share at any time after the first anniversary of the notes. The Company recognized the intrinsic value of the embedded beneficial conversion feature of $10,000 as additional paid-in capital and reduced the carrying value of the convertible debenture to $nil. The carrying value will be accreted over the term of the convertible debenture up to its face value of $10,000. As of December 31, 2017, the carrying value of the convertible promissory note was $10,000 and the note remained outstanding and in default. (c) On December 27, 2013, the Company issued a convertible debenture for total proceeds of $5,000, which bear interest at 10% per annum, is unsecured, and due two years from date of issuance. The unpaid amount of principal and accrued interest can be converted at the holder’s option into shares of the Company’s common stock at $0.04 per share at any time after the first anniversary of the notes. The Company recognized the intrinsic value of the embedded beneficial conversion features of $5,000 as additional paid-in capital and reduced the carrying value of the convertible debenture to $nil. The carrying value was be accreted over the term of the convertible debenture up to its face value of $5,000. As of December 31, 2017, the carrying value of the convertible promissory note was $5,000 and the note remained outstanding and in default. (d) On February 4, 2014, the Company issued a convertible debenture for total
proceeds of $15,000, which bears interest at 10% per annum, is unsecured, and due two years from date of issuance. The unpaid amount of principal and accrued interest can be converted at the holder’s option into shares of the Company’s common stock at $0.04 per share at any time after the first anniversary of the notes. The Company recognized the intrinsic value of the embedded beneficial conversion feature of $15,000 as additional paid-in capital and reduced the carrying value of the convertible debenture to $nil. The carrying value will be accreted over the term of the convertible debenture up to its face value of $15,000. As of December 31, 2017, the carrying value of the convertible promissory note was $15,000 and the note remained outstanding and in default. (e) On June 1, 2015, the Company issued a convertible note in the principal amount of $100,000 due on demand on or after December 1, 2015. The note has a cash redemption premium of 130% of the principal amount in the first 90 days following the execution date, of 135% for days 90-120 following the execution date, and 140% after the 120th day. After 140 days cash redemption is only available upon approval by the holder. The note bears interest at 12% per annum and is convertible into common shares of the Company at the lower of a 42% discount to the lowest trading price during the previous 20 trading days to the date of conversion; or a 42% discount to the lowest trading price during the previous 20 trading days before the date the note was executed. In no event shall the conversion price be lower than $0.00001. On December 4, 2015, the holder of the convertible debenture entered into an agreement to sell and assign the remaining outstanding principal to a third party. The Company approved and is bound by the assignment and sale agreement. On October 5, 2016, the holder of the convertible debentures entered into an agreement to sell and assign the remaining outstanding principal to a third party. The Company approved and is bound by the assignment and sale agreement. At May 31, 2017, $45,000 of the note had been assigned to the third party. The embedded conversion option qualifies for derivative accounting and bifurcation under ASC 815-15 “ Derivatives and Hedging During the year months ended May 31, 2017, the Company issued 18,440,200 shares of common stock upon the conversion of $90,000 of principal. During the year ended May 31, 2017, the Company recorded a default fee of $51,820 increasing the carrying value of the note to $43,070. On November 16, 2017, the debenture and $13,644 of accrued interest was converted into Series A Preferred Stock as described in Note 11(b). (f) On September 8, 2015, the Company issued a convertible note in the principal amount of $326,087. During the year ended May 31, 2016, the Company received the initial tranches of $280,000 net of a $26,087 original issue discount. The note bears interest at 10% per annum and is convertible into common shares of the Company at a 65% discount to the lowest trading price during the previous 20 trading days to the date of conversion; or a 65% discount to the lowest trading price during the previous 20 trading days before the date the note was executed. The embedded conversion option qualifies for derivative accounting and bifurcation under ASC 815-15 “ Derivatives and Hedging During the year ended May 31, 2017, the Company recorded accretion of $185,913 increasing the carrying value of the note to $382,608. On November 16, 2017, the debenture and $79,881 of accrued interest was converted into Series A Preferred Stock as described in Note 11(b). (g) On December 4, 2015, the Company issued a convertible note in the principal amount of $105,000 as an inducement to the holder of the convertible notes described in Note 7(g), to enter into an agreement to sell and assign the remaining outstanding principal to a third party. The note included a $10,000 original issue discount. The note bears interest at 10% per annum and is convertible into common shares of the Company at a 52% discount to the lowest trading price during the previous 30 trading days to the date of conversion; or a 52% discount to the lowest trading price during the previous 30 trading days before the date the note was executed. On October 5, 2016, the holder of the convertible debentures entered into an agreement to sell and assign the remaining outstanding principal to a third party. The Company approved and is bound by the assignment and sale agreement. The embedded conversion option qualifies for derivative accounting and bifurcation under ASC 815-15 “ Derivatives and Hedging During the year ended May 31, 2017, the recorded accretion of $82,560 increasing the carrying value of the note to $131,250. On November 16, 2017, the debenture and $24,464 of accrued interest was converted into Series A Preferred Stock as described in Note 11(b). (h) On March 10, 2016, the Company issued a convertible note in the principal amount of up to $166,666. During the year ended May 31, 2016, the Company received initial tranches of $65,000 net of a $16,666 original issue discount. The note bears interest at 10% per annum and is convertible into common shares of the Company at a 65% discount to the lowest trading price during the previous 20 trading days to the date of conversion; or a 65% discount to the lowest trading price during the previous 20 trading days before the date the note was executed. The embedded conversion option qualifies for derivative accounting and bifurcation under ASC 815-15 “ Derivatives and Hedging On April 7, 2017, the Company entered into an amendment to the convertible note which allowed for the additional funding under the note of $40,000 with an original discount of $4,444. During the year ended May 31, 2017, the Company received additional tranches of $123,339. The initial fair value of the conversion feature of $245,571 resulted in a discount to the note payable of $127,783 and the recognition of a loss on derivatives of $117,788. During the year ended May 31, 2017, the Company recorded accretion of $133,721, and recorded a default fee of $31,946 increasing the carrying value of the note to $206,098. During the period from June 1, 2017 to November 16, 2017, the Company recorded accretion of $43,692. On November 16, 2017, the debenture and $33,359 of accrued interest was converted into Series A Preferred Stock as described in Note 11(b). (i) On October 11, 2016, the Company issued a convertible note in the principal amount of up to $249,999. The Company received initial tranches of $42,500 net of a $24,999 original issue discount and $2,500 of financing fees. The note bears interest at 10% per annum and is convertible into common shares of the Company at a 65% discount to the lowest trading price during the previous 20 trading days to the date of conversion; or a 65% discount to the lowest trading price during the previous 20 trading days before the date the note was executed. The embedded conversion option qualifies for derivative accounting and bifurcation under ASC 815-15 “ Derivatives and Hedging (j) On April 27, 2017, the Company issued a convertible promissory note in the aggregate principal amount of $2,000,000. The interest on the outstanding principal due under the Unsecured Note accrues at a rate of 8% per annum. All principal and accrued interest under the Unsecured Note is due one year following the issue date of the Unsecured Note and is convertible into shares of common stock at a conversion price equal to 75% of the lowest volume-weighted average price during the 15 trading days immediately preceding the date of conversion. The embedded conversion option qualifies for derivative accounting and bifurcation under ASC 815-15 “ Derivatives and Hedging (k) On April 28, 2017, the Company entered into and closed on a Securities Purchase Agreement (“Purchase Agreement”) with an institutional investor (the “Lender”), pursuant to which the Company issued to the Lender a senior secured convertible promissory note in the aggregate principal amount of $440,000 (the “Secured Note”) for an aggregate purchase price of $400,000, and a warrant with a term of three years to purchase up to 27,500,000 shares of common stock of the Company at an exercise price of $0.0255 per share. The interest on the outstanding principal due under the Secured Note accrues at a rate of 8% per annum. All principal and accrued interest under the Secured Note is due on April 27, 2018 and is convertible into shares of the Company’s Common Stock at a conversion price equal to 75% of the lowest volume-weighted average price during the 15 trading days immediately preceding the conversion, subject to adjustment upon the occurrence of certain events. The embedded conversion option qualifies
for derivative accounting and bifurcation under ASC 815-15 “ Derivatives and Hedging</t>
  </si>
  <si>
    <t>Derivative Liabilities</t>
  </si>
  <si>
    <t>Derivative Liabilities [Abstract]</t>
  </si>
  <si>
    <t xml:space="preserve">10. Derivative Liabilities The embedded conversion option of the convertible debenture described in Note 8(f) contains a conversion feature that qualifies for embedded derivative classification. The fair value of the liability will be re-measured at the end of every reporting period and the change in fair value will be reported in the statement of operations as a gain or loss on derivative financial instruments. Upon the issuance of the convertible note payable described in Note 8(f), the Company concluded that it only has sufficient shares to satisfy the conversion of some but not all of the outstanding convertible notes, warrants and options. The Company elected to reclassify contracts from equity with the earliest inception date first. As a result, none of the Company’s previously outstanding convertible instruments qualified for derivative reclassification, however, any convertible securities issued after the election, including the convertible note described in Notes 8(f) to 8(k), qualified for derivative classification. The Company reassesses the classification of the instruments at each balance sheet date. If the classification changes as a result of events during the period, the contract is reclassified as of the date of the event that caused the reclassification. During the year ended May 31, 2017, the Company reclassified 350,000 options exercisable at $0.03 until March 16, 2017 with a fair value of $2,350, 2,000,000 warrants exercisable at $0.03 until August 29, 2018 with a fair value of $13,745, 533,333 warrants exercisable at $0.80 with a fair value of $Nil, 4,075,000 warrants exercisable at $0.37 with a fair value of $16,978 and a $59,853 note convertible at $0.40 with a fair value of $41 that qualified for treatment as derivative liabilities. The table below sets forth a summary of changes in the fair value of the Company’s Level 3 financial liabilities. December 31, May 31, Balance at the beginning of period $ 3,760,067 $ 978,245 Original discount limited to proceeds of notes 250,200 1,746,783 Fair value of derivative liabilities in excess of notes proceeds received 82,766 1,965,269 Reclassification of instruments previously classified as equity - 32,934 Derivative liability settled through the issuance of preferred stock (2,591,345 ) - Conversion of derivative liability - (195,595 ) Change in fair value of embedded conversion option 3,248,024 (767,569 ) Balance at the end of the period $ 4,749,712 $ 3,760,067 The Company uses Level 3 inputs for its valuation methodology for the embedded conversion option liabilities as their fair values were determined by using Monte-Carlo model or a Binomial Model based on various assumptions.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in years) At issuance 134-213 % 0.07-0.74 % 0 % 0.50-2.00 At May 31, 2017 215-346 % 0.84-1.44 % 0 % 0.96-2.91 At December 15, 2017 upon conversion 256 % 1.39 % 0 % 0.37 At December 31, 2017 259-294 % 1.39-1.89 % 0 % 0.30-2.33 </t>
  </si>
  <si>
    <t>Common Stock/Preferred Stock [Abstract]</t>
  </si>
  <si>
    <t>11. Common Stock On November 15, 2017, the Company revised its authorized share capital to increase the number of authorized common shares from 275,000,000 common shares with a par value of $0.00001, to 750,000,000 common shares with a par value of $0.00001 (a) As of December 31, 2017 and May 31, 2017, the Company’s subsidiary, Mantra Energy Alternatives Ltd., had received subscriptions for 67,000 shares of common stock at Cdn$1.00 per share for proceeds of $66,277 (Cdn$67,000), which is included in common stock subscribed, net of the non-controlling interest portion of $7,231. (b) As of December 31, 2017 and May 31, 2017, the Company’s subsidiary, Climate ESCO Ltd., had received subscriptions for 210,000 shares of common stock at $0.10 per share for proceeds of $21,000, which is included in common stock subscribed, net of the non-controlling interest portion of $7,384. (c) On December 15, 2017, the Company issued 11,880,000 shares of common stock upon the conversion of $33,000 of principal and interest of $2,640 pursuant to a convertible promissory note due April 27, 2018. The Company recorded a gain on extinguishment of debt of $4,622 which was equal to the difference between the fair value of the shares issued and the liabilities settled. (d) On December 28, 2017, the Company issued 46,374,245 shares of common stock with a fair value of $510,117 to the CEO of the Company in exchange for services for the Company. The shares vest over 12 months. During the seven months ended December 31, 2017 the Company recorded $4,193 for the vested portion of the shares. (e) On December 28, 2017, the Company issued 46,374,245 shares of common stock with a fair value of $510,117 to the President of the Company in exchange for services for the Company. The shares vest over 12 months. During the seven months ended December 31, 2017 the Company recorded $4,193 for the vested portion of the shares. (f) On December 28, 2017, the Company issued 43,400,000 shares of common stock with a fair value of $477,400 to a consultant for compensation and services rendered to the Company. The shares vest over 12 months. During the seven months ended December 31, 2017 the Company recorded $5,351 for the vested portion of the shares.</t>
  </si>
  <si>
    <t>Preferred Stock</t>
  </si>
  <si>
    <t>12. Preferred Stock On November 15, 2017, the Company created one series of the 20,000,000 preferred shares it is authorized to issue, consisting of 8,000,000 shares, to be designated as Series A Preferred Shares. The principal terms of the Series A Preferred Shares are as follows: Voting rights Dividend rights Conversion rights Liquidation rights In accordance with ASC 480 Distinguishing Liabilities from Equity, a) On November 16, 2017, the Company issued 251,885 shares of Series A Preferred Stock with a fair value of $86,785 to settle $195,204 of amounts owed to the former President of the Company. The Company recognized a gain on settlement of debt of $108,419. b) On November 16, 2017, the Company issued 1,011,060 shares of Series A Preferred Stock with a fair value of $348,354 to settle convertible notes with a carrying value of $975,337, $179,059 of accrued interest and $2,453,667 of associated derivative liabilities. The Company recognized a gain on settlement of debt of $3,259,709.</t>
  </si>
  <si>
    <t>Share Purchase Warrants</t>
  </si>
  <si>
    <t>Share Purchase Warrants [Abstract]</t>
  </si>
  <si>
    <t xml:space="preserve">13. Share Purchase Warrants The following table summarizes the continuity of share purchase warrants: Number of Weighted average exercise price Balance, May 31, 2016 7,025,000 0.34 Issued 27,833,333 0.03 Expired (650,000 ) 0.04 Balance, May 31, 2017 34,208,333 0.08 Issued 50,000,000 0.005 Expired (633,333 ) 0.70 Balance, December 31, 2017 83,575,000 0.03 As of December 31, 2017, the following share purchase warrants were outstanding: Number of warrants Exercise Expiry date 666,667 0.03 August28, 2018 4,075,000 0.37 April 10, 2019 1,333,333 0.03 August 29, 2018 27,500,000 0.03 April 28, 2020 50,000,000 0.005 June 27, 2020 83,575,000 </t>
  </si>
  <si>
    <t>Stock Options</t>
  </si>
  <si>
    <t>Stock Options [Abstract]</t>
  </si>
  <si>
    <t xml:space="preserve">14. Stock Options The following table summarizes the continuity of the Company’s stock options: Number Weighted Weighted average remaining contractual life (years) Aggregate Outstanding, May 31, 2016 1,500,000 0.16 Expired (1,150,000 ) 0.20 Outstanding, May 31, 2017 and December 31, 2017 350,000 0.03 0.38 – Exercisable, May 31, 2017 and December 31, 2017 350,000 0.03 0.38 – Additional information regarding stock options as of December 31, 2017 is as follows: Number of Exercise Expiry date 350,000 0.03 May 17, 2018 350,000 </t>
  </si>
  <si>
    <t>Commitments and Contingencies</t>
  </si>
  <si>
    <t>Commitments and Contingencies [Abstract]</t>
  </si>
  <si>
    <t xml:space="preserve">15. Commitments and Contingencies (a) On May 23, 2012, a former employee of the Company delivered a Notice of Application seeking judgment against the Company for approximately $55,000. The hearing of that Application took place on July 31, 2012, at which time the former employee obtained judgment in the approximate amount of $55,000. The Company did not defend the amount of the judgment and the amount is included in accounts payable, but claims a complete set-off on the basis that the former employee retains 1,000,000 shares of common stock of the Company as security for payment of the outstanding consulting fees owed to him. On November 30, 2012, the Company commenced a separate action against the former employee seeking a return of the 1,000,000 shares of common stock and a stay of execution of the judgment. That application is pending and has not yet been heard or determined by the court. The payment of the judgment claim of approximately $55,000 is dependent upon whether the former employee will first return the 1,000,000 shares of common stock noted above. The probable outcome of the Company’s claim for the return of the shares cannot yet be determined as the Company has not received a response from the former employee for nearly two years. (b) On November 15, 2013, the Company entered into a second settlement agreement with the $150,000 debenture holder described in Note 10(a). Pursuant to the second amendment, on November 15, 2013, the Company agreed to make monthly payments of $10,000 on the outstanding principal and interest. Payments were made until December 2014, but have not been made after. The plaintiff was seeking relief of amounts owed along with 10% interest per annum, from the date of judgments. All amounts are recorded in these financial statements. On December 4, 2015, the holder of the convertible debenture entered into an agreement to sell and assign the remaining outstanding principal to a third party. The Company approved and is bound by the assignment and sale agreement. 1 (c) On September 3, 2015, a former prospective employee of the Company delivered a Notice of Claim seeking judgment against the Company for approximately $11,400. During the year ended May 31, 2017 the prospective employee received a judgement which is recorded in these financial statements. (d) On March 14, 2016, the Company entered into a consulting agreement. Pursuant to the agreement, the Company will pay the consultant $10,000 per month ($20,000 paid) and issue 550,000 shares per month for a period of three months. At December 31, 2017, the Company had not issued the shares to the consultant due to non-performance. (e) On September 10, 2016, the Company entered into a debt settlement agreement to settle $7,500 of amounts owed for services in exchange for 2,000,000 common shares. The Company has not yet issued the shares. The Company will record the debt settlement upon the issuance of shares. (f) On August 22, 2016, the Company entered into a consulting agreement for the provision of consulting services until November 22, 2016. Pursuant to the agreement the Company will pay the consultant $5,000 per month and issue 2,000,000 shares of common stock to the consultant. On December 7, 2016, the Company entered into a settlement agreement. Pursuant to the agreement, the Company agreed to issue the consultant 1,000,000 common shares in exchange for fully releasing and discharging the Company of any and all further obligations. (g) The Company leases certain of its properties under leases that expire on various dates through 2019. Some of these agreements include escalation clauses and provide for renewal options ranging from one to five years. (h) Rent expense incurred under the Company’s operating leases amounted to $165,610 during the seven months ended December 31, 2017. (i) The future minimum obligation during each year through 2019 under the leases with non-cancelable terms in excess of one year is as follows: Future Minimum Lease Years Ended December 31, Payments 2018 $ 167,616 2019 39,274 2020 0 Total $ 206,890 </t>
  </si>
  <si>
    <t>Segment Disclosures</t>
  </si>
  <si>
    <t>Segment Disclosures [Abstract]</t>
  </si>
  <si>
    <t>16. Segment Disclosures During the seven months ended December 31, 2016, the Company operated in one operating segment in one geographical area. During the seven months ended December 31, 2017, the Company had two operating segments including: ● AW Solutions, which is in the business of the provision of professional, multi-service line, telecommunications infrastructure and outsource services to the wireless and wireline industry and, ● Spectrum Global Solutions (SGS), which
consists of the rest of the Company’s operations. Factors used to identify the Company’s reportable segments include the organizational structure of the Company and the financial information available for evaluation by the chief operating decision-maker in making decisions about how to allocate resources and assess performance. The Company’s operating segments have been broken out based on similar economic and other qualitative criteria. The Company operates the SGS reporting segment in one geographical area, the United States and the AW Solutions operating segment in two geographical areas, the United States and Puerto Rico. Financial statement information by operating segment for seven months ended December 31, 2017 is presented below: Spectrum Global AW Solutions Total Net Sales – 5,872,457 5,872,457 Operating (loss) income (1,085,472 ) (115,121 ) (1,200,593 ) Interest expense 232,901 13,850 246,751 Depreciation and amortization - 129,949 129,949 Total Assets as of December 31, 2017 5,733 4,499,607 4,505,340 Geographic information for the seven months ended and as of December 31, 2017 is presented below: Revenues Long-Lived Puerto Rico 1,065,285 5,377 United States 4,807,172 2,956,630 Consolidated Total 5,872,457 2,962,007 Financial statement information by operating segment for year ended May 31, 2017 is presented below: Spectrum Global AW Solutions Total Net Sales – 1,069,917 1,069,917 Operating (loss) income (4,651,298 ) (110,531 ) (4,761,829 ) Interest expense 211,124 330 211,454 Depreciation and amortization 24,329 35,540 59,869 Impairment loss 103,480 – 103,480 Total Assets as of May 31, 2017 4,515 5,184,262 5,188,777 Geographic information for the year ended and as of May 31, 2017 is presented below: Revenues Long-Lived United States 836,809 3,080,483 Puerto Rico 233,108 7,837 Consolidated Total 1,069,917 3,088,320 During the seven months ended December 31, 2016 and the year ended May 31, 2016 the Company operated in one operating segment and one geographical area.</t>
  </si>
  <si>
    <t>Income Taxes</t>
  </si>
  <si>
    <t>Income Taxes [Abstract]</t>
  </si>
  <si>
    <t>17. Income Taxes The Company’s pre-tax loss for the seven months ended December 31, 2017 and 2016 consisted of the following: 7 Months Ended Years Ended May 31, 2017 2016 2017 2016 Domestic $ (1,899,972 ) $ - $ (326,973 ) $ - Foreign 96,214 (914,686 ) (6,485,906 ) (2,176,172 ) Pre-tax Loss $ (1,803,758 ) $ (914,686 ) $ (6,812,879 ) $ (2,176,172 ) The provision for (benefit from) income taxes for the seven months ended December 31, 2017 and 2016 was as follows: 7 Months Ended Years Ended May 31, 2017 2016 2017 2016 Federal $ - $ - $ - $ - State 0 0 0 0 Foreign 0 0 0 0 Total current $ - $ - $ - $ - Deferred: Federal $ - $ - $ - $ - State - - - - Total deferred - - - - Total provision for (benefit from) income taxes $ - $ - $ - $ - The Company’s income taxes were calculated on the basis of $96,214 of foreign net gain and $1,899,972 of domestic net loss. The Company’s effective tax rate for the seven months ended December 31, 2017 and 2016 differed from the U.S. federal statutory rate as follows: 7 Months Ended Years Ended May 31, 2017 2016 2017 2016 % % % % Federal tax benefit at statutory rate (34.0 ) (34.0 ) (34.0 ) (34.0 ) Permanent differences 12.4 7.6 4.8 16.3 State tax benefit, net of Federal benefits - - - - Other - - 0.2 - Effect of foreign income taxed in rates other than the U.S. Federal statutory rate - - - - Net change in valuation allowance 21.6 26.4 29.0 17.7 Benefit - - - - The tax effects of temporary differences and carryforwards that gave rise to significant portions of the deferred tax assets and liabilities were as follows: Year ended December 31, 2017 Year ended May 31, 2017 Net operating loss carry forwards $ 11,758,850 $ 9.833.923 Depreciation 29,139 16.189 Total assets 11,787,989 9.850.112 Convertible debt - - Intangible assets - - Total liabilities - - Less: Valuation allowance (11,787,989 ) (9,850,112 ) Net deferred tax liabilities $ - $ - As of December 31 2017 and May 31, 2017, the Company had federal net operating loss carryforwards (“NOL’s”) of $11,758,850 and $9,850,112, respectively that will be available to reduce future taxable income, if any. These NOL’s begin to expire in 2027. Sections 382 and 383 of the Internal Revenue Code of 1986, as amended, provide for annual limitations on the utilization of net operating loss, capital loss and credit carryforwards if the Company were to undergo an ownership change, as defined in Section 382 of the Code. In general, an ownership change occurs whenever the percentage of the shares of a corporation owned, directly or indirectly, by 5-percent shareholders, as defined in Section 382 of the Code, increases by more than 50 percentage points over the lowest percentage of the shares of such corporation owned, directly or indirectly, by such 5-percent shareholders at any time over the preceding three years. In the event such ownership change occurs, the annual limitation may result in the expiration of net operating losses capital losses and credits prior to full utilization. The Company has not completed a study to assess whether ownership change has occurred as a result of the Company’s acquisition of AWS and related issuance of shares (See Note 3). However, as a result of the issuance of common shares in 2017, the Company believes an ownership change under Sec. 382 may have occurred. As a result of this ownership change certain of the Company’s net operating loss, capital loss and credit carryforwards will expire prior to full utilization. The Company performs an analysis each year to determine whether the expected future income will more likely than not be sufficient to realize the deferred tax assets. The Company’s recent operating results and projections of future income weighed heavily in the Company’s overall assessment. Prior to 2017, there were no provisions (or benefits) for income taxes because the Company had sustained cumulative losses since the commencement of operations. The Company’s continuing practice is to recognize interest and/or penalties related to income tax matters as a component of income tax expense. As of December 31, 2017 and May 31, 2017, there was no accrued interest and penalties related to uncertain tax positions. The Company is subject to U.S. federal income taxes and to income taxes in various states in the United States. Tax regulations within each jurisdiction are subject to the interpretation of the related tax laws and regulations and require significant judgment to apply. Due to the Company’s net operating loss carryforwards all years remain open to examination by the major domestic taxing jurisdictions to which the Company is subject. In addition, all of the net operating loss and credit carryforwards that may be used in future years are still subject to adjustment.</t>
  </si>
  <si>
    <t>Subsequent Events</t>
  </si>
  <si>
    <t>Subsequent Events [Abstract]</t>
  </si>
  <si>
    <t>18. Subsequent Events a) On February 6, 2018, the Company issued 505,494 shares of Series A Preferred Stock to settle $407,000 of principal, and $32,560 of accrued interest on the convertible notes described in Note 9(k). b) On February 6, 2018, the Company entered into a Stock Purchase Agreement (the “Agreement”) with InterCloud. Pursuant to the terms of the Agreement, InterCloud agreed to sell, and Spectrum agreed to purchase, all of the issued and outstanding capital stock and membership interests of ADEX Corp., ADEX Puerto Rico, LLC and ADEXCOMM (collectively, “ADEX”). The purchase price the Company will pay for ADEX will include $3,000,000 in cash, of which $2,500,000 will be paid at closing and $500,000 will be retained by the Company for 90 days in order to satisfy any outstanding liabilities of ADEX incurred prior to the closing date, and the issuance to InterCloud of a one-year convertible promissory note in the aggregate principal amount of $2,000,000 (the “Note”). The interest on the outstanding principal due under the Note accrues at a rate of 6% per annum. All principal and accrued interest under the Note is due one year following the issue date of the Note, and is convertible into shares of common stock, par value $0.00001, at a conversion price equal to 75% of the lowest volume-weighted average price during the 15 trading days immediately preceding the date of conversion, but in no event ever lower than $0.005. The Note includes customary events of default, including non-payment of the principal or accrued interest due on the Note. Upon an event of default, all obligations under the Note will become immediately due and payable and the Company will be required to make certain payments to InterCloud. On February 27, 2018, the Company completed the acquisition of ADEX (the “Acquisition”). Pursuant to the terms of the Stock Purchase Agreement the Company purchased from InterCloud all of the issued and outstanding capital stock and membership interests of ADEX. On February 27, 2018, the Company, and its subsidiaries entered into a Business Loan and Security Agreement (the “Super G Loan Agreement”) with Super G Capital, LLC, a Delaware limited liability company (“Super G”), as lender and received a term loan from Super G in an amount equal to $1,150,000, a portion of the proceeds of which were used to fund the Acquisition. Borrowings under the Super G Loan Agreement are to be repaid in semi-monthly installments (including interest) of $43,125 for 36 months starting on March 16, 2018, for total payments of $1,552,500. The total interest charge is expected to total $402,500. The obligations of the Company under the Super G Loan Agreement are secured by a lien on substantially all of the assets of the Company and its subsidiaries, including accounts receivable, intellectual property, equipment and other personal property. The Super G Loan Agreement contains certain
restrictions and covenants and requires the Company to comply with certain financial covenants, including maintaining unrestricted cash and minimum levels of revenue and adjusted EBITDA. The Super G Loan Agreement contains customary events of default, including failure to pay any principal or interest when due, failure to perform or observe covenants, breaches of representations and warranties, certain cross defaults, certain bankruptcy related events, monetary judgments defaults and failure to own 100% of the Company’s subsidiaries. Upon the occurrence of an event of default, the outstanding obligations may be accelerated and become immediately due and payable. c) On February 14, 2018, the Company entered into an agreement (the “Bill of Sale”) with InterCloud providing for the sale, transfer, conveyance and delivery to the Company of the remaining 19.9% of the assets associated with InterCloud’s AWS business not already purchased by the Company (collectively, the “Remaining Assets”). The acquisition of the initial 80.1% of AWS is described in Note 3. As consideration for the Remaining Assets, the Company issued InterCloud a common stock purchase warrant (the “Warrant”) that entitles InterCloud to purchase a number of shares equal to 4% of the number of shares of the Company’s common stock outstanding at the time of exercise at an exercise price of $0.006 per share. The Warrant has a three year term. The Company also issued Intercloud a convertible note with a principal amount of $793,894. The note is due on August 16, 2019 and bears interest at 1% per annum. The note is convertible into common shares of the Company at a conversion price equal to the 80% of the lowest volume-weighted average price during the 5 trading days immediately preceding the date of conversion. d) On February 21, 2018, the Company issued a convertible note with a principal amount of $500,000 and a warrant with a term of three years to purchase up to 25,000,000 shares of common stock of the Company at an exercise price of $0.008 per share. The exercise price of the warrant will reduce to 85% of the closing price of the Company’s common stock if the closing price of the Company’s common stock is less than $0.008 on July 31, 2018. The note is due on January 15, 2019, and bears interest at 6% per annum. The note is convertible into common shares of the Company at a conversion price equal to the lower of 80% of the lowest volume-weighted average price during the 5 trading days immediately preceding the date of conversion and $0.005. e) On February 27, 2018, a subsidiary of the Company, ADEX entered into a Purchase and Sale Agreement (the “Purchase and Sale Agreement”) with Prestige Capital Corporation (“Prestige”) pursuant to which ADEX agreed to sell and assign and Prestige agreed to buy and accept, certain accounts receivable owing to ADEX (“Accounts”). Under the terms of the Purchase and Sale Agreement, upon the receipt and acceptance of each assignment of Accounts, Prestige will pay ADEX eighty percent (80%) of the face value of the assigned Accounts, up to a maximum total borrowings of $5,000,000 outstanding at any point in time. ADEX additionally granted Prestige a continuing security interest in and lien upon all accounts receivable, inventory, fixed assets, general intangibles and other assets.</t>
  </si>
  <si>
    <t>Significant Accounting Policies (Policies)</t>
  </si>
  <si>
    <t>Basis of Presentation/Principles of Consolidation</t>
  </si>
  <si>
    <t xml:space="preserve"> a. Basis of Presentation/Principles of Consolidation These consolidated financial statements and related notes are presented in accordance with accounting principles generally accepted in the United States. These consolidated financial statements include the accounts of the Company and its subsidiaries, Carbon Commodity Corporation, Climate ESCO Ltd., Mantra Energy Alternatives Ltd., Mantra China Inc., Mantra China Limited, Mantra Media Corp., Mantra NextGen Power Inc., Mantra Wind Inc., AW Solutions, Inc.(from the date of acquisition, April 25, 2017), Tropical Communications, Inc. (from the date of acquisition, April 25, 2017) and AW Solutions Puerto Rico, LLC.(from the date of acquisition, April 25, 2017). All the subsidiaries are wholly-owned with the exception of Climate ESCO Ltd., which is 64.55% owned, Mantra Energy Alternatives Ltd., which is 88.21% owned and AW Solutions, Inc., Tropical Communications, Inc., and AW Solutions Puerto Rico, LLC which are all 80.1% owned. All inter-company balances and transactions have been eliminated.</t>
  </si>
  <si>
    <t>Use of Estimates</t>
  </si>
  <si>
    <t xml:space="preserve">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 xml:space="preserve"> c. Cash and Cash Equivalents The Company considers all highly liquid instruments with maturity of three months or less at the time of issuance to be cash equivalents.</t>
  </si>
  <si>
    <t>Accounts Receivable</t>
  </si>
  <si>
    <t xml:space="preserve"> d. Accounts Receivable Trade accounts receivable are recorded at the invoiced amount and do not bear interest. The Company records unbilled receivables for services performed but not billed. At December 31, 2017 and May 31, 2017, unbilled receivables totaled $11,429 and $430,669, respectively, and are included in accounts receivable.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and changes in customer creditworthiness, current economic trends, customer payment activity and other relevant factors. Should any of these factors change, the estimate made by management may also change. The allowance for doubtful accounts at December 31, 2017 and May 31, 2017 was $54,482 and $267,476 respectively.</t>
  </si>
  <si>
    <t xml:space="preserve"> e. Property and Equipment Property and equipment are stated at cost. The Company depreciates the cost of property and equipment over their estimated useful lives at the following annual rates: Automotive 3-5 years straight-line basis Computer equipment and software 3-7 years straight-line basis Leasehold improvements 5 years straight-line basis Office equipment and furniture 5 years straight-line basis Research equipment 5 years straight-line basis</t>
  </si>
  <si>
    <t xml:space="preserve"> f. Goodwill Goodwill was generated through the acquisition of AW Solutions in fiscal 2017 as the total consideration paid exceeded the fair value of the net assets acquired. The Company tests its goodwill for impairment at least annually on December 31 st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e seven months ended December 31, 2017.</t>
  </si>
  <si>
    <t xml:space="preserve"> g. Intangible Assets At December 31, 2017 and May 31, 2017, definite-lived intangible assets primarily consist of non-compete agreements, tradenames and customer relationships which are being amortized over their estimated useful lives ranging from 1-10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t>
  </si>
  <si>
    <t>Long-lived Assets</t>
  </si>
  <si>
    <t xml:space="preserve"> h. Long-lived Assets In accordance with ASC 360, “ Property, Plant and Equipment</t>
  </si>
  <si>
    <t>Foreign Currency Translation</t>
  </si>
  <si>
    <t xml:space="preserve"> i. Foreign Currency Translation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t>
  </si>
  <si>
    <t xml:space="preserve"> j. Income Taxes The Company accounts for income taxes using the asset and liability method in accordance with ASC 740, “ Accounting for Income Taxes The Company conducts business, and files federal and state income, franchise or net worth, tax returns in Canada, the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0 to 2017. In certain circumstances, the U.S. federal statute of limitations can reach beyond the standard three year period. U.S. state statutes of limitations for income tax assessment vary from state to state. Tax authorities of Canada and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Topic 740, “ Income Taxes” The Company received a tax notice from the Puerto Rican government requesting payment of taxes related to 2014 in the amount of $166,084 plus penalties and interest of $96,764 for a total obligation due of $262,848. This tax assessment is included in accrued expenses at December 31, 2017.</t>
  </si>
  <si>
    <t>Revenue Recognition</t>
  </si>
  <si>
    <t xml:space="preserve"> k. Revenue Recognition The Company’s revenues are generated from infrastructure and professional services. The Company recognizes revenue on arrangements in accordance with ASC Topic 605-10, “ Revenue Recognition The infrastructure and professional services revenues are derived from contracts to provide technical engineering services along with contracting services to commercial and governmental customers. The Company’s service contracts generally require specific tasks or services that the Company must perform under the contract. The Company recognizes revenues associated with these services upon the completion of the related task or service which is at the time the four revenue recognition criteria have been met. Direct costs incurred related to performance of the task or service are deferred and recorded as prepaid expense and are expensed when the related revenue is recognized. The Company also generates revenue from service contracts with certain customers. These contracts are accounted for under the proportional performance method. Under this method, revenue is recognized in proportion to the value provided to the customer for each project as of each reporting date. The Company records unbilled receivables for revenues earned, but not yet billed.</t>
  </si>
  <si>
    <t>Cost of Revenues</t>
  </si>
  <si>
    <t xml:space="preserve"> l. Cost of Revenues Cost of revenues includes all direct costs of providing services under our contracts, including costs for direct labor provided by employees, services by independent subcontractors, operation of capital equipment (excluding depreciation and amortization), direct materials, insurance claims and other direct costs.</t>
  </si>
  <si>
    <t>Research and Development Costs</t>
  </si>
  <si>
    <t xml:space="preserve"> m. Research and Development Costs Research and development costs are expensed as incurred.</t>
  </si>
  <si>
    <t>Stock-based Compensation</t>
  </si>
  <si>
    <t xml:space="preserve"> n. Stock-based Compensation The Company records stock-based compensation in accordance with ASC 718, “ Compensation – Stock Compensation The Company applies ASC 505-50, " Equity-Based Payments to Non-Employees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t>
  </si>
  <si>
    <t>Loss Per Share</t>
  </si>
  <si>
    <t xml:space="preserve"> o. Loss Per Share The Company computes loss per share in accordance with ASC 260, “ Earnings per Share</t>
  </si>
  <si>
    <t>Comprehensive Loss</t>
  </si>
  <si>
    <t xml:space="preserve"> p. Comprehensive Loss ASC 220, “ Comprehensive Income</t>
  </si>
  <si>
    <t>Recent Accounting Pronouncements</t>
  </si>
  <si>
    <t xml:space="preserve"> q. Recent Accounting Pronouncements In November 2015, the FASB issued ASU No. 2015-17, “ Income Taxes (Topic 740) – Balance Sheet Classification of Deferred Taxes In February 2016, the FASB issued ASU No. 2016-02, “ Leases In May 2014, the FASB issued ASU 2014-09, Revenue from Contracts with Customers (Topic 606). In January 2017, the FASB issued ASU 2017-01, “ Business Combinations (Topic 805) Clarifying the Definition of a Business In January 2017, the FASB issued ASU No. 2017-04, “ Intangibles-Goodwill and Other (Topic 350): Simplifying the Test for Goodwill Impairment</t>
  </si>
  <si>
    <t>Concentrations of Risk</t>
  </si>
  <si>
    <t xml:space="preserve"> r. Concentrations of Risk Financial instruments that potentially subject the Company to concentrations of credit risk consist principally of cash and accounts receivables. The Company maintains its cash balances with high-credit-quality financial institutions. Deposits held with banks may exceed the amount of insurance provided on such deposits. These deposits may be withdrawn upon demand and therefore bear minimal risk. The Company provides credit to customers on an uncollateralized basis after evaluating client creditworthiness. For the seven months ended December 31, 2017, two customers accounted for 42% and 12%, respectively, of consolidated revenues for the period. In addition, amounts due from these customers represented 27% and 11%, respectively, of trade accounts receivable as of December 31, 2017. For the period from April 25, 2017 to May 31, 2017, two customers accounted for 48% and 11%, respectively, of consolidated revenues for the period from April 25, 2017 to May 31, 2017. In addition, amounts due from these customers represented 39% and 8%, respectively, of trade accounts receivable as of May 31, 2017. The Company’s customers are primarily located within the domestic United States of America and Puerto Rico. Revenues generated within the domestic United States of America accounted for approximately 82% of consolidated revenues for the seven month period ended December 31, 2017. Revenues generated from customers in Puerto Rico accounted for approximately 18% of consolidated revenues for the seven month period ended December 31, 2017. The Company’s customers are primarily located within the domestic United States of America and Puerto Rico. Revenues generated within the domestic United States of America accounted for approximately 94% of consolidated revenues for the period from April 25, 2017 to May 31, 2017. Revenues generated from customers in Puerto Rico accounted for approximately 6% of consolidated revenues for the period from April 25, 2017 to May 31, 2017.</t>
  </si>
  <si>
    <t>Fair Value Measurements</t>
  </si>
  <si>
    <t xml:space="preserve"> s.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Derivative liabilities are determined based on “Level 3” inputs, which are significant and unobservable and have the lowest priority. There were no transfers into or out of “Level 3” during the seven months ended December 31, 2017 and 2016. The recorded values of all other financial instruments approximate their current fair values because of their nature and respective relatively short maturity dates or durations. Our financial assets and liabilities carried at fair value measured on a recurring basis as of December 31, 2017 and May 31, 2017, consisted of the following: Total fair value at Quoted prices in active markets Significant other observable inputs Significant unobservable inputs Description: Derivative liability (1) 4,749,712 – – 4,749,712 Total fair value at Quoted prices in active markets Significant other observable inputs Significant unobservable inputs Description: Derivative liability (1) 3,760,067 – – 3,760,067 (1) The Company has estimated the fair value of these derivatives using the Monte-Carlo model and/or a
Binomial Model.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See Note 9 for additional information.</t>
  </si>
  <si>
    <t xml:space="preserve"> t. Derivative Liabilities The Company accounts for derivative instruments in accordance with ASC Topic 815, “Derivatives and Hedging” and all derivative instruments are reflected as either assets or liabilities at fair value in the balance sheet.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relying first on observable data from active market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As of December 31, 2017 and May 31, 2017, the Company had a $4,749,712 and $3,760,067 derivative liability, respectively.</t>
  </si>
  <si>
    <t>Reclassifications</t>
  </si>
  <si>
    <t xml:space="preserve"> u. Reclassifications Certain prior period amounts have been reclassified to conform to current presentation.</t>
  </si>
  <si>
    <t>Significant Accounting Policies (Tables)</t>
  </si>
  <si>
    <t>Schedule of property and equipment estimated useful lives</t>
  </si>
  <si>
    <t xml:space="preserve"> Automotive 3-5 years straight-line basis Computer equipment and software 3-7 years straight-line basis Leasehold improvements 5 years straight-line basis Office equipment and furniture 5 years straight-line basis Research equipment 5 years straight-line basis</t>
  </si>
  <si>
    <t>Schedule of financial assets and liabilities fair value measured on a recurring basis</t>
  </si>
  <si>
    <t xml:space="preserve"> Total fair value at Quoted prices in active markets Significant other observable inputs Significant unobservable inputs Description: Derivative liability (1) 4,749,712 – – 4,749,712 Total fair value at Quoted prices in active markets Significant other observable inputs Significant unobservable inputs Description: Derivative liability (1) 3,760,067 – – 3,760,067 (1) The Company has estimated the fair value of these derivatives using the Monte-Carlo model and/or a Binomial Model.</t>
  </si>
  <si>
    <t>Acquisition (Tables)</t>
  </si>
  <si>
    <t>Summary of allocation of preliminary purchase price</t>
  </si>
  <si>
    <t xml:space="preserve"> Purchase Price The $2,000,000 Convertible Note $ 2,230,701 Contingent Consideration 1,409,411 Total Purchase Price $ 3,640,112 Allocation of Purchase Price Cash $ 115,112 Accounts receivable 2,040,249 Other assets 36,580 Equipment 116,143 Customer lists 901,548 Tradenames 574,605 Accounts payable (682,781 ) Accrued expenses (625,669 ) Noncontrolling interest (339,309 ) Goodwill 1,503,634 Net assets acquired $ 3,640,112 </t>
  </si>
  <si>
    <t>Schedule of pro forma consolidated of operations</t>
  </si>
  <si>
    <t xml:space="preserve"> May 31, May 31, As Reported Pro Forma As Reported Pro Forma Net Sales 1,069,917 10,572,122 70,298 11,965,151 Net Income (6,871,287 ) (11,136,000 ) (2,219,860 ) (3,850,958 ) Earnings per common share: Basic (0.06 ) (0.10 ) (0.03 ) (0.05 ) Diluted (0.06 ) (0.10 ) (0.03 ) (0.05 )</t>
  </si>
  <si>
    <t>Fiscal Year-end Change (Tables)</t>
  </si>
  <si>
    <t>Schedule of fiscal months included within financial statements and footnotes</t>
  </si>
  <si>
    <t xml:space="preserve"> New Fiscal Calendar Previous Fiscal Calendar 2017 (7 – Month) 2017 2016 June 1, 2017 – December 31, 2017 June 1, 2016 to May 31, 2017 June 1, 2015 to May 31, 2016 </t>
  </si>
  <si>
    <t>Property and Equipment (Tables)</t>
  </si>
  <si>
    <t>Summary of property and equipment</t>
  </si>
  <si>
    <t xml:space="preserve"> December 31, 2017 May 31, Computers and office equipment 308,649 308,649 Equipment 382,140 378,505 Research equipment 143,129 143,129 Software 177,073 177,073 Vehicles 94,356 94,356 Vehicles under capital lease – – Total 1,105,347 1,101,712 Less: impairment (44,419 ) (44,419 ) Less: accumulated depreciation (999,769 ) (961,263 ) Equipment, Net 61,159 96,030 </t>
  </si>
  <si>
    <t>Intangible Assets (Tables)</t>
  </si>
  <si>
    <t>Schedule of intangible assets</t>
  </si>
  <si>
    <t xml:space="preserve"> Cost Accumulated amortization Impairment December 31, May 31, 2017 Customer relationship and lists 901,548 65,269 – 836,279 892,127 Trade names 574,605 41,600 – 533,005 568,600 1,476,153 106,869 – 1,369,284 1,460,727 </t>
  </si>
  <si>
    <t>Schedule of estimated future amortization expense</t>
  </si>
  <si>
    <t xml:space="preserve"> $ For year ending December 31, 2018 156,405 For year ending December 31, 2019 156,405 For year ending December 31, 2020 156,405 For year ending December 31, 2021 156,405 For year ending December 31, 2022 156,405 For year ending December 31, 2023 156,405 For year ending December 31, 2024 156,405 For year ending December 31, 2025 156,405 For year ending December 31, 2026 118,044</t>
  </si>
  <si>
    <t>Derivative Liabilities (Tables)</t>
  </si>
  <si>
    <t>Summary of changes in the fair value of the Company's Level 3 financial liabilities</t>
  </si>
  <si>
    <t xml:space="preserve"> December 31, May 31, Balance at the beginning of period $ 3,760,067 $ 978,245 Original discount limited to proceeds of notes 250,200 1,746,783 Fair value of derivative liabilities in excess of notes proceeds received 82,766 1,965,269 Reclassification of instruments previously classified as equity - 32,934 Derivative liability settled through the issuance of preferred stock (2,591,345 ) - Conversion of derivative liability - (195,595 ) Change in fair value of embedded conversion option 3,248,024 (767,569 ) Balance at the end of the period $ 4,749,712 $ 3,760,067 </t>
  </si>
  <si>
    <t>Schedule of assumptions used in the calculations</t>
  </si>
  <si>
    <t xml:space="preserve"> Expected Volatility Risk-free Interest Rate Expected Dividend Yield Expected Life (in years) At issuance 134-213 % 0.07-0.74 % 0 % 0.50-2.00 At May 31, 2017 215-346 % 0.84-1.44 % 0 % 0.96-2.91 At December 15, 2017 upon conversion 256 % 1.39 % 0 % 0.37 At December 31, 2017 259-294 % 1.39-1.89 % 0 % 0.30-2.33 </t>
  </si>
  <si>
    <t>Share Purchase Warrants (Tables)</t>
  </si>
  <si>
    <t>Summary of share purchase warrants</t>
  </si>
  <si>
    <t xml:space="preserve"> Number of Weighted average exercise price Balance, May 31, 2016 7,025,000 0.34 Issued 27,833,333 0.03 Expired (650,000 ) 0.04 Balance, May 31, 2017 34,208,333 0.08 Issued 50,000,000 0.005 Expired (633,333 ) 0.70 Balance, December 31, 2017 83,575,000 0.03 </t>
  </si>
  <si>
    <t>Summary of share purchase warrants outstanding</t>
  </si>
  <si>
    <t xml:space="preserve"> Number of warrants Exercise Expiry date 666,667 0.03 August28, 2018 4,075,000 0.37 April 10, 2019 1,333,333 0.03 August 29, 2018 27,500,000 0.03 April 28, 2020 50,000,000 0.005 June 27, 2020 83,575,000 </t>
  </si>
  <si>
    <t>Stock Options (Tables)</t>
  </si>
  <si>
    <t>Schedule of stock options</t>
  </si>
  <si>
    <t xml:space="preserve"> Number Weighted Weighted average remaining contractual life (years) Aggregate Outstanding, May 31, 2016 1,500,000 0.16 Expired (1,150,000 ) 0.20 Outstanding, May 31, 2017 and December 31, 2017 350,000 0.03 0.38 – Exercisable, May
31, 2017 and December 31, 2017 350,000 0.03 0.38 – </t>
  </si>
  <si>
    <t>Schedule of additional information regarding stock options</t>
  </si>
  <si>
    <t xml:space="preserve"> Number of Exercise Expiry date 350,000 0.03 May 17, 2018 350,000 </t>
  </si>
  <si>
    <t>Commitments and Contingencies (Tables)</t>
  </si>
  <si>
    <t>Schedule of future minimum obligation leases with non-cancelable terms</t>
  </si>
  <si>
    <t xml:space="preserve"> Future Minimum Lease Years Ended December 31, Payments 2018 $ 167,616 2019 39,274 2020 0 Total $ 206,890 </t>
  </si>
  <si>
    <t>Segment Disclosures (Tables)</t>
  </si>
  <si>
    <t>Schedule of information by operating segment</t>
  </si>
  <si>
    <t xml:space="preserve"> Spectrum Global AW Solutions Total Net Sales – 5,872,457 5,872,457 Operating (loss) income (1,085,472 ) (115,121 ) (1,200,593 ) Interest expense 232,901 13,850 246,751 Depreciation and amortization - 129,949 129,949 Total Assets as of December 31, 2017 5,733 4,499,607 4,505,340 Spectrum Global AW Solutions Total Net Sales – 1,069,917 1,069,917 Operating (loss)
income (4,651,298 ) (110,531 ) (4,761,829 ) Interest expense 211,124 330 211,454 Depreciation and amortization 24,329 35,540 59,869 Impairment loss 103,480 – 103,480 Total Assets as of May 31, 2017 4,515 5,184,262 5,188,777 </t>
  </si>
  <si>
    <t>Schedule of geographic information</t>
  </si>
  <si>
    <t xml:space="preserve"> Revenues Long-Lived Puerto Rico 1,065,285 5,377 United States 4,807,172 2,956,630 Revenues Long-Lived United States 836,809 3,080,483 Puerto Rico 233,108 7,837 Consolidated Total 1,069,917 3,088,320 </t>
  </si>
  <si>
    <t>Income Taxes (Tables)</t>
  </si>
  <si>
    <t>Schedule of pre-tax loss</t>
  </si>
  <si>
    <t xml:space="preserve"> 7 Months Ended Years Ended May 31, 2017 2016 2017 2016 Domestic $ (1,899,972 ) $ - $ (326,973 ) $ - Foreign 96,214 (914,686 ) (6,485,906 ) (2,176,172 ) Pre-tax Loss $ (1,803,758 ) $ (914,686 ) $ (6,812,879 ) $ (2,176,172 )</t>
  </si>
  <si>
    <t>Schedule of provision for (benefit from) income taxes</t>
  </si>
  <si>
    <t xml:space="preserve"> 7 Months Ended Years Ended May 31, 2017 2016 2017 2016 Federal $ - $ - $ - $ - State 0 0 0 0 Foreign 0 0 0 0 Total current $ - $ - $ - $ - Deferred: Federal $ - $ - $ - $ - State - - - - Total deferred - - - - Total provision for (benefit from) income taxes $ - $ - $ - $ - </t>
  </si>
  <si>
    <t>Schedule of effective income tax rate</t>
  </si>
  <si>
    <t xml:space="preserve"> 7 Months Ended Years Ended May 31, 2017 2016 2017 2016 % % % % Federal tax benefit at statutory rate (34.0 ) (34.0 ) (34.0 ) (34.0 ) Permanent differences 12.4 7.6 4.8 16.3 State tax benefit, net of Federal benefits - - - - Other - - 0.2 - Effect of foreign income taxed in rates other than the U.S. Federal statutory rate - - - - Net change in valuation allowance 21.6 26.4 29.0 17.7 Benefit - - - - </t>
  </si>
  <si>
    <t>Schedule of deferred tax assets and liabilities</t>
  </si>
  <si>
    <t xml:space="preserve"> Year ended December 31, 2017 Year ended May 31, 2017 Net operating loss carry forwards $ 11,758,850 $ 9.833.923 Depreciation 29,139 16.189 Total assets 11,787,989 9.850.112 Convertible debt - - Intangible assets - - Total liabilities - - Less: Valuation allowance (11,787,989 ) (9,850,112 ) Net deferred tax liabilities $ - $ - </t>
  </si>
  <si>
    <t>Organization and Going Concern (Details) - USD ($)</t>
  </si>
  <si>
    <t>Apr. 25, 2017</t>
  </si>
  <si>
    <t>Organization and Going Concern (Textual)</t>
  </si>
  <si>
    <t>Accumulated loss</t>
  </si>
  <si>
    <t>Working capital deficit</t>
  </si>
  <si>
    <t>Asset Purchase Agreement [Member] | InterCloud [Member]</t>
  </si>
  <si>
    <t>Business acquisition, percentage</t>
  </si>
  <si>
    <t>80.10%</t>
  </si>
  <si>
    <t>Significant Accounting Policies (Details)</t>
  </si>
  <si>
    <t>Automotive [Member] | Minimum [Member]</t>
  </si>
  <si>
    <t>Property, Plant and Equipment [Line Items]</t>
  </si>
  <si>
    <t>Property and equipment, useful lives</t>
  </si>
  <si>
    <t>3 years</t>
  </si>
  <si>
    <t>Automotive [Member] | Maximum [Member]</t>
  </si>
  <si>
    <t>5 years</t>
  </si>
  <si>
    <t>Computer equipment and software [Member] | Minimum [Member]</t>
  </si>
  <si>
    <t>Computer equipment and software [Member] | Maximum [Member]</t>
  </si>
  <si>
    <t>7 years</t>
  </si>
  <si>
    <t>Leasehold improvements [Member]</t>
  </si>
  <si>
    <t>Office equipment and furniture [Member]</t>
  </si>
  <si>
    <t>Research equipment [Member]</t>
  </si>
  <si>
    <t>Significant Accounting Policies (Details 1) - USD ($)</t>
  </si>
  <si>
    <t>Fair Value, Assets and Liabilities Measured on Recurring and Nonrecurring Basis [Line Items]</t>
  </si>
  <si>
    <t>[1]</t>
  </si>
  <si>
    <t>Quoted prices in active markets (Level 1)</t>
  </si>
  <si>
    <t>Significant other observable inputs (Level 2)</t>
  </si>
  <si>
    <t>Significant unobservable inputs (Level 3)</t>
  </si>
  <si>
    <t>The Company has estimated the fair value of these derivatives using the Monte-Carlo model and/or a Binomial Model.</t>
  </si>
  <si>
    <t>Significant Accounting Policies (Details Textual)</t>
  </si>
  <si>
    <t>2 Months Ended</t>
  </si>
  <si>
    <t>May 31, 2017USD ($)</t>
  </si>
  <si>
    <t>Dec. 31, 2017USD ($)Segmentsshares</t>
  </si>
  <si>
    <t>Dec. 31, 2016shares</t>
  </si>
  <si>
    <t>May 31, 2017USD ($)shares</t>
  </si>
  <si>
    <t>May 31, 2016shares</t>
  </si>
  <si>
    <t>Significant Accounting Policies (Textual)</t>
  </si>
  <si>
    <t>Unbilled receivables</t>
  </si>
  <si>
    <t>Allowance for doubtful accounts</t>
  </si>
  <si>
    <t>Impairment loss related on patents</t>
  </si>
  <si>
    <t>Total tax obligation due</t>
  </si>
  <si>
    <t>Penalties on tax payable to Puerto Rican government</t>
  </si>
  <si>
    <t>Interest on taxes payable to Puerto Rican government</t>
  </si>
  <si>
    <t>Dilutive potential shares outstanding | shares</t>
  </si>
  <si>
    <t>Number of customer | Segments</t>
  </si>
  <si>
    <t>Minimum [Member]</t>
  </si>
  <si>
    <t>Definite-lived intangible assets useful lives</t>
  </si>
  <si>
    <t>1 year</t>
  </si>
  <si>
    <t>Maximum [Member]</t>
  </si>
  <si>
    <t>10 years</t>
  </si>
  <si>
    <t>Revenue [Member] | Puerto Rico [Member]</t>
  </si>
  <si>
    <t>Customers risk, percentage</t>
  </si>
  <si>
    <t>6.00%</t>
  </si>
  <si>
    <t>18.00%</t>
  </si>
  <si>
    <t>Revenue [Member] | United States [Member]</t>
  </si>
  <si>
    <t>94.00%</t>
  </si>
  <si>
    <t>82.00%</t>
  </si>
  <si>
    <t>Revenue [Member] | Customer one [Member]</t>
  </si>
  <si>
    <t>48.00%</t>
  </si>
  <si>
    <t>42.00%</t>
  </si>
  <si>
    <t>Revenue [Member] | Customer two [Member]</t>
  </si>
  <si>
    <t>11.00%</t>
  </si>
  <si>
    <t>12.00%</t>
  </si>
  <si>
    <t>Trade accounts receivable [Member] | Customer one [Member]</t>
  </si>
  <si>
    <t>39.00%</t>
  </si>
  <si>
    <t>27.00%</t>
  </si>
  <si>
    <t>Trade accounts receivable [Member] | Customer two [Member]</t>
  </si>
  <si>
    <t>8.00%</t>
  </si>
  <si>
    <t>Climate ESCO Ltd. [Member]</t>
  </si>
  <si>
    <t>Ownership percentage</t>
  </si>
  <si>
    <t>64.55%</t>
  </si>
  <si>
    <t>Mantra Energy Alternatives Ltd. [Member]</t>
  </si>
  <si>
    <t>88.21%</t>
  </si>
  <si>
    <t>Tropical Communications, Inc [Member]</t>
  </si>
  <si>
    <t>AW Solutions, Puerto Rico, LLC. [Member]</t>
  </si>
  <si>
    <t>Aw Solutions Inc. [Member]</t>
  </si>
  <si>
    <t>Acquisition (Details) - USD ($)</t>
  </si>
  <si>
    <t>Purchase Price</t>
  </si>
  <si>
    <t>The $2,000,000 Convertible Note</t>
  </si>
  <si>
    <t>Contingent Consideration</t>
  </si>
  <si>
    <t>Total Purchase Price</t>
  </si>
  <si>
    <t>Allocation of Purchase Price</t>
  </si>
  <si>
    <t>Equipment</t>
  </si>
  <si>
    <t>Customer lists</t>
  </si>
  <si>
    <t>Tradenames</t>
  </si>
  <si>
    <t>Accounts payable</t>
  </si>
  <si>
    <t>Accrued expenses</t>
  </si>
  <si>
    <t>Noncontrolling interest</t>
  </si>
  <si>
    <t>Net assets acquired</t>
  </si>
  <si>
    <t>Acquisition (Details 1) - USD ($)</t>
  </si>
  <si>
    <t>Business Combination, Separately Recognized Transactions [Line Items]</t>
  </si>
  <si>
    <t>Net Sales</t>
  </si>
  <si>
    <t>Net Income</t>
  </si>
  <si>
    <t>Earnings per common share: Basic</t>
  </si>
  <si>
    <t>Earnings per common share: Diluted</t>
  </si>
  <si>
    <t>Pro Forma [Member]</t>
  </si>
  <si>
    <t>Acquisition (Details Textual) - USD ($)</t>
  </si>
  <si>
    <t>Apr. 28, 2017</t>
  </si>
  <si>
    <t>Acquisition (Textual)</t>
  </si>
  <si>
    <t>Principal amount</t>
  </si>
  <si>
    <t>Gain loss on settlement of debt</t>
  </si>
  <si>
    <t>Intercloud Systems, Inc. [Member]</t>
  </si>
  <si>
    <t>Convertible note</t>
  </si>
  <si>
    <t>Potential earn-out, description</t>
  </si>
  <si>
    <t>(i) three times EBITDA (as defined in the Asset Purchase Agreement) of the Business for the six-month period immediately following the closing and (ii) $1,500,000. During the seven months ended December 31, 2017, Intercloud agreed to reduce the contingent liability to $793,893, as a result, the Company recorded a $615,518 gain on settlement of debt.</t>
  </si>
  <si>
    <t>Fiscal Year-end Change (Details)</t>
  </si>
  <si>
    <t>New Accounting Pronouncements or Change in Accounting Principle [Line Items]</t>
  </si>
  <si>
    <t>New Fiscal Calendar</t>
  </si>
  <si>
    <t>June 1, 2017 - December 31, 2017</t>
  </si>
  <si>
    <t>2017 [Member]</t>
  </si>
  <si>
    <t>Previous Fiscal Calendar</t>
  </si>
  <si>
    <t>June 1, 2016 to May 31, 2017</t>
  </si>
  <si>
    <t>2016 [Member]</t>
  </si>
  <si>
    <t>June 1, 2015 to May 31, 2016</t>
  </si>
  <si>
    <t>Property and Equipment (Details) - USD ($)</t>
  </si>
  <si>
    <t>Less: impairment</t>
  </si>
  <si>
    <t>Less: accumulated depreciation</t>
  </si>
  <si>
    <t>Equipment, Net</t>
  </si>
  <si>
    <t>Computers and office equipment [Member]</t>
  </si>
  <si>
    <t>Equipment [Member]</t>
  </si>
  <si>
    <t>Software [Member]</t>
  </si>
  <si>
    <t>Vehicles [Member]</t>
  </si>
  <si>
    <t>Vehicles under capital lease [Member]</t>
  </si>
  <si>
    <t>Property and Equipment (Details Textual) - USD ($)</t>
  </si>
  <si>
    <t>Property and Equipment (Textual)</t>
  </si>
  <si>
    <t>Depreciation expense</t>
  </si>
  <si>
    <t>Loss on disposal</t>
  </si>
  <si>
    <t>Intangible Assets (Details) - USD ($)</t>
  </si>
  <si>
    <t>Finite-Lived Intangible Assets [Line Items]</t>
  </si>
  <si>
    <t>Cost</t>
  </si>
  <si>
    <t>Accumulated amortization</t>
  </si>
  <si>
    <t>Impairment</t>
  </si>
  <si>
    <t>Net carrying value</t>
  </si>
  <si>
    <t>Customer relationship and lists [Member]</t>
  </si>
  <si>
    <t>Trade names [Member]</t>
  </si>
  <si>
    <t>Intangible Assets (Details 1)</t>
  </si>
  <si>
    <t>Dec. 31, 2017USD ($)</t>
  </si>
  <si>
    <t>For year ending December 31, 2018</t>
  </si>
  <si>
    <t>For year ending December 31, 2019</t>
  </si>
  <si>
    <t>For year ending December 31, 2020</t>
  </si>
  <si>
    <t>For year ending December 31, 2021</t>
  </si>
  <si>
    <t>For year ending December 31, 2022</t>
  </si>
  <si>
    <t>For year ending December 31, 2023</t>
  </si>
  <si>
    <t>For year ending December 31, 2024</t>
  </si>
  <si>
    <t>For year ending December 31, 2025</t>
  </si>
  <si>
    <t>For year ending December 31, 2026</t>
  </si>
  <si>
    <t>Intangible Assets (Details Textual) - USD ($)</t>
  </si>
  <si>
    <t>Intangible Assets (Textual)</t>
  </si>
  <si>
    <t>Amortization expense</t>
  </si>
  <si>
    <t>Related Party Transactions (Details) - USD ($)</t>
  </si>
  <si>
    <t>Dec. 28, 2017</t>
  </si>
  <si>
    <t>Dec. 15, 2017</t>
  </si>
  <si>
    <t>Nov. 16, 2017</t>
  </si>
  <si>
    <t>May 19, 2017</t>
  </si>
  <si>
    <t>May 18, 2017</t>
  </si>
  <si>
    <t>Related Party Transactions (Textual)</t>
  </si>
  <si>
    <t>Promissory note issued</t>
  </si>
  <si>
    <t>Series A Preferred Stock, value</t>
  </si>
  <si>
    <t>Fair value of shares issued for services</t>
  </si>
  <si>
    <t>Management fees for the vesting of options to management</t>
  </si>
  <si>
    <t>Common Stock [Member]</t>
  </si>
  <si>
    <t>Series A Preferred Stock, shares</t>
  </si>
  <si>
    <t>Series A Preferred Stock [Member]</t>
  </si>
  <si>
    <t>Former President [Member]</t>
  </si>
  <si>
    <t>Management fees</t>
  </si>
  <si>
    <t>Note, due date</t>
  </si>
  <si>
    <t>Nov. 30,
		2018</t>
  </si>
  <si>
    <t>Interest rate</t>
  </si>
  <si>
    <t>Former President [Member] | Common Stock [Member]</t>
  </si>
  <si>
    <t>Former President [Member] | Series A Preferred Stock [Member]</t>
  </si>
  <si>
    <t>Former President Spouse [Member]</t>
  </si>
  <si>
    <t>Former President and President Spouse [Member]</t>
  </si>
  <si>
    <t>Former Officer and Director [Member]</t>
  </si>
  <si>
    <t>New Director [Member] | Common Stock [Member]</t>
  </si>
  <si>
    <t>Intercloud [Member]</t>
  </si>
  <si>
    <t>Rental income</t>
  </si>
  <si>
    <t>Health insurance premiums</t>
  </si>
  <si>
    <t>General insurance expenses</t>
  </si>
  <si>
    <t>Chief Executive Officer [Member]</t>
  </si>
  <si>
    <t>Chief Executive Officer [Member] | Common Stock [Member]</t>
  </si>
  <si>
    <t>Loans Payable (Details)</t>
  </si>
  <si>
    <t>Aug. 04, 2017$ / sharesshares</t>
  </si>
  <si>
    <t>Apr. 12, 2017USD ($)</t>
  </si>
  <si>
    <t>Aug. 04, 2015USD ($)</t>
  </si>
  <si>
    <t>Jun. 27, 2017USD ($)$ / sharesshares</t>
  </si>
  <si>
    <t>Dec. 31, 2016USD ($)</t>
  </si>
  <si>
    <t>May 31, 2016USD ($)</t>
  </si>
  <si>
    <t>Dec. 31, 2017CAD ($)</t>
  </si>
  <si>
    <t>May 31, 2017CAD ($)</t>
  </si>
  <si>
    <t>Sep. 04, 2015</t>
  </si>
  <si>
    <t>Mar. 31, 2012USD ($)shares</t>
  </si>
  <si>
    <t>Loans Payable (Textual)</t>
  </si>
  <si>
    <t>Owed to a non-related party</t>
  </si>
  <si>
    <t>Common stock share subscriptions | shares</t>
  </si>
  <si>
    <t>Notes payable</t>
  </si>
  <si>
    <t>Accretion expense</t>
  </si>
  <si>
    <t>Loss on derivatives</t>
  </si>
  <si>
    <t>Derivatives and Hedging [Member]</t>
  </si>
  <si>
    <t>Initial fair value of warrants</t>
  </si>
  <si>
    <t>Loans Payable [Member]</t>
  </si>
  <si>
    <t>Loans Payable One [Member]</t>
  </si>
  <si>
    <t>Loans Payable Two [Member]</t>
  </si>
  <si>
    <t>Loans Payable Three [Member]</t>
  </si>
  <si>
    <t>Loans Payable Four [Member]</t>
  </si>
  <si>
    <t>Loans Payable Five [Member]</t>
  </si>
  <si>
    <t>Loans Payable Six [Member]</t>
  </si>
  <si>
    <t>Promissory Note [Member]</t>
  </si>
  <si>
    <t>Promissory note</t>
  </si>
  <si>
    <t>Accrued interest</t>
  </si>
  <si>
    <t>Repaid notes</t>
  </si>
  <si>
    <t>Common stock at a price | $ / shares</t>
  </si>
  <si>
    <t>Due date</t>
  </si>
  <si>
    <t>Sep. 4,
		2015</t>
  </si>
  <si>
    <t>Shares of Company's common stock | shares</t>
  </si>
  <si>
    <t>Loans bears interest rate</t>
  </si>
  <si>
    <t>10.00%</t>
  </si>
  <si>
    <t>Warrant term</t>
  </si>
  <si>
    <t>Increasing carrying value</t>
  </si>
  <si>
    <t>Promissory Note [Member] | Maximum [Member]</t>
  </si>
  <si>
    <t>180.00%</t>
  </si>
  <si>
    <t>Promissory Note [Member] | Minimum [Member]</t>
  </si>
  <si>
    <t>120.00%</t>
  </si>
  <si>
    <t>Convertible Debentures (Details) - USD ($)</t>
  </si>
  <si>
    <t>Jul. 18, 2012</t>
  </si>
  <si>
    <t>Oct. 31, 2008</t>
  </si>
  <si>
    <t>Nov. 15, 2013</t>
  </si>
  <si>
    <t>Apr. 29, 2013</t>
  </si>
  <si>
    <t>Jan. 19, 2012</t>
  </si>
  <si>
    <t>May 31, 2015</t>
  </si>
  <si>
    <t>May 31, 2014</t>
  </si>
  <si>
    <t>Apr. 11, 2013</t>
  </si>
  <si>
    <t>Convertible Debentures (Textual)</t>
  </si>
  <si>
    <t>Stock options granted</t>
  </si>
  <si>
    <t>Additional fee</t>
  </si>
  <si>
    <t>Increasing the carrying value</t>
  </si>
  <si>
    <t>Other remaining debenture value</t>
  </si>
  <si>
    <t>Convertible Debentures [Member]</t>
  </si>
  <si>
    <t>Convertible debentures bear interest rate</t>
  </si>
  <si>
    <t>Common stock, shares converted</t>
  </si>
  <si>
    <t>Common stock, conversion price</t>
  </si>
  <si>
    <t>Purchase of warrants</t>
  </si>
  <si>
    <t>Warrant, description</t>
  </si>
  <si>
    <t>Each share purchase warrant entitles the holder to purchase one additional share of the Company's common stock for a period of two years from the date of issuance at an exercise price of $0.50 per share.</t>
  </si>
  <si>
    <t>Additional paid-in capital convertible debentures</t>
  </si>
  <si>
    <t>Convertible debentures carrying value</t>
  </si>
  <si>
    <t>Debenture holders to settle convertible debenture</t>
  </si>
  <si>
    <t>Accounts payable and accrued interest</t>
  </si>
  <si>
    <t>Debt Instrument, description</t>
  </si>
  <si>
    <t>The Company agreed to pay $43,890 of accrued interest within five days of the agreement (paid), pay the accruing interest on a monthly basis (paid), and pay a $10,000 premium in addition to the $150,000 principal outstanding on April 11, 2013.</t>
  </si>
  <si>
    <t>Pursuant to the agreement, the debt holder agreed to reduce the debt to Cdn$100,000 on the condition that the Company pays the amount of Cdn$2,500 per month for 40 months, beginning March 1, 2012 and continuing on the first day of each month thereafter.</t>
  </si>
  <si>
    <t>Debt instrument, periodic payment, interest</t>
  </si>
  <si>
    <t>Stock options exercisable</t>
  </si>
  <si>
    <t>Debt instrument, periodic payment</t>
  </si>
  <si>
    <t>Stock options fair value</t>
  </si>
  <si>
    <t>Accretion of discounts on convertible debt</t>
  </si>
  <si>
    <t>Sep. 15,
		2013</t>
  </si>
  <si>
    <t>Present value of amended future cash flows, description</t>
  </si>
  <si>
    <t>In addition, as the present value of the amended future cash flows had a difference of less than 10% of the cash flows of the original debt, it was determined that the original and new debt instruments are not substantially different. As a result, the modification was not treated as an extinguishment of the debt and no gain or loss was recognized because the fair value of the old debt and new debt remained the same.</t>
  </si>
  <si>
    <t>Stock options period of years</t>
  </si>
  <si>
    <t>2 years</t>
  </si>
  <si>
    <t>Due date description</t>
  </si>
  <si>
    <t>Due one year from date of issuance.</t>
  </si>
  <si>
    <t>Convertible Debentures [Member] | Series A Preferred Stock [Member]</t>
  </si>
  <si>
    <t>Convertible Debentures (Details 1) - USD ($)</t>
  </si>
  <si>
    <t>Feb. 04, 2014</t>
  </si>
  <si>
    <t>Dec. 27, 2013</t>
  </si>
  <si>
    <t>Aug. 19, 2013</t>
  </si>
  <si>
    <t>Feb. 06, 2018</t>
  </si>
  <si>
    <t>Debt instrument, face amount</t>
  </si>
  <si>
    <t>Subsequent Events [Member]</t>
  </si>
  <si>
    <t>Convertible Debentures One [Member]</t>
  </si>
  <si>
    <t>Debt instrument, interest rate</t>
  </si>
  <si>
    <t>Carrying value of convertible promissory note</t>
  </si>
  <si>
    <t>Due date of issuance</t>
  </si>
  <si>
    <t>Convertible Debentures Two [Member]</t>
  </si>
  <si>
    <t>Convertible Debentures Four [Member]</t>
  </si>
  <si>
    <t>Convertible Debentures (Details 2) - USD ($)</t>
  </si>
  <si>
    <t>Sep. 08, 2015</t>
  </si>
  <si>
    <t>Jun. 01, 2015</t>
  </si>
  <si>
    <t>Oct. 11, 2016</t>
  </si>
  <si>
    <t>Fair value of conversion feature</t>
  </si>
  <si>
    <t>Convertible Debentures Six [Member]</t>
  </si>
  <si>
    <t>Convertible note principal amount</t>
  </si>
  <si>
    <t>Dec. 1,
		2015</t>
  </si>
  <si>
    <t>Conversion of stock, amount converted</t>
  </si>
  <si>
    <t>Debt instrument, premium</t>
  </si>
  <si>
    <t>The note has a cash redemption premium of 130% of the principal amount in the first 90 days following the execution date, of 135% for days 90-120 following the execution date, and 140% after the 120th day. After 140 days cash redemption is only available upon approval by the holder.</t>
  </si>
  <si>
    <t>Debt instrument, interest rate terms, description</t>
  </si>
  <si>
    <t>The note bears interest at 12% per annum and is convertible into common shares of the Company at the lower of a 42% discount to the lowest trading price during the previous 20 trading days to the date of conversion; or a 42% discount to the lowest trading price during the previous 20 trading days before the date the note was executed.</t>
  </si>
  <si>
    <t>Convertible Debentures Seven [Member]</t>
  </si>
  <si>
    <t>The note bears interest at 10% per annum and is convertible into common shares of the Company at a 65% discount to the lowest trading price during the previous 20 trading days to the date of conversion; or a 65% discount to the lowest trading price during the previous 20 trading days before the date the note was executed.</t>
  </si>
  <si>
    <t>Convertible Debentures (Details 3) - USD ($)</t>
  </si>
  <si>
    <t>Apr. 07, 2017</t>
  </si>
  <si>
    <t>Mar. 10, 2016</t>
  </si>
  <si>
    <t>Dec. 04, 2015</t>
  </si>
  <si>
    <t>Apr. 27, 2017</t>
  </si>
  <si>
    <t>Convertible Debentures Eight [Member]</t>
  </si>
  <si>
    <t>The note bears interest at 10% per annum and is convertible into common shares of the Company at a 52% discount to the lowest trading price during the previous 30 trading days to the date of conversion; or a 52% discount to the lowest trading price during the previous 30 trading days before the date the note was executed.</t>
  </si>
  <si>
    <t>Notes of carrying value</t>
  </si>
  <si>
    <t>Debt instrument, fee amount</t>
  </si>
  <si>
    <t>Convertible Debentures Nine [Member]</t>
  </si>
  <si>
    <t>Convertible Debentures Nine [Member] | Additional Tranches [Member]</t>
  </si>
  <si>
    <t>Received additional tranches</t>
  </si>
  <si>
    <t>Convertible Debentures Ten [Member]</t>
  </si>
  <si>
    <t>Financing fees, description</t>
  </si>
  <si>
    <t>The Company received initial tranches of $42,500 net of a $24,999 original issue discount and $2,500 of financing fees.</t>
  </si>
  <si>
    <t>Convertible Debentures Eleven [Member]</t>
  </si>
  <si>
    <t>All principal and accrued interest under the Unsecured Note is due one year following the issue date of the Unsecured Note and is convertible into shares of common stock at a conversion price equal to 75% of the lowest volume-weighted average price during the 15 trading days immediately preceding the date of conversion.</t>
  </si>
  <si>
    <t>Convertible Debentures Twelve [Member]</t>
  </si>
  <si>
    <t>The interest on the outstanding principal due under the Secured Note accrues at a rate of 8% per annum. All principal and accrued interest under the Secured Note is due on April 27, 2018 and is convertible into shares of the Company’s Common Stock at a conversion price equal to 75% of the lowest volume-weighted average price during the 15 trading days immediately preceding the conversion, subject to adjustment upon the occurrence of certain events.</t>
  </si>
  <si>
    <t>Warrants to purchase of common stock</t>
  </si>
  <si>
    <t>Term of warrants</t>
  </si>
  <si>
    <t>Aggregate purchase price of common stock</t>
  </si>
  <si>
    <t>Exercise price</t>
  </si>
  <si>
    <t>Derivative Liabilities (Details) - USD ($)</t>
  </si>
  <si>
    <t>Derivative [Line Items]</t>
  </si>
  <si>
    <t>Balance at the beginning of period</t>
  </si>
  <si>
    <t>Balance at the end of the period</t>
  </si>
  <si>
    <t>Level 3 [Member]</t>
  </si>
  <si>
    <t>Original discount limited to proceeds of notes</t>
  </si>
  <si>
    <t>Fair value of derivative liabilities in excess of notes proceeds received</t>
  </si>
  <si>
    <t>Reclassification of instruments previously classified as equity</t>
  </si>
  <si>
    <t>Derivative liability settled through the issuance of preferred stock</t>
  </si>
  <si>
    <t>Conversion of derivative liability</t>
  </si>
  <si>
    <t>Change in fair value of embedded conversion option</t>
  </si>
  <si>
    <t>Derivative Liabilities (Details 1)</t>
  </si>
  <si>
    <t>6 Months Ended</t>
  </si>
  <si>
    <t>Expected Dividend Yield</t>
  </si>
  <si>
    <t>0.00%</t>
  </si>
  <si>
    <t>Expected Volatility</t>
  </si>
  <si>
    <t>294.00%</t>
  </si>
  <si>
    <t>346.00%</t>
  </si>
  <si>
    <t>Risk-free Interest Rate</t>
  </si>
  <si>
    <t>1.89%</t>
  </si>
  <si>
    <t>1.44%</t>
  </si>
  <si>
    <t>Expected Life (in years)</t>
  </si>
  <si>
    <t>2 years 4 months 28 days</t>
  </si>
  <si>
    <t>2 years 10 months 28 days</t>
  </si>
  <si>
    <t>259.00%</t>
  </si>
  <si>
    <t>215.00%</t>
  </si>
  <si>
    <t>1.39%</t>
  </si>
  <si>
    <t>0.84%</t>
  </si>
  <si>
    <t>4 months 24 days</t>
  </si>
  <si>
    <t>11 months 15 days</t>
  </si>
  <si>
    <t>At issuance [Member]</t>
  </si>
  <si>
    <t>256.00%</t>
  </si>
  <si>
    <t>At issuance [Member] | Maximum [Member]</t>
  </si>
  <si>
    <t>213.00%</t>
  </si>
  <si>
    <t>0.74%</t>
  </si>
  <si>
    <t>At issuance [Member] | Minimum [Member]</t>
  </si>
  <si>
    <t>134.00%</t>
  </si>
  <si>
    <t>0.07%</t>
  </si>
  <si>
    <t>6 months</t>
  </si>
  <si>
    <t>Derivative Liabilities (Details Textual)</t>
  </si>
  <si>
    <t>May 31, 2017USD ($)$ / sharesshares</t>
  </si>
  <si>
    <t>Convertible Notes [Member]</t>
  </si>
  <si>
    <t>Derivative Liabilities (Textual)</t>
  </si>
  <si>
    <t>Convertible notes amount</t>
  </si>
  <si>
    <t>Common stock, conversion price | $ / shares</t>
  </si>
  <si>
    <t>Fair value of convertible notes</t>
  </si>
  <si>
    <t>Warrants [Member]</t>
  </si>
  <si>
    <t>Warrants exercisable | shares</t>
  </si>
  <si>
    <t>Warrants exercise price | $ / shares</t>
  </si>
  <si>
    <t>Fair value of warrant</t>
  </si>
  <si>
    <t>Warrants exercisable date</t>
  </si>
  <si>
    <t>Aug. 29,
		2018</t>
  </si>
  <si>
    <t>Options [Member]</t>
  </si>
  <si>
    <t>Options exercisable | shares</t>
  </si>
  <si>
    <t>Fair value of options</t>
  </si>
  <si>
    <t>Options exercise price | $ / shares</t>
  </si>
  <si>
    <t>Options exercisable date</t>
  </si>
  <si>
    <t>Mar. 16,
		2017</t>
  </si>
  <si>
    <t>Warrants One [Member]</t>
  </si>
  <si>
    <t>Warrants Two [Member]</t>
  </si>
  <si>
    <t>Common Stock (Details)</t>
  </si>
  <si>
    <t>Dec. 15, 2017USD ($)shares</t>
  </si>
  <si>
    <t>Dec. 28, 2017USD ($)shares</t>
  </si>
  <si>
    <t>Dec. 31, 2017USD ($)$ / sharesshares</t>
  </si>
  <si>
    <t>Dec. 31, 2017CAD ($)$ / sharesshares</t>
  </si>
  <si>
    <t>Nov. 15, 2017$ / sharesshares</t>
  </si>
  <si>
    <t>May 31, 2017CAD ($)shares</t>
  </si>
  <si>
    <t>Common Stock (Textual)</t>
  </si>
  <si>
    <t>Common stock price | $ / shares</t>
  </si>
  <si>
    <t>Common stock, shares authorized | shares</t>
  </si>
  <si>
    <t>Gain on extinguishment of debt</t>
  </si>
  <si>
    <t>CEO [Member]</t>
  </si>
  <si>
    <t>Common stock, shares issued | shares</t>
  </si>
  <si>
    <t>Common stock, amount</t>
  </si>
  <si>
    <t>Shares vested during period</t>
  </si>
  <si>
    <t>President [Member]</t>
  </si>
  <si>
    <t>Consultant [Member]</t>
  </si>
  <si>
    <t>Principal and interest amount, total</t>
  </si>
  <si>
    <t>Convertible promissory note due date</t>
  </si>
  <si>
    <t>Apr. 27,
		2018</t>
  </si>
  <si>
    <t>Common Stock [Member] | Maximum [Member]</t>
  </si>
  <si>
    <t>Common Stock [Member] | Minimum [Member]</t>
  </si>
  <si>
    <t>Common Stock [Member] | Mantra Energy Alternatives Ltd. [Member]</t>
  </si>
  <si>
    <t>Proceeds from common stock subscriptions</t>
  </si>
  <si>
    <t>Common stock, shares subscribed | shares</t>
  </si>
  <si>
    <t>Common stock price | (per share)</t>
  </si>
  <si>
    <t>Net of non-controlling interest</t>
  </si>
  <si>
    <t>Common Stock [Member] | Climate ESCO Ltd. [Member]</t>
  </si>
  <si>
    <t>Preferred Stock (Details) - USD ($)</t>
  </si>
  <si>
    <t>Nov. 15, 2017</t>
  </si>
  <si>
    <t>Preferred Stock (Textual)</t>
  </si>
  <si>
    <t>Series A preferred stock, shares authorized</t>
  </si>
  <si>
    <t>Series A preferred stock, value</t>
  </si>
  <si>
    <t>Associated derivative liabilities</t>
  </si>
  <si>
    <t>Conversion rights, description</t>
  </si>
  <si>
    <t>The number of shares of Common Stock into which each share of the Series A Preferred Shares may be converted shall be determined by dividing the sum of the Stated Value of the Series A Preferred Shares ($0.25 per share) being converted and any accrued and unpaid dividends by the Conversion Price in effect at the time of the conversion. The Series A Preferred Shares may be converted at an initial conversion price of the greater of 75% of the lowest VWAP during the ten (10) trading day period immediately preceding the date a conversion notice is delivered.</t>
  </si>
  <si>
    <t>Series A preferred stock, shares</t>
  </si>
  <si>
    <t>Series A Preferred Stock [Member] | Former President [Member]</t>
  </si>
  <si>
    <t>Share Purchase Warrants (Details) - $ / shares</t>
  </si>
  <si>
    <t>Number of warrants, Beginning Balance</t>
  </si>
  <si>
    <t>Number of warrants, Issued</t>
  </si>
  <si>
    <t>Number of warrants, Expired</t>
  </si>
  <si>
    <t>Number of warrants, Ending Balance</t>
  </si>
  <si>
    <t>Weighted average exercise price, Beginning Balance</t>
  </si>
  <si>
    <t>Weighted average exercise price, Issued</t>
  </si>
  <si>
    <t>Weighted average exercise price, Expired</t>
  </si>
  <si>
    <t>Weighted average exercise price, Ending Balance</t>
  </si>
  <si>
    <t>Share Purchase Warrants (Details 1) - $ / shares</t>
  </si>
  <si>
    <t>Class of Warrant or Right [Line Items]</t>
  </si>
  <si>
    <t>Number of warrants</t>
  </si>
  <si>
    <t>Expiry date August 28, 2018 [Member]</t>
  </si>
  <si>
    <t>Expiry date April 10, 2019 [Member]</t>
  </si>
  <si>
    <t>Expiry date August 29, 2018 [Member]</t>
  </si>
  <si>
    <t>Expiry date April 28, 2020 [Member]</t>
  </si>
  <si>
    <t>Expiry date June 27, 2020 [Member]</t>
  </si>
  <si>
    <t>Stock Options (Details) - USD ($)</t>
  </si>
  <si>
    <t>Number of options Outstanding, Beginning</t>
  </si>
  <si>
    <t>Number of options, Expired</t>
  </si>
  <si>
    <t>Number of options Outstanding, Ending</t>
  </si>
  <si>
    <t>Number of options, Exercisable</t>
  </si>
  <si>
    <t>Weighted average exercise price, Outstanding</t>
  </si>
  <si>
    <t>Weighted average exercise price Outstanding, Ending</t>
  </si>
  <si>
    <t>Weighted average exercise price, Exercisable</t>
  </si>
  <si>
    <t>Weighted average remaining contractual life (years), Ending</t>
  </si>
  <si>
    <t>4 months 17 days</t>
  </si>
  <si>
    <t>Weighted average remaining contractual life (years), Exercisable</t>
  </si>
  <si>
    <t>Aggregate intrinsic value Outstanding, Ending</t>
  </si>
  <si>
    <t>Aggregate intrinsic value, Exercisable</t>
  </si>
  <si>
    <t>Stock Options (Details 1) - $ / shares</t>
  </si>
  <si>
    <t>Share-based Compensation Arrangement by Share-based Payment Award, Compensation Cost [Line Items]</t>
  </si>
  <si>
    <t>Number of options</t>
  </si>
  <si>
    <t>Expiry date: May 17, 2018 [Member]</t>
  </si>
  <si>
    <t>Commitments and Contingencies (Details)</t>
  </si>
  <si>
    <t>Commitments and Contingencies (Details Textual) - USD ($)</t>
  </si>
  <si>
    <t>Dec. 07, 2016</t>
  </si>
  <si>
    <t>Sep. 10, 2016</t>
  </si>
  <si>
    <t>Aug. 22, 2016</t>
  </si>
  <si>
    <t>Mar. 14, 2016</t>
  </si>
  <si>
    <t>Sep. 03, 2015</t>
  </si>
  <si>
    <t>May 23, 2012</t>
  </si>
  <si>
    <t>Nov. 30, 2012</t>
  </si>
  <si>
    <t>Jul. 31, 2012</t>
  </si>
  <si>
    <t>Commitments and Contingencies (Textual)</t>
  </si>
  <si>
    <t>Lease term, description</t>
  </si>
  <si>
    <t>The Company leases certain of its properties under leases that expire on various dates through 2019. Some of these agreements include escalation clauses and provide for renewal options ranging from one to five years.</t>
  </si>
  <si>
    <t>Lease expense</t>
  </si>
  <si>
    <t>Settlement amount</t>
  </si>
  <si>
    <t>Settlement agreement terms, description</t>
  </si>
  <si>
    <t>The Company commenced a separate action against the former employee seeking a return of the 1,000,000 shares of common stock and a stay of execution of the judgment. That application is pending and has not yet been heard or determined by the court. The payment of the judgment claim of approximately $55,000 is dependent upon whether the former employee will first return the 1,000,000 shares of common stock noted above. The probable outcome of the Company's claim for the return of the shares cannot yet be determined.</t>
  </si>
  <si>
    <t>Employee retains, shares</t>
  </si>
  <si>
    <t>Settlement Agreement [Member]</t>
  </si>
  <si>
    <t>Stock issued in exchange of services, shares</t>
  </si>
  <si>
    <t>Consulting Agreement [Member]</t>
  </si>
  <si>
    <t>Consulting agreement description</t>
  </si>
  <si>
    <t>Consulting agreement for the provision of consulting services until November 22, 2016.</t>
  </si>
  <si>
    <t>The Company will pay the consultant $10,000 per month ($20,000 paid) and issue 550,000 shares per month for a period of three months. At December 31, 2017, the Company had not issued the shares to the consultant due to non-performance.</t>
  </si>
  <si>
    <t>Consulting agreement periodic payment</t>
  </si>
  <si>
    <t>Payments were made until December 2014, but have not been made after. The plaintiff was seeking relief of amounts owed along with 10% interest per annum, from the date of judgments. All amounts are recorded in these financial statements.</t>
  </si>
  <si>
    <t>Segment Disclosures (Details) - USD ($)</t>
  </si>
  <si>
    <t>Segment Reporting Information [Line Items]</t>
  </si>
  <si>
    <t>Operating (loss) income</t>
  </si>
  <si>
    <t>Total Assets</t>
  </si>
  <si>
    <t>Spectrum Global [Member]</t>
  </si>
  <si>
    <t>AW Solutions [Member]</t>
  </si>
  <si>
    <t>Segment Disclosures (Details 1) - USD ($)</t>
  </si>
  <si>
    <t>Revenues, Consolidated Total</t>
  </si>
  <si>
    <t>Long-Lived Assets, Consolidated Total</t>
  </si>
  <si>
    <t>United States [Member]</t>
  </si>
  <si>
    <t>Puerto Rico [Member]</t>
  </si>
  <si>
    <t>Segment Disclosures (Details Textual)</t>
  </si>
  <si>
    <t>Dec. 31, 2017Segments</t>
  </si>
  <si>
    <t>Dec. 31, 2016SegmentsArea</t>
  </si>
  <si>
    <t>May 31, 2016SegmentsArea</t>
  </si>
  <si>
    <t>Segment Disclosures (Textual)</t>
  </si>
  <si>
    <t>Number of operating segments | Segments</t>
  </si>
  <si>
    <t>Number of geographical area | Area</t>
  </si>
  <si>
    <t>Segment reporting, description</t>
  </si>
  <si>
    <t>The Company operates the SGS reporting segment in one geographical area, the United States and the AW Solutions operating segment in two geographical areas, the United States and Puerto Rico.</t>
  </si>
  <si>
    <t>Income Taxes (Details) - USD ($)</t>
  </si>
  <si>
    <t>Domestic</t>
  </si>
  <si>
    <t>Foreign</t>
  </si>
  <si>
    <t>Pre-tax Loss</t>
  </si>
  <si>
    <t>Income Taxes (Details 1) - USD ($)</t>
  </si>
  <si>
    <t>Current:</t>
  </si>
  <si>
    <t>Federal</t>
  </si>
  <si>
    <t>State</t>
  </si>
  <si>
    <t>Total current</t>
  </si>
  <si>
    <t>Deferred:</t>
  </si>
  <si>
    <t>Total deferred</t>
  </si>
  <si>
    <t>Total provision for (benefit from) income taxes</t>
  </si>
  <si>
    <t>Income Taxes (Details 2)</t>
  </si>
  <si>
    <t>Federal tax benefit at statutory rate</t>
  </si>
  <si>
    <t>(34.00%)</t>
  </si>
  <si>
    <t>Permanent differences</t>
  </si>
  <si>
    <t>12.40%</t>
  </si>
  <si>
    <t>7.60%</t>
  </si>
  <si>
    <t>4.80%</t>
  </si>
  <si>
    <t>16.30%</t>
  </si>
  <si>
    <t>State tax benefit, net of Federal benefits</t>
  </si>
  <si>
    <t>Other</t>
  </si>
  <si>
    <t>0.20%</t>
  </si>
  <si>
    <t>Effect of foreign income taxed in rates other than the U.S. Federal statutory rate</t>
  </si>
  <si>
    <t>Net change in valuation allowance</t>
  </si>
  <si>
    <t>21.60%</t>
  </si>
  <si>
    <t>26.40%</t>
  </si>
  <si>
    <t>29.00%</t>
  </si>
  <si>
    <t>17.70%</t>
  </si>
  <si>
    <t>Benefit</t>
  </si>
  <si>
    <t>Income Taxes (Details 3) - USD ($)</t>
  </si>
  <si>
    <t>Net operating loss carry forwards</t>
  </si>
  <si>
    <t>Depreciation</t>
  </si>
  <si>
    <t>Convertible debt</t>
  </si>
  <si>
    <t>Intangible assets</t>
  </si>
  <si>
    <t>Total liabilities</t>
  </si>
  <si>
    <t>Less: Valuation allowance</t>
  </si>
  <si>
    <t>Net deferred tax liabilities</t>
  </si>
  <si>
    <t>Income Taxes (Details Textual) - USD ($)</t>
  </si>
  <si>
    <t>Income Taxes (Textual)</t>
  </si>
  <si>
    <t>Foreign net loss</t>
  </si>
  <si>
    <t>Domestic net loss</t>
  </si>
  <si>
    <t>Net operating loss carryforwards</t>
  </si>
  <si>
    <t>Net operating loss expire date</t>
  </si>
  <si>
    <t>Dec. 31,
		2027</t>
  </si>
  <si>
    <t>Subsequent Events (Details)</t>
  </si>
  <si>
    <t>Mar. 16, 2018USD ($)</t>
  </si>
  <si>
    <t>Feb. 27, 2018USD ($)</t>
  </si>
  <si>
    <t>Feb. 21, 2018USD ($)Days$ / sharesshares</t>
  </si>
  <si>
    <t>Feb. 14, 2018USD ($)Days$ / shares</t>
  </si>
  <si>
    <t>Feb. 06, 2018USD ($)Days$ / sharesshares</t>
  </si>
  <si>
    <t>Apr. 28, 2017USD ($)</t>
  </si>
  <si>
    <t>Subsequent Events (Textual)</t>
  </si>
  <si>
    <t>Series A preferred stock, issued | shares</t>
  </si>
  <si>
    <t>Subsequent Events [Member] | Intercloud Systems, Inc [Member] | Stock Purchase Agreement [Member]</t>
  </si>
  <si>
    <t>Business acquisition, description</t>
  </si>
  <si>
    <t>The purchase price the Company will pay for ADEX will include $3,000,000 in cash, of which $2,500,000 will be paid at closing and $500,000 will be retained by the Company for 90 days in order to satisfy any outstanding liabilities of ADEX incurred prior to the closing date, and the issuance to InterCloud of a one-year convertible promissory note in the aggregate principal amount of $2,000,000.</t>
  </si>
  <si>
    <t>Debt instrument, accrued interest rate</t>
  </si>
  <si>
    <t>Notes convertible into common stock, par value | $ / shares</t>
  </si>
  <si>
    <t>Conversion price, percentage</t>
  </si>
  <si>
    <t>75.00%</t>
  </si>
  <si>
    <t>Number of trading days | Days</t>
  </si>
  <si>
    <t>Common stock conversion, description</t>
  </si>
  <si>
    <t>Preceding the date of conversion, but in no event ever lower than $0.005.</t>
  </si>
  <si>
    <t>Debt instrument interest payment, terms</t>
  </si>
  <si>
    <t>Subsequent Events [Member] | Intercloud Systems, Inc [Member] | Bill of Sale Agreement [Member]</t>
  </si>
  <si>
    <t>The acquisition of the initial 80.1% of AWS is described in Note 3. As consideration for the Remaining Assets, the Company issued InterCloud a common stock purchase warrant (the "Warrant") that entitles InterCloud to purchase a number of shares equal to 4% of the number of shares of the Company's common stock outstanding at the time of exercise at an exercise price of $0.006 per share.</t>
  </si>
  <si>
    <t>80.00%</t>
  </si>
  <si>
    <t>Sale of asset, description</t>
  </si>
  <si>
    <t>The Company entered into an agreement (the "Bill of Sale") with InterCloud providing for the sale, transfer, conveyance and delivery to the Company of the remaining 19.9% of the assets associated with InterCloud's AWS business not already purchased by the Company.</t>
  </si>
  <si>
    <t>Exercise price of shares | $ / shares</t>
  </si>
  <si>
    <t>Aug. 16,
		2019</t>
  </si>
  <si>
    <t>Note bearing interest rate</t>
  </si>
  <si>
    <t>1.00%</t>
  </si>
  <si>
    <t>Subsequent Events [Member] | Super G Capital, LLC [Member] | Super G Loan Agreement [Member]</t>
  </si>
  <si>
    <t>Term loan received</t>
  </si>
  <si>
    <t>Total interest charge</t>
  </si>
  <si>
    <t>Semi-monthly installments (including interest) of $43,125 for 36 months starting on March 16, 2018.</t>
  </si>
  <si>
    <t>Loan agreement, terms</t>
  </si>
  <si>
    <t>The Super G Loan Agreement contains customary events of default, including failure to pay any principal or interest when due, failure to perform or observe covenants, breaches of representations and warranties, certain cross defaults, certain bankruptcy related events, monetary judgments defaults and failure to own 100% of the Company's subsidiaries.</t>
  </si>
  <si>
    <t>Subsequent Events [Member] | Prestige Capital Corporation [Member] | Purchase and Sale Agreement [Member]</t>
  </si>
  <si>
    <t>Prestige will pay ADEX eighty percent (80%) of the face value of the assigned Accounts, up to a maximum total borrowings of $5,000,000 outstanding at any point in time.</t>
  </si>
  <si>
    <t>Subsequent Events [Member] | Convertible Note [Member]</t>
  </si>
  <si>
    <t>The note is convertible into common shares of the Company at a conversion price equal to the lower of 80% of the lowest volume-weighted average price during the 5 trading days immediately preceding the date of conversion and $0.005.</t>
  </si>
  <si>
    <t>Jan. 15,
		2019</t>
  </si>
  <si>
    <t>Common stock shares, purchased | shares</t>
  </si>
  <si>
    <t>Warrants exercise price reductions, percentage</t>
  </si>
  <si>
    <t>85.00%</t>
  </si>
  <si>
    <t>The exercise price of the warrant will reduce to 85% of the closing price of the Company's common stock if the closing price of the Company's common stock is less than $0.008 on July 31, 2018.</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00_);_(&quot;$ &quot;(#,##0.000)" numFmtId="167"/>
    <numFmt formatCode="_(&quot;$ &quot;#,##0.0000_);_(&quot;$ &quot;(#,##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389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633138</v>
      </c>
    </row>
    <row r="18" spans="1:4">
      <c r="A18" s="4" t="s">
        <v>30</v>
      </c>
      <c r="C18" s="5" t="n">
        <v>4606822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8</v>
      </c>
      <c r="B1" s="2" t="s">
        <v>1</v>
      </c>
    </row>
    <row r="2" spans="1:2">
      <c r="B2" s="2" t="s">
        <v>2</v>
      </c>
    </row>
    <row r="3" spans="1:2">
      <c r="A3" s="3" t="s">
        <v>213</v>
      </c>
    </row>
    <row r="4" spans="1:2">
      <c r="A4" s="4" t="s">
        <v>108</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1</v>
      </c>
      <c r="B1" s="2" t="s">
        <v>2</v>
      </c>
      <c r="C1" s="2" t="s">
        <v>32</v>
      </c>
    </row>
    <row r="2" spans="1:3">
      <c r="A2" s="3" t="s">
        <v>33</v>
      </c>
    </row>
    <row r="3" spans="1:3">
      <c r="A3" s="4" t="s">
        <v>34</v>
      </c>
      <c r="B3" s="6" t="n">
        <v>28893</v>
      </c>
      <c r="C3" s="6" t="n">
        <v>345102</v>
      </c>
    </row>
    <row r="4" spans="1:3">
      <c r="A4" s="4" t="s">
        <v>35</v>
      </c>
      <c r="B4" s="5" t="n">
        <v>1473377</v>
      </c>
      <c r="C4" s="5" t="n">
        <v>1623200</v>
      </c>
    </row>
    <row r="5" spans="1:3">
      <c r="A5" s="4" t="s">
        <v>36</v>
      </c>
      <c r="B5" s="5" t="n">
        <v>41063</v>
      </c>
      <c r="C5" s="5" t="n">
        <v>132155</v>
      </c>
    </row>
    <row r="6" spans="1:3">
      <c r="A6" s="4" t="s">
        <v>37</v>
      </c>
      <c r="B6" s="5" t="n">
        <v>1543333</v>
      </c>
      <c r="C6" s="5" t="n">
        <v>2100457</v>
      </c>
    </row>
    <row r="7" spans="1:3">
      <c r="A7" s="4" t="s">
        <v>38</v>
      </c>
      <c r="B7" s="5" t="n">
        <v>61159</v>
      </c>
      <c r="C7" s="5" t="n">
        <v>96030</v>
      </c>
    </row>
    <row r="8" spans="1:3">
      <c r="A8" s="4" t="s">
        <v>39</v>
      </c>
      <c r="B8" s="5" t="n">
        <v>1503633</v>
      </c>
      <c r="C8" s="5" t="n">
        <v>1503633</v>
      </c>
    </row>
    <row r="9" spans="1:3">
      <c r="A9" s="4" t="s">
        <v>40</v>
      </c>
      <c r="B9" s="5" t="n">
        <v>836279</v>
      </c>
      <c r="C9" s="5" t="n">
        <v>892127</v>
      </c>
    </row>
    <row r="10" spans="1:3">
      <c r="A10" s="4" t="s">
        <v>41</v>
      </c>
      <c r="B10" s="5" t="n">
        <v>533005</v>
      </c>
      <c r="C10" s="5" t="n">
        <v>568600</v>
      </c>
    </row>
    <row r="11" spans="1:3">
      <c r="A11" s="4" t="s">
        <v>42</v>
      </c>
      <c r="B11" s="5" t="n">
        <v>27931</v>
      </c>
      <c r="C11" s="5" t="n">
        <v>27930</v>
      </c>
    </row>
    <row r="12" spans="1:3">
      <c r="A12" s="4" t="s">
        <v>43</v>
      </c>
      <c r="B12" s="5" t="n">
        <v>4505340</v>
      </c>
      <c r="C12" s="5" t="n">
        <v>5188777</v>
      </c>
    </row>
    <row r="13" spans="1:3">
      <c r="A13" s="3" t="s">
        <v>44</v>
      </c>
    </row>
    <row r="14" spans="1:3">
      <c r="A14" s="4" t="s">
        <v>45</v>
      </c>
      <c r="B14" s="5" t="n">
        <v>2368652</v>
      </c>
      <c r="C14" s="5" t="n">
        <v>2113355</v>
      </c>
    </row>
    <row r="15" spans="1:3">
      <c r="A15" s="4" t="s">
        <v>46</v>
      </c>
      <c r="B15" s="5" t="n">
        <v>159782</v>
      </c>
      <c r="C15" s="5" t="n">
        <v>308008</v>
      </c>
    </row>
    <row r="16" spans="1:3">
      <c r="A16" s="4" t="s">
        <v>47</v>
      </c>
      <c r="B16" s="5" t="n">
        <v>363081</v>
      </c>
      <c r="C16" s="5" t="n">
        <v>235441</v>
      </c>
    </row>
    <row r="17" spans="1:3">
      <c r="A17" s="4" t="s">
        <v>48</v>
      </c>
      <c r="B17" s="5" t="n">
        <v>148858</v>
      </c>
      <c r="C17" s="4" t="s">
        <v>49</v>
      </c>
    </row>
    <row r="18" spans="1:3">
      <c r="A18" s="4" t="s">
        <v>50</v>
      </c>
      <c r="B18" s="5" t="n">
        <v>1913224</v>
      </c>
      <c r="C18" s="5" t="n">
        <v>2139791</v>
      </c>
    </row>
    <row r="19" spans="1:3">
      <c r="A19" s="4" t="s">
        <v>51</v>
      </c>
      <c r="B19" s="5" t="n">
        <v>4749712</v>
      </c>
      <c r="C19" s="5" t="n">
        <v>3760067</v>
      </c>
    </row>
    <row r="20" spans="1:3">
      <c r="A20" s="4" t="s">
        <v>52</v>
      </c>
      <c r="B20" s="5" t="n">
        <v>793893</v>
      </c>
      <c r="C20" s="5" t="n">
        <v>1409411</v>
      </c>
    </row>
    <row r="21" spans="1:3">
      <c r="A21" s="4" t="s">
        <v>53</v>
      </c>
      <c r="B21" s="5" t="n">
        <v>435138</v>
      </c>
      <c r="C21" s="4" t="s">
        <v>49</v>
      </c>
    </row>
    <row r="22" spans="1:3">
      <c r="A22" s="4" t="s">
        <v>54</v>
      </c>
      <c r="B22" s="5" t="n">
        <v>10932340</v>
      </c>
      <c r="C22" s="5" t="n">
        <v>9966073</v>
      </c>
    </row>
    <row r="23" spans="1:3">
      <c r="A23" s="3" t="s">
        <v>55</v>
      </c>
    </row>
    <row r="24" spans="1:3">
      <c r="A24" s="4" t="s">
        <v>56</v>
      </c>
      <c r="B24" s="5" t="n">
        <v>4233</v>
      </c>
      <c r="C24" s="5" t="n">
        <v>2754</v>
      </c>
    </row>
    <row r="25" spans="1:3">
      <c r="A25" s="4" t="s">
        <v>57</v>
      </c>
      <c r="B25" s="5" t="n">
        <v>15905400</v>
      </c>
      <c r="C25" s="5" t="n">
        <v>15724447</v>
      </c>
    </row>
    <row r="26" spans="1:3">
      <c r="A26" s="4" t="s">
        <v>58</v>
      </c>
      <c r="B26" s="5" t="n">
        <v>74742</v>
      </c>
      <c r="C26" s="5" t="n">
        <v>74742</v>
      </c>
    </row>
    <row r="27" spans="1:3">
      <c r="A27" s="4" t="s">
        <v>59</v>
      </c>
      <c r="B27" s="5" t="n">
        <v>-22322725</v>
      </c>
      <c r="C27" s="5" t="n">
        <v>-20518967</v>
      </c>
    </row>
    <row r="28" spans="1:3">
      <c r="A28" s="4" t="s">
        <v>60</v>
      </c>
      <c r="B28" s="5" t="n">
        <v>-6338350</v>
      </c>
      <c r="C28" s="5" t="n">
        <v>-4717024</v>
      </c>
    </row>
    <row r="29" spans="1:3">
      <c r="A29" s="4" t="s">
        <v>61</v>
      </c>
      <c r="B29" s="5" t="n">
        <v>-88650</v>
      </c>
      <c r="C29" s="5" t="n">
        <v>-60272</v>
      </c>
    </row>
    <row r="30" spans="1:3">
      <c r="A30" s="4" t="s">
        <v>62</v>
      </c>
      <c r="B30" s="5" t="n">
        <v>-6427000</v>
      </c>
      <c r="C30" s="5" t="n">
        <v>-4777296</v>
      </c>
    </row>
    <row r="31" spans="1:3">
      <c r="A31" s="4" t="s">
        <v>63</v>
      </c>
      <c r="B31" s="6" t="n">
        <v>4505340</v>
      </c>
      <c r="C31" s="6" t="n">
        <v>51887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188</v>
      </c>
    </row>
    <row r="4" spans="1:2">
      <c r="A4" s="4" t="s">
        <v>236</v>
      </c>
      <c r="B4" s="4" t="s">
        <v>237</v>
      </c>
    </row>
    <row r="5" spans="1:2">
      <c r="A5" s="4" t="s">
        <v>238</v>
      </c>
      <c r="B5" s="4" t="s">
        <v>239</v>
      </c>
    </row>
    <row r="6" spans="1:2">
      <c r="A6" s="4" t="s">
        <v>240</v>
      </c>
      <c r="B6" s="4" t="s">
        <v>241</v>
      </c>
    </row>
    <row r="7" spans="1:2">
      <c r="A7" s="4" t="s">
        <v>242</v>
      </c>
      <c r="B7" s="4" t="s">
        <v>243</v>
      </c>
    </row>
    <row r="8" spans="1:2">
      <c r="A8" s="4" t="s">
        <v>196</v>
      </c>
      <c r="B8" s="4" t="s">
        <v>244</v>
      </c>
    </row>
    <row r="9" spans="1:2">
      <c r="A9" s="4" t="s">
        <v>39</v>
      </c>
      <c r="B9" s="4" t="s">
        <v>245</v>
      </c>
    </row>
    <row r="10" spans="1:2">
      <c r="A10" s="4" t="s">
        <v>199</v>
      </c>
      <c r="B10" s="4" t="s">
        <v>246</v>
      </c>
    </row>
    <row r="11" spans="1:2">
      <c r="A11" s="4" t="s">
        <v>247</v>
      </c>
      <c r="B11" s="4" t="s">
        <v>248</v>
      </c>
    </row>
    <row r="12" spans="1:2">
      <c r="A12" s="4" t="s">
        <v>249</v>
      </c>
      <c r="B12" s="4" t="s">
        <v>250</v>
      </c>
    </row>
    <row r="13" spans="1:2">
      <c r="A13" s="4" t="s">
        <v>229</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10</v>
      </c>
      <c r="B23" s="4" t="s">
        <v>270</v>
      </c>
    </row>
    <row r="24" spans="1:2">
      <c r="A24" s="4" t="s">
        <v>271</v>
      </c>
      <c r="B2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19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v>
      </c>
    </row>
    <row r="3" spans="1:2">
      <c r="A3" s="3" t="s">
        <v>194</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3"/>
  </cols>
  <sheetData>
    <row r="1" spans="1:3">
      <c r="A1" s="1" t="s">
        <v>64</v>
      </c>
      <c r="B1" s="2" t="s">
        <v>2</v>
      </c>
      <c r="C1" s="2" t="s">
        <v>32</v>
      </c>
    </row>
    <row r="2" spans="1:3">
      <c r="A2" s="3" t="s">
        <v>65</v>
      </c>
    </row>
    <row r="3" spans="1:3">
      <c r="A3" s="4" t="s">
        <v>66</v>
      </c>
      <c r="B3" s="6" t="n">
        <v>54482</v>
      </c>
      <c r="C3" s="6" t="n">
        <v>267476</v>
      </c>
    </row>
    <row r="4" spans="1:3">
      <c r="A4" s="4" t="s">
        <v>67</v>
      </c>
      <c r="B4" s="5" t="n">
        <v>999769</v>
      </c>
      <c r="C4" s="5" t="n">
        <v>961263</v>
      </c>
    </row>
    <row r="5" spans="1:3">
      <c r="A5" s="4" t="s">
        <v>68</v>
      </c>
      <c r="B5" s="5" t="n">
        <v>65269</v>
      </c>
      <c r="C5" s="5" t="n">
        <v>9421</v>
      </c>
    </row>
    <row r="6" spans="1:3">
      <c r="A6" s="4" t="s">
        <v>69</v>
      </c>
      <c r="B6" s="5" t="n">
        <v>41600</v>
      </c>
      <c r="C6" s="5" t="n">
        <v>6005</v>
      </c>
    </row>
    <row r="7" spans="1:3">
      <c r="A7" s="4" t="s">
        <v>70</v>
      </c>
      <c r="B7" s="6" t="n">
        <v>573776</v>
      </c>
      <c r="C7" s="6" t="n">
        <v>1350067</v>
      </c>
    </row>
    <row r="8" spans="1:3">
      <c r="A8" s="4" t="s">
        <v>71</v>
      </c>
      <c r="B8" s="5" t="n">
        <v>8000000</v>
      </c>
      <c r="C8" s="5" t="n">
        <v>8000000</v>
      </c>
    </row>
    <row r="9" spans="1:3">
      <c r="A9" s="4" t="s">
        <v>72</v>
      </c>
      <c r="B9" s="7" t="n">
        <v>1e-05</v>
      </c>
      <c r="C9" s="7" t="n">
        <v>1e-05</v>
      </c>
    </row>
    <row r="10" spans="1:3">
      <c r="A10" s="4" t="s">
        <v>73</v>
      </c>
      <c r="B10" s="5" t="n">
        <v>1262945</v>
      </c>
      <c r="C10" s="4" t="s">
        <v>49</v>
      </c>
    </row>
    <row r="11" spans="1:3">
      <c r="A11" s="4" t="s">
        <v>74</v>
      </c>
      <c r="B11" s="5" t="n">
        <v>1262945</v>
      </c>
      <c r="C11" s="4" t="s">
        <v>49</v>
      </c>
    </row>
    <row r="12" spans="1:3">
      <c r="A12" s="4" t="s">
        <v>75</v>
      </c>
      <c r="B12" s="7" t="n">
        <v>1e-05</v>
      </c>
      <c r="C12" s="7" t="n">
        <v>1e-05</v>
      </c>
    </row>
    <row r="13" spans="1:3">
      <c r="A13" s="4" t="s">
        <v>76</v>
      </c>
      <c r="B13" s="5" t="n">
        <v>750000000</v>
      </c>
      <c r="C13" s="5" t="n">
        <v>750000000</v>
      </c>
    </row>
    <row r="14" spans="1:3">
      <c r="A14" s="4" t="s">
        <v>77</v>
      </c>
      <c r="B14" s="5" t="n">
        <v>423027290</v>
      </c>
      <c r="C14" s="5" t="n">
        <v>274998800</v>
      </c>
    </row>
    <row r="15" spans="1:3">
      <c r="A15" s="4" t="s">
        <v>78</v>
      </c>
      <c r="B15" s="5" t="n">
        <v>423027290</v>
      </c>
      <c r="C15" s="5" t="n">
        <v>274998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2</v>
      </c>
    </row>
    <row r="3" spans="1:2">
      <c r="A3" s="3" t="s">
        <v>197</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0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218</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4</v>
      </c>
      <c r="B1" s="2" t="s">
        <v>1</v>
      </c>
    </row>
    <row r="2" spans="1:2">
      <c r="B2" s="2" t="s">
        <v>2</v>
      </c>
    </row>
    <row r="3" spans="1:2">
      <c r="A3" s="3" t="s">
        <v>221</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9</v>
      </c>
      <c r="B1" s="2" t="s">
        <v>1</v>
      </c>
    </row>
    <row r="2" spans="1:2">
      <c r="B2" s="2" t="s">
        <v>2</v>
      </c>
    </row>
    <row r="3" spans="1:2">
      <c r="A3" s="3" t="s">
        <v>224</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2</v>
      </c>
      <c r="B1" s="2" t="s">
        <v>1</v>
      </c>
    </row>
    <row r="2" spans="1:2">
      <c r="B2" s="2" t="s">
        <v>2</v>
      </c>
    </row>
    <row r="3" spans="1:2">
      <c r="A3" s="3" t="s">
        <v>227</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230</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4"/>
    <col customWidth="1" max="3" min="3" width="13"/>
    <col customWidth="1" max="4" min="4" width="14"/>
  </cols>
  <sheetData>
    <row r="1" spans="1:4">
      <c r="A1" s="1" t="s">
        <v>326</v>
      </c>
      <c r="B1" s="2" t="s">
        <v>2</v>
      </c>
      <c r="C1" s="2" t="s">
        <v>32</v>
      </c>
      <c r="D1" s="2" t="s">
        <v>327</v>
      </c>
    </row>
    <row r="2" spans="1:4">
      <c r="A2" s="3" t="s">
        <v>328</v>
      </c>
    </row>
    <row r="3" spans="1:4">
      <c r="A3" s="4" t="s">
        <v>329</v>
      </c>
      <c r="B3" s="6" t="n">
        <v>-22322725</v>
      </c>
      <c r="C3" s="6" t="n">
        <v>-20518967</v>
      </c>
    </row>
    <row r="4" spans="1:4">
      <c r="A4" s="4" t="s">
        <v>330</v>
      </c>
      <c r="B4" s="6" t="n">
        <v>9389007</v>
      </c>
    </row>
    <row r="5" spans="1:4">
      <c r="A5" s="4" t="s">
        <v>331</v>
      </c>
    </row>
    <row r="6" spans="1:4">
      <c r="A6" s="3" t="s">
        <v>328</v>
      </c>
    </row>
    <row r="7" spans="1:4">
      <c r="A7" s="4" t="s">
        <v>332</v>
      </c>
      <c r="D7" s="4" t="s">
        <v>3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15"/>
  </cols>
  <sheetData>
    <row r="1" spans="1:2">
      <c r="A1" s="1" t="s">
        <v>334</v>
      </c>
      <c r="B1" s="2" t="s">
        <v>1</v>
      </c>
    </row>
    <row r="2" spans="1:2">
      <c r="B2" s="2" t="s">
        <v>2</v>
      </c>
    </row>
    <row r="3" spans="1:2">
      <c r="A3" s="4" t="s">
        <v>335</v>
      </c>
    </row>
    <row r="4" spans="1:2">
      <c r="A4" s="3" t="s">
        <v>336</v>
      </c>
    </row>
    <row r="5" spans="1:2">
      <c r="A5" s="4" t="s">
        <v>337</v>
      </c>
      <c r="B5" s="4" t="s">
        <v>338</v>
      </c>
    </row>
    <row r="6" spans="1:2">
      <c r="A6" s="4" t="s">
        <v>339</v>
      </c>
    </row>
    <row r="7" spans="1:2">
      <c r="A7" s="3" t="s">
        <v>336</v>
      </c>
    </row>
    <row r="8" spans="1:2">
      <c r="A8" s="4" t="s">
        <v>337</v>
      </c>
      <c r="B8" s="4" t="s">
        <v>340</v>
      </c>
    </row>
    <row r="9" spans="1:2">
      <c r="A9" s="4" t="s">
        <v>341</v>
      </c>
    </row>
    <row r="10" spans="1:2">
      <c r="A10" s="3" t="s">
        <v>336</v>
      </c>
    </row>
    <row r="11" spans="1:2">
      <c r="A11" s="4" t="s">
        <v>337</v>
      </c>
      <c r="B11" s="4" t="s">
        <v>338</v>
      </c>
    </row>
    <row r="12" spans="1:2">
      <c r="A12" s="4" t="s">
        <v>342</v>
      </c>
    </row>
    <row r="13" spans="1:2">
      <c r="A13" s="3" t="s">
        <v>336</v>
      </c>
    </row>
    <row r="14" spans="1:2">
      <c r="A14" s="4" t="s">
        <v>337</v>
      </c>
      <c r="B14" s="4" t="s">
        <v>343</v>
      </c>
    </row>
    <row r="15" spans="1:2">
      <c r="A15" s="4" t="s">
        <v>344</v>
      </c>
    </row>
    <row r="16" spans="1:2">
      <c r="A16" s="3" t="s">
        <v>336</v>
      </c>
    </row>
    <row r="17" spans="1:2">
      <c r="A17" s="4" t="s">
        <v>337</v>
      </c>
      <c r="B17" s="4" t="s">
        <v>340</v>
      </c>
    </row>
    <row r="18" spans="1:2">
      <c r="A18" s="4" t="s">
        <v>345</v>
      </c>
    </row>
    <row r="19" spans="1:2">
      <c r="A19" s="3" t="s">
        <v>336</v>
      </c>
    </row>
    <row r="20" spans="1:2">
      <c r="A20" s="4" t="s">
        <v>337</v>
      </c>
      <c r="B20" s="4" t="s">
        <v>340</v>
      </c>
    </row>
    <row r="21" spans="1:2">
      <c r="A21" s="4" t="s">
        <v>346</v>
      </c>
    </row>
    <row r="22" spans="1:2">
      <c r="A22" s="3" t="s">
        <v>336</v>
      </c>
    </row>
    <row r="23" spans="1:2">
      <c r="A23" s="4" t="s">
        <v>337</v>
      </c>
      <c r="B23"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3"/>
  </cols>
  <sheetData>
    <row r="1" spans="1:5">
      <c r="A1" s="1" t="s">
        <v>79</v>
      </c>
      <c r="B1" s="2" t="s">
        <v>1</v>
      </c>
      <c r="D1" s="2" t="s">
        <v>80</v>
      </c>
    </row>
    <row r="2" spans="1:5">
      <c r="B2" s="2" t="s">
        <v>2</v>
      </c>
      <c r="C2" s="2" t="s">
        <v>81</v>
      </c>
      <c r="D2" s="2" t="s">
        <v>32</v>
      </c>
      <c r="E2" s="2" t="s">
        <v>82</v>
      </c>
    </row>
    <row r="3" spans="1:5">
      <c r="A3" s="3" t="s">
        <v>83</v>
      </c>
    </row>
    <row r="4" spans="1:5">
      <c r="A4" s="4" t="s">
        <v>84</v>
      </c>
      <c r="B4" s="6" t="n">
        <v>5872457</v>
      </c>
      <c r="C4" s="4" t="s">
        <v>49</v>
      </c>
      <c r="D4" s="6" t="n">
        <v>1069917</v>
      </c>
      <c r="E4" s="6" t="n">
        <v>70298</v>
      </c>
    </row>
    <row r="5" spans="1:5">
      <c r="A5" s="4" t="s">
        <v>85</v>
      </c>
      <c r="B5" s="5" t="n">
        <v>5103352</v>
      </c>
      <c r="C5" s="4" t="s">
        <v>49</v>
      </c>
      <c r="D5" s="5" t="n">
        <v>820503</v>
      </c>
      <c r="E5" s="4" t="s">
        <v>49</v>
      </c>
    </row>
    <row r="6" spans="1:5">
      <c r="A6" s="4" t="s">
        <v>86</v>
      </c>
      <c r="B6" s="5" t="n">
        <v>769105</v>
      </c>
      <c r="C6" s="4" t="s">
        <v>49</v>
      </c>
      <c r="D6" s="5" t="n">
        <v>249414</v>
      </c>
      <c r="E6" s="5" t="n">
        <v>70298</v>
      </c>
    </row>
    <row r="7" spans="1:5">
      <c r="A7" s="3" t="s">
        <v>87</v>
      </c>
    </row>
    <row r="8" spans="1:5">
      <c r="A8" s="4" t="s">
        <v>88</v>
      </c>
      <c r="B8" s="5" t="n">
        <v>129949</v>
      </c>
      <c r="C8" s="5" t="n">
        <v>18726</v>
      </c>
      <c r="D8" s="5" t="n">
        <v>59869</v>
      </c>
      <c r="E8" s="5" t="n">
        <v>27908</v>
      </c>
    </row>
    <row r="9" spans="1:5">
      <c r="A9" s="4" t="s">
        <v>89</v>
      </c>
      <c r="B9" s="5" t="n">
        <v>539798</v>
      </c>
      <c r="C9" s="5" t="n">
        <v>246232</v>
      </c>
      <c r="D9" s="5" t="n">
        <v>106114</v>
      </c>
      <c r="E9" s="5" t="n">
        <v>559316</v>
      </c>
    </row>
    <row r="10" spans="1:5">
      <c r="A10" s="4" t="s">
        <v>90</v>
      </c>
      <c r="B10" s="5" t="n">
        <v>1299951</v>
      </c>
      <c r="C10" s="5" t="n">
        <v>4719</v>
      </c>
      <c r="D10" s="5" t="n">
        <v>4845260</v>
      </c>
      <c r="E10" s="5" t="n">
        <v>335638</v>
      </c>
    </row>
    <row r="11" spans="1:5">
      <c r="A11" s="4" t="s">
        <v>91</v>
      </c>
      <c r="B11" s="5" t="n">
        <v>1969698</v>
      </c>
      <c r="C11" s="5" t="n">
        <v>269677</v>
      </c>
      <c r="D11" s="5" t="n">
        <v>5011243</v>
      </c>
      <c r="E11" s="5" t="n">
        <v>922862</v>
      </c>
    </row>
    <row r="12" spans="1:5">
      <c r="A12" s="4" t="s">
        <v>92</v>
      </c>
      <c r="B12" s="5" t="n">
        <v>-1200593</v>
      </c>
      <c r="C12" s="5" t="n">
        <v>-269677</v>
      </c>
      <c r="D12" s="5" t="n">
        <v>-4761829</v>
      </c>
      <c r="E12" s="5" t="n">
        <v>-852564</v>
      </c>
    </row>
    <row r="13" spans="1:5">
      <c r="A13" s="3" t="s">
        <v>93</v>
      </c>
    </row>
    <row r="14" spans="1:5">
      <c r="A14" s="4" t="s">
        <v>94</v>
      </c>
      <c r="B14" s="5" t="n">
        <v>3988268</v>
      </c>
      <c r="C14" s="5" t="n">
        <v>-19418</v>
      </c>
      <c r="D14" s="5" t="n">
        <v>-33620</v>
      </c>
      <c r="E14" s="5" t="n">
        <v>-24000</v>
      </c>
    </row>
    <row r="15" spans="1:5">
      <c r="A15" s="4" t="s">
        <v>95</v>
      </c>
      <c r="B15" s="4" t="s">
        <v>49</v>
      </c>
      <c r="C15" s="4" t="s">
        <v>49</v>
      </c>
      <c r="D15" s="5" t="n">
        <v>-2067</v>
      </c>
      <c r="E15" s="4" t="s">
        <v>49</v>
      </c>
    </row>
    <row r="16" spans="1:5">
      <c r="A16" s="4" t="s">
        <v>96</v>
      </c>
      <c r="B16" s="5" t="n">
        <v>-1042270</v>
      </c>
      <c r="C16" s="5" t="n">
        <v>-338350</v>
      </c>
      <c r="D16" s="5" t="n">
        <v>-561137</v>
      </c>
      <c r="E16" s="5" t="n">
        <v>-461905</v>
      </c>
    </row>
    <row r="17" spans="1:5">
      <c r="A17" s="4" t="s">
        <v>97</v>
      </c>
      <c r="B17" s="5" t="n">
        <v>-3330790</v>
      </c>
      <c r="C17" s="5" t="n">
        <v>-203143</v>
      </c>
      <c r="D17" s="5" t="n">
        <v>-1197700</v>
      </c>
      <c r="E17" s="5" t="n">
        <v>-497079</v>
      </c>
    </row>
    <row r="18" spans="1:5">
      <c r="A18" s="4" t="s">
        <v>98</v>
      </c>
      <c r="B18" s="5" t="n">
        <v>-246751</v>
      </c>
      <c r="C18" s="5" t="n">
        <v>-95518</v>
      </c>
      <c r="D18" s="5" t="n">
        <v>-211454</v>
      </c>
      <c r="E18" s="4" t="s">
        <v>49</v>
      </c>
    </row>
    <row r="19" spans="1:5">
      <c r="A19" s="4" t="s">
        <v>99</v>
      </c>
      <c r="B19" s="4" t="s">
        <v>49</v>
      </c>
      <c r="C19" s="4" t="s">
        <v>49</v>
      </c>
      <c r="D19" s="5" t="n">
        <v>-103480</v>
      </c>
      <c r="E19" s="5" t="n">
        <v>-384312</v>
      </c>
    </row>
    <row r="20" spans="1:5">
      <c r="A20" s="4" t="s">
        <v>100</v>
      </c>
      <c r="B20" s="5" t="n">
        <v>-631543</v>
      </c>
      <c r="C20" s="5" t="n">
        <v>-656429</v>
      </c>
      <c r="D20" s="5" t="n">
        <v>-2109458</v>
      </c>
      <c r="E20" s="5" t="n">
        <v>-1367296</v>
      </c>
    </row>
    <row r="21" spans="1:5">
      <c r="A21" s="4" t="s">
        <v>101</v>
      </c>
      <c r="B21" s="5" t="n">
        <v>-1832136</v>
      </c>
      <c r="C21" s="5" t="n">
        <v>-926106</v>
      </c>
      <c r="D21" s="5" t="n">
        <v>-6871287</v>
      </c>
      <c r="E21" s="5" t="n">
        <v>-2219860</v>
      </c>
    </row>
    <row r="22" spans="1:5">
      <c r="A22" s="4" t="s">
        <v>102</v>
      </c>
      <c r="B22" s="5" t="n">
        <v>28378</v>
      </c>
      <c r="C22" s="5" t="n">
        <v>11420</v>
      </c>
      <c r="D22" s="5" t="n">
        <v>58408</v>
      </c>
      <c r="E22" s="5" t="n">
        <v>43688</v>
      </c>
    </row>
    <row r="23" spans="1:5">
      <c r="A23" s="4" t="s">
        <v>103</v>
      </c>
      <c r="B23" s="6" t="n">
        <v>-1803758</v>
      </c>
      <c r="C23" s="6" t="n">
        <v>-914686</v>
      </c>
      <c r="D23" s="6" t="n">
        <v>-6812879</v>
      </c>
      <c r="E23" s="6" t="n">
        <v>-2176172</v>
      </c>
    </row>
    <row r="24" spans="1:5">
      <c r="A24" s="4" t="s">
        <v>104</v>
      </c>
      <c r="B24" s="8" t="n">
        <v>-0.01</v>
      </c>
      <c r="C24" s="8" t="n">
        <v>-0.01</v>
      </c>
      <c r="D24" s="8" t="n">
        <v>-0.06</v>
      </c>
      <c r="E24" s="8" t="n">
        <v>-0.03</v>
      </c>
    </row>
    <row r="25" spans="1:5">
      <c r="A25" s="4" t="s">
        <v>105</v>
      </c>
      <c r="B25" s="5" t="n">
        <v>277629106</v>
      </c>
      <c r="C25" s="5" t="n">
        <v>98578928</v>
      </c>
      <c r="D25" s="5" t="n">
        <v>117085052</v>
      </c>
      <c r="E25" s="5" t="n">
        <v>783273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3"/>
  </cols>
  <sheetData>
    <row r="1" spans="1:5">
      <c r="A1" s="1" t="s">
        <v>347</v>
      </c>
      <c r="C1" s="2" t="s">
        <v>2</v>
      </c>
      <c r="D1" s="2" t="s">
        <v>32</v>
      </c>
      <c r="E1" s="2" t="s">
        <v>82</v>
      </c>
    </row>
    <row r="2" spans="1:5">
      <c r="A2" s="3" t="s">
        <v>348</v>
      </c>
    </row>
    <row r="3" spans="1:5">
      <c r="A3" s="4" t="s">
        <v>51</v>
      </c>
      <c r="B3" s="4" t="s">
        <v>349</v>
      </c>
      <c r="C3" s="6" t="n">
        <v>4749712</v>
      </c>
      <c r="D3" s="6" t="n">
        <v>3760067</v>
      </c>
    </row>
    <row r="4" spans="1:5">
      <c r="A4" s="4" t="s">
        <v>350</v>
      </c>
    </row>
    <row r="5" spans="1:5">
      <c r="A5" s="3" t="s">
        <v>348</v>
      </c>
    </row>
    <row r="6" spans="1:5">
      <c r="A6" s="4" t="s">
        <v>51</v>
      </c>
      <c r="B6" s="4" t="s">
        <v>349</v>
      </c>
      <c r="C6" s="4" t="s">
        <v>49</v>
      </c>
      <c r="D6" s="4" t="s">
        <v>49</v>
      </c>
    </row>
    <row r="7" spans="1:5">
      <c r="A7" s="4" t="s">
        <v>351</v>
      </c>
    </row>
    <row r="8" spans="1:5">
      <c r="A8" s="3" t="s">
        <v>348</v>
      </c>
    </row>
    <row r="9" spans="1:5">
      <c r="A9" s="4" t="s">
        <v>51</v>
      </c>
      <c r="B9" s="4" t="s">
        <v>349</v>
      </c>
      <c r="C9" s="4" t="s">
        <v>49</v>
      </c>
      <c r="D9" s="4" t="s">
        <v>49</v>
      </c>
    </row>
    <row r="10" spans="1:5">
      <c r="A10" s="4" t="s">
        <v>352</v>
      </c>
    </row>
    <row r="11" spans="1:5">
      <c r="A11" s="3" t="s">
        <v>348</v>
      </c>
    </row>
    <row r="12" spans="1:5">
      <c r="A12" s="4" t="s">
        <v>51</v>
      </c>
      <c r="C12" s="6" t="n">
        <v>4749712</v>
      </c>
      <c r="D12" s="6" t="n">
        <v>3760067</v>
      </c>
      <c r="E12" s="6" t="n">
        <v>978245</v>
      </c>
    </row>
    <row r="13" spans="1:5"/>
    <row r="14" spans="1:5">
      <c r="A14" s="4" t="s">
        <v>349</v>
      </c>
      <c r="B14" s="4" t="s">
        <v>353</v>
      </c>
    </row>
  </sheetData>
  <mergeCells count="3">
    <mergeCell ref="A1:B1"/>
    <mergeCell ref="A13:D13"/>
    <mergeCell ref="B14:D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59"/>
    <col customWidth="1" max="2" min="2" width="80"/>
    <col customWidth="1" max="3" min="3" width="20"/>
    <col customWidth="1" max="4" min="4" width="35"/>
    <col customWidth="1" max="5" min="5" width="20"/>
    <col customWidth="1" max="6" min="6" width="26"/>
    <col customWidth="1" max="7" min="7" width="19"/>
    <col customWidth="1" max="8" min="8" width="14"/>
  </cols>
  <sheetData>
    <row r="1" spans="1:8">
      <c r="A1" s="1" t="s">
        <v>354</v>
      </c>
      <c r="C1" s="2" t="s">
        <v>355</v>
      </c>
      <c r="D1" s="2" t="s">
        <v>1</v>
      </c>
      <c r="F1" s="2" t="s">
        <v>80</v>
      </c>
    </row>
    <row r="2" spans="1:8">
      <c r="C2" s="2" t="s">
        <v>356</v>
      </c>
      <c r="D2" s="2" t="s">
        <v>357</v>
      </c>
      <c r="E2" s="2" t="s">
        <v>358</v>
      </c>
      <c r="F2" s="2" t="s">
        <v>359</v>
      </c>
      <c r="G2" s="2" t="s">
        <v>360</v>
      </c>
      <c r="H2" s="2" t="s">
        <v>327</v>
      </c>
    </row>
    <row r="3" spans="1:8">
      <c r="A3" s="3" t="s">
        <v>361</v>
      </c>
    </row>
    <row r="4" spans="1:8">
      <c r="A4" s="4" t="s">
        <v>362</v>
      </c>
      <c r="C4" s="6" t="n">
        <v>430669</v>
      </c>
      <c r="D4" s="6" t="n">
        <v>11429</v>
      </c>
      <c r="F4" s="6" t="n">
        <v>430669</v>
      </c>
    </row>
    <row r="5" spans="1:8">
      <c r="A5" s="4" t="s">
        <v>363</v>
      </c>
      <c r="C5" s="5" t="n">
        <v>267476</v>
      </c>
      <c r="D5" s="5" t="n">
        <v>54482</v>
      </c>
      <c r="F5" s="6" t="n">
        <v>267476</v>
      </c>
    </row>
    <row r="6" spans="1:8">
      <c r="A6" s="4" t="s">
        <v>364</v>
      </c>
      <c r="D6" s="4" t="s">
        <v>49</v>
      </c>
    </row>
    <row r="7" spans="1:8">
      <c r="A7" s="4" t="s">
        <v>365</v>
      </c>
      <c r="D7" s="5" t="n">
        <v>262848</v>
      </c>
    </row>
    <row r="8" spans="1:8">
      <c r="A8" s="4" t="s">
        <v>366</v>
      </c>
      <c r="D8" s="5" t="n">
        <v>166084</v>
      </c>
    </row>
    <row r="9" spans="1:8">
      <c r="A9" s="4" t="s">
        <v>367</v>
      </c>
      <c r="D9" s="6" t="n">
        <v>96764</v>
      </c>
    </row>
    <row r="10" spans="1:8">
      <c r="A10" s="4" t="s">
        <v>368</v>
      </c>
      <c r="D10" s="5" t="n">
        <v>853447154</v>
      </c>
      <c r="E10" s="5" t="n">
        <v>311089881</v>
      </c>
      <c r="F10" s="5" t="n">
        <v>647182222</v>
      </c>
      <c r="G10" s="5" t="n">
        <v>56260229</v>
      </c>
    </row>
    <row r="11" spans="1:8">
      <c r="A11" s="4" t="s">
        <v>369</v>
      </c>
      <c r="D11" s="5" t="n">
        <v>2</v>
      </c>
    </row>
    <row r="12" spans="1:8">
      <c r="A12" s="4" t="s">
        <v>51</v>
      </c>
      <c r="B12" s="4" t="s">
        <v>349</v>
      </c>
      <c r="C12" s="6" t="n">
        <v>3760067</v>
      </c>
      <c r="D12" s="6" t="n">
        <v>4749712</v>
      </c>
      <c r="F12" s="6" t="n">
        <v>3760067</v>
      </c>
    </row>
    <row r="13" spans="1:8">
      <c r="A13" s="4" t="s">
        <v>370</v>
      </c>
    </row>
    <row r="14" spans="1:8">
      <c r="A14" s="3" t="s">
        <v>361</v>
      </c>
    </row>
    <row r="15" spans="1:8">
      <c r="A15" s="4" t="s">
        <v>371</v>
      </c>
      <c r="D15" s="4" t="s">
        <v>372</v>
      </c>
      <c r="F15" s="4" t="s">
        <v>372</v>
      </c>
    </row>
    <row r="16" spans="1:8">
      <c r="A16" s="4" t="s">
        <v>373</v>
      </c>
    </row>
    <row r="17" spans="1:8">
      <c r="A17" s="3" t="s">
        <v>361</v>
      </c>
    </row>
    <row r="18" spans="1:8">
      <c r="A18" s="4" t="s">
        <v>371</v>
      </c>
      <c r="D18" s="4" t="s">
        <v>374</v>
      </c>
      <c r="F18" s="4" t="s">
        <v>374</v>
      </c>
    </row>
    <row r="19" spans="1:8">
      <c r="A19" s="4" t="s">
        <v>375</v>
      </c>
    </row>
    <row r="20" spans="1:8">
      <c r="A20" s="3" t="s">
        <v>361</v>
      </c>
    </row>
    <row r="21" spans="1:8">
      <c r="A21" s="4" t="s">
        <v>376</v>
      </c>
      <c r="C21" s="4" t="s">
        <v>377</v>
      </c>
      <c r="D21" s="4" t="s">
        <v>378</v>
      </c>
    </row>
    <row r="22" spans="1:8">
      <c r="A22" s="4" t="s">
        <v>379</v>
      </c>
    </row>
    <row r="23" spans="1:8">
      <c r="A23" s="3" t="s">
        <v>361</v>
      </c>
    </row>
    <row r="24" spans="1:8">
      <c r="A24" s="4" t="s">
        <v>376</v>
      </c>
      <c r="C24" s="4" t="s">
        <v>380</v>
      </c>
      <c r="D24" s="4" t="s">
        <v>381</v>
      </c>
    </row>
    <row r="25" spans="1:8">
      <c r="A25" s="4" t="s">
        <v>382</v>
      </c>
    </row>
    <row r="26" spans="1:8">
      <c r="A26" s="3" t="s">
        <v>361</v>
      </c>
    </row>
    <row r="27" spans="1:8">
      <c r="A27" s="4" t="s">
        <v>376</v>
      </c>
      <c r="C27" s="4" t="s">
        <v>383</v>
      </c>
      <c r="D27" s="4" t="s">
        <v>384</v>
      </c>
    </row>
    <row r="28" spans="1:8">
      <c r="A28" s="4" t="s">
        <v>385</v>
      </c>
    </row>
    <row r="29" spans="1:8">
      <c r="A29" s="3" t="s">
        <v>361</v>
      </c>
    </row>
    <row r="30" spans="1:8">
      <c r="A30" s="4" t="s">
        <v>376</v>
      </c>
      <c r="C30" s="4" t="s">
        <v>386</v>
      </c>
      <c r="D30" s="4" t="s">
        <v>387</v>
      </c>
    </row>
    <row r="31" spans="1:8">
      <c r="A31" s="4" t="s">
        <v>388</v>
      </c>
    </row>
    <row r="32" spans="1:8">
      <c r="A32" s="3" t="s">
        <v>361</v>
      </c>
    </row>
    <row r="33" spans="1:8">
      <c r="A33" s="4" t="s">
        <v>376</v>
      </c>
      <c r="C33" s="4" t="s">
        <v>389</v>
      </c>
      <c r="D33" s="4" t="s">
        <v>390</v>
      </c>
    </row>
    <row r="34" spans="1:8">
      <c r="A34" s="4" t="s">
        <v>391</v>
      </c>
    </row>
    <row r="35" spans="1:8">
      <c r="A35" s="3" t="s">
        <v>361</v>
      </c>
    </row>
    <row r="36" spans="1:8">
      <c r="A36" s="4" t="s">
        <v>376</v>
      </c>
      <c r="C36" s="4" t="s">
        <v>392</v>
      </c>
      <c r="D36" s="4" t="s">
        <v>386</v>
      </c>
    </row>
    <row r="37" spans="1:8">
      <c r="A37" s="4" t="s">
        <v>393</v>
      </c>
    </row>
    <row r="38" spans="1:8">
      <c r="A38" s="3" t="s">
        <v>361</v>
      </c>
    </row>
    <row r="39" spans="1:8">
      <c r="A39" s="4" t="s">
        <v>394</v>
      </c>
      <c r="H39" s="4" t="s">
        <v>395</v>
      </c>
    </row>
    <row r="40" spans="1:8">
      <c r="A40" s="4" t="s">
        <v>396</v>
      </c>
    </row>
    <row r="41" spans="1:8">
      <c r="A41" s="3" t="s">
        <v>361</v>
      </c>
    </row>
    <row r="42" spans="1:8">
      <c r="A42" s="4" t="s">
        <v>394</v>
      </c>
      <c r="H42" s="4" t="s">
        <v>397</v>
      </c>
    </row>
    <row r="43" spans="1:8">
      <c r="A43" s="4" t="s">
        <v>398</v>
      </c>
    </row>
    <row r="44" spans="1:8">
      <c r="A44" s="3" t="s">
        <v>361</v>
      </c>
    </row>
    <row r="45" spans="1:8">
      <c r="A45" s="4" t="s">
        <v>394</v>
      </c>
      <c r="H45" s="4" t="s">
        <v>333</v>
      </c>
    </row>
    <row r="46" spans="1:8">
      <c r="A46" s="4" t="s">
        <v>399</v>
      </c>
    </row>
    <row r="47" spans="1:8">
      <c r="A47" s="3" t="s">
        <v>361</v>
      </c>
    </row>
    <row r="48" spans="1:8">
      <c r="A48" s="4" t="s">
        <v>394</v>
      </c>
      <c r="H48" s="4" t="s">
        <v>333</v>
      </c>
    </row>
    <row r="49" spans="1:8">
      <c r="A49" s="4" t="s">
        <v>400</v>
      </c>
    </row>
    <row r="50" spans="1:8">
      <c r="A50" s="3" t="s">
        <v>361</v>
      </c>
    </row>
    <row r="51" spans="1:8">
      <c r="A51" s="4" t="s">
        <v>394</v>
      </c>
      <c r="H51" s="4" t="s">
        <v>333</v>
      </c>
    </row>
    <row r="52" spans="1:8"/>
    <row r="53" spans="1:8">
      <c r="A53" s="4" t="s">
        <v>349</v>
      </c>
      <c r="B53" s="4" t="s">
        <v>353</v>
      </c>
    </row>
  </sheetData>
  <mergeCells count="5">
    <mergeCell ref="A1:B2"/>
    <mergeCell ref="D1:E1"/>
    <mergeCell ref="F1:G1"/>
    <mergeCell ref="A52:G52"/>
    <mergeCell ref="B53:G5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2"/>
    <col customWidth="1" max="2" min="2" width="15"/>
    <col customWidth="1" max="3" min="3" width="13"/>
  </cols>
  <sheetData>
    <row r="1" spans="1:3">
      <c r="A1" s="1" t="s">
        <v>401</v>
      </c>
      <c r="B1" s="2" t="s">
        <v>1</v>
      </c>
    </row>
    <row r="2" spans="1:3">
      <c r="B2" s="2" t="s">
        <v>2</v>
      </c>
      <c r="C2" s="2" t="s">
        <v>32</v>
      </c>
    </row>
    <row r="3" spans="1:3">
      <c r="A3" s="3" t="s">
        <v>402</v>
      </c>
    </row>
    <row r="4" spans="1:3">
      <c r="A4" s="4" t="s">
        <v>403</v>
      </c>
      <c r="B4" s="6" t="n">
        <v>2230701</v>
      </c>
    </row>
    <row r="5" spans="1:3">
      <c r="A5" s="4" t="s">
        <v>404</v>
      </c>
      <c r="B5" s="5" t="n">
        <v>1409411</v>
      </c>
    </row>
    <row r="6" spans="1:3">
      <c r="A6" s="4" t="s">
        <v>405</v>
      </c>
      <c r="B6" s="5" t="n">
        <v>3640112</v>
      </c>
    </row>
    <row r="7" spans="1:3">
      <c r="A7" s="3" t="s">
        <v>406</v>
      </c>
    </row>
    <row r="8" spans="1:3">
      <c r="A8" s="4" t="s">
        <v>34</v>
      </c>
      <c r="B8" s="5" t="n">
        <v>115112</v>
      </c>
    </row>
    <row r="9" spans="1:3">
      <c r="A9" s="4" t="s">
        <v>145</v>
      </c>
      <c r="B9" s="5" t="n">
        <v>2040249</v>
      </c>
    </row>
    <row r="10" spans="1:3">
      <c r="A10" s="4" t="s">
        <v>42</v>
      </c>
      <c r="B10" s="5" t="n">
        <v>36580</v>
      </c>
    </row>
    <row r="11" spans="1:3">
      <c r="A11" s="4" t="s">
        <v>407</v>
      </c>
      <c r="B11" s="5" t="n">
        <v>116143</v>
      </c>
    </row>
    <row r="12" spans="1:3">
      <c r="A12" s="4" t="s">
        <v>408</v>
      </c>
      <c r="B12" s="5" t="n">
        <v>901548</v>
      </c>
    </row>
    <row r="13" spans="1:3">
      <c r="A13" s="4" t="s">
        <v>409</v>
      </c>
      <c r="B13" s="5" t="n">
        <v>574605</v>
      </c>
    </row>
    <row r="14" spans="1:3">
      <c r="A14" s="4" t="s">
        <v>410</v>
      </c>
      <c r="B14" s="5" t="n">
        <v>-682781</v>
      </c>
    </row>
    <row r="15" spans="1:3">
      <c r="A15" s="4" t="s">
        <v>411</v>
      </c>
      <c r="B15" s="5" t="n">
        <v>-625669</v>
      </c>
    </row>
    <row r="16" spans="1:3">
      <c r="A16" s="4" t="s">
        <v>412</v>
      </c>
      <c r="B16" s="5" t="n">
        <v>-339309</v>
      </c>
    </row>
    <row r="17" spans="1:3">
      <c r="A17" s="4" t="s">
        <v>39</v>
      </c>
      <c r="B17" s="5" t="n">
        <v>1503633</v>
      </c>
      <c r="C17" s="6" t="n">
        <v>1503633</v>
      </c>
    </row>
    <row r="18" spans="1:3">
      <c r="A18" s="4" t="s">
        <v>413</v>
      </c>
      <c r="B18" s="6" t="n">
        <v>36401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6"/>
    <col customWidth="1" max="3" min="3" width="13"/>
  </cols>
  <sheetData>
    <row r="1" spans="1:3">
      <c r="A1" s="1" t="s">
        <v>414</v>
      </c>
      <c r="B1" s="2" t="s">
        <v>80</v>
      </c>
    </row>
    <row r="2" spans="1:3">
      <c r="B2" s="2" t="s">
        <v>32</v>
      </c>
      <c r="C2" s="2" t="s">
        <v>82</v>
      </c>
    </row>
    <row r="3" spans="1:3">
      <c r="A3" s="3" t="s">
        <v>415</v>
      </c>
    </row>
    <row r="4" spans="1:3">
      <c r="A4" s="4" t="s">
        <v>416</v>
      </c>
      <c r="B4" s="6" t="n">
        <v>1069917</v>
      </c>
      <c r="C4" s="6" t="n">
        <v>70298</v>
      </c>
    </row>
    <row r="5" spans="1:3">
      <c r="A5" s="4" t="s">
        <v>417</v>
      </c>
      <c r="B5" s="6" t="n">
        <v>-6871287</v>
      </c>
      <c r="C5" s="6" t="n">
        <v>-2219860</v>
      </c>
    </row>
    <row r="6" spans="1:3">
      <c r="A6" s="4" t="s">
        <v>418</v>
      </c>
      <c r="B6" s="8" t="n">
        <v>-0.06</v>
      </c>
      <c r="C6" s="8" t="n">
        <v>-0.03</v>
      </c>
    </row>
    <row r="7" spans="1:3">
      <c r="A7" s="4" t="s">
        <v>419</v>
      </c>
      <c r="B7" s="8" t="n">
        <v>-0.06</v>
      </c>
      <c r="C7" s="8" t="n">
        <v>-0.03</v>
      </c>
    </row>
    <row r="8" spans="1:3">
      <c r="A8" s="4" t="s">
        <v>420</v>
      </c>
    </row>
    <row r="9" spans="1:3">
      <c r="A9" s="3" t="s">
        <v>415</v>
      </c>
    </row>
    <row r="10" spans="1:3">
      <c r="A10" s="4" t="s">
        <v>416</v>
      </c>
      <c r="B10" s="6" t="n">
        <v>10572122</v>
      </c>
      <c r="C10" s="6" t="n">
        <v>11965151</v>
      </c>
    </row>
    <row r="11" spans="1:3">
      <c r="A11" s="4" t="s">
        <v>417</v>
      </c>
      <c r="B11" s="6" t="n">
        <v>-11136000</v>
      </c>
      <c r="C11" s="6" t="n">
        <v>-3850958</v>
      </c>
    </row>
    <row r="12" spans="1:3">
      <c r="A12" s="4" t="s">
        <v>418</v>
      </c>
      <c r="B12" s="8" t="n">
        <v>-0.1</v>
      </c>
      <c r="C12" s="8" t="n">
        <v>-0.05</v>
      </c>
    </row>
    <row r="13" spans="1:3">
      <c r="A13" s="4" t="s">
        <v>419</v>
      </c>
      <c r="B13" s="8" t="n">
        <v>-0.1</v>
      </c>
      <c r="C13" s="8" t="n">
        <v>-0.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40"/>
    <col customWidth="1" max="2" min="2" width="80"/>
    <col customWidth="1" max="3" min="3" width="14"/>
    <col customWidth="1" max="4" min="4" width="16"/>
    <col customWidth="1" max="5" min="5" width="13"/>
    <col customWidth="1" max="6" min="6" width="14"/>
    <col customWidth="1" max="7" min="7" width="14"/>
  </cols>
  <sheetData>
    <row r="1" spans="1:7">
      <c r="A1" s="1" t="s">
        <v>421</v>
      </c>
      <c r="B1" s="2" t="s">
        <v>1</v>
      </c>
      <c r="D1" s="2" t="s">
        <v>80</v>
      </c>
    </row>
    <row r="2" spans="1:7">
      <c r="B2" s="2" t="s">
        <v>2</v>
      </c>
      <c r="C2" s="2" t="s">
        <v>81</v>
      </c>
      <c r="D2" s="2" t="s">
        <v>32</v>
      </c>
      <c r="E2" s="2" t="s">
        <v>82</v>
      </c>
      <c r="F2" s="2" t="s">
        <v>422</v>
      </c>
      <c r="G2" s="2" t="s">
        <v>327</v>
      </c>
    </row>
    <row r="3" spans="1:7">
      <c r="A3" s="3" t="s">
        <v>423</v>
      </c>
    </row>
    <row r="4" spans="1:7">
      <c r="A4" s="4" t="s">
        <v>424</v>
      </c>
      <c r="F4" s="6" t="n">
        <v>440000</v>
      </c>
    </row>
    <row r="5" spans="1:7">
      <c r="A5" s="4" t="s">
        <v>425</v>
      </c>
      <c r="B5" s="6" t="n">
        <v>3988268</v>
      </c>
      <c r="C5" s="6" t="n">
        <v>-19418</v>
      </c>
      <c r="D5" s="6" t="n">
        <v>-33620</v>
      </c>
      <c r="E5" s="6" t="n">
        <v>-24000</v>
      </c>
    </row>
    <row r="6" spans="1:7">
      <c r="A6" s="4" t="s">
        <v>426</v>
      </c>
    </row>
    <row r="7" spans="1:7">
      <c r="A7" s="3" t="s">
        <v>423</v>
      </c>
    </row>
    <row r="8" spans="1:7">
      <c r="A8" s="4" t="s">
        <v>332</v>
      </c>
      <c r="G8" s="4" t="s">
        <v>333</v>
      </c>
    </row>
    <row r="9" spans="1:7">
      <c r="A9" s="4" t="s">
        <v>424</v>
      </c>
      <c r="B9" s="5" t="n">
        <v>2000000</v>
      </c>
    </row>
    <row r="10" spans="1:7">
      <c r="A10" s="4" t="s">
        <v>427</v>
      </c>
      <c r="B10" s="6" t="n">
        <v>2000000</v>
      </c>
    </row>
    <row r="11" spans="1:7">
      <c r="A11" s="4" t="s">
        <v>428</v>
      </c>
      <c r="B11" s="4" t="s">
        <v>429</v>
      </c>
    </row>
    <row r="12" spans="1:7">
      <c r="A12" s="4" t="s">
        <v>52</v>
      </c>
      <c r="B12" s="6" t="n">
        <v>793893</v>
      </c>
    </row>
    <row r="13" spans="1:7">
      <c r="A13" s="4" t="s">
        <v>425</v>
      </c>
      <c r="B13" s="6" t="n">
        <v>61551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33"/>
  </cols>
  <sheetData>
    <row r="1" spans="1:2">
      <c r="A1" s="1" t="s">
        <v>430</v>
      </c>
      <c r="B1" s="2" t="s">
        <v>1</v>
      </c>
    </row>
    <row r="2" spans="1:2">
      <c r="B2" s="2" t="s">
        <v>2</v>
      </c>
    </row>
    <row r="3" spans="1:2">
      <c r="A3" s="3" t="s">
        <v>431</v>
      </c>
    </row>
    <row r="4" spans="1:2">
      <c r="A4" s="4" t="s">
        <v>432</v>
      </c>
      <c r="B4" s="4" t="s">
        <v>433</v>
      </c>
    </row>
    <row r="5" spans="1:2">
      <c r="A5" s="4" t="s">
        <v>434</v>
      </c>
    </row>
    <row r="6" spans="1:2">
      <c r="A6" s="3" t="s">
        <v>431</v>
      </c>
    </row>
    <row r="7" spans="1:2">
      <c r="A7" s="4" t="s">
        <v>435</v>
      </c>
      <c r="B7" s="4" t="s">
        <v>436</v>
      </c>
    </row>
    <row r="8" spans="1:2">
      <c r="A8" s="4" t="s">
        <v>437</v>
      </c>
    </row>
    <row r="9" spans="1:2">
      <c r="A9" s="3" t="s">
        <v>431</v>
      </c>
    </row>
    <row r="10" spans="1:2">
      <c r="A10" s="4" t="s">
        <v>435</v>
      </c>
      <c r="B10" s="4" t="s">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3"/>
    <col customWidth="1" max="2" min="2" width="14"/>
    <col customWidth="1" max="3" min="3" width="13"/>
  </cols>
  <sheetData>
    <row r="1" spans="1:3">
      <c r="A1" s="1" t="s">
        <v>439</v>
      </c>
      <c r="B1" s="2" t="s">
        <v>2</v>
      </c>
      <c r="C1" s="2" t="s">
        <v>32</v>
      </c>
    </row>
    <row r="2" spans="1:3">
      <c r="A2" s="3" t="s">
        <v>336</v>
      </c>
    </row>
    <row r="3" spans="1:3">
      <c r="A3" s="4" t="s">
        <v>107</v>
      </c>
      <c r="B3" s="6" t="n">
        <v>1105347</v>
      </c>
      <c r="C3" s="6" t="n">
        <v>1101712</v>
      </c>
    </row>
    <row r="4" spans="1:3">
      <c r="A4" s="4" t="s">
        <v>440</v>
      </c>
      <c r="B4" s="5" t="n">
        <v>-44419</v>
      </c>
      <c r="C4" s="5" t="n">
        <v>-44419</v>
      </c>
    </row>
    <row r="5" spans="1:3">
      <c r="A5" s="4" t="s">
        <v>441</v>
      </c>
      <c r="B5" s="5" t="n">
        <v>-999769</v>
      </c>
      <c r="C5" s="5" t="n">
        <v>-961263</v>
      </c>
    </row>
    <row r="6" spans="1:3">
      <c r="A6" s="4" t="s">
        <v>442</v>
      </c>
      <c r="B6" s="5" t="n">
        <v>61159</v>
      </c>
      <c r="C6" s="5" t="n">
        <v>96030</v>
      </c>
    </row>
    <row r="7" spans="1:3">
      <c r="A7" s="4" t="s">
        <v>443</v>
      </c>
    </row>
    <row r="8" spans="1:3">
      <c r="A8" s="3" t="s">
        <v>336</v>
      </c>
    </row>
    <row r="9" spans="1:3">
      <c r="A9" s="4" t="s">
        <v>107</v>
      </c>
      <c r="B9" s="5" t="n">
        <v>308649</v>
      </c>
      <c r="C9" s="5" t="n">
        <v>308649</v>
      </c>
    </row>
    <row r="10" spans="1:3">
      <c r="A10" s="4" t="s">
        <v>444</v>
      </c>
    </row>
    <row r="11" spans="1:3">
      <c r="A11" s="3" t="s">
        <v>336</v>
      </c>
    </row>
    <row r="12" spans="1:3">
      <c r="A12" s="4" t="s">
        <v>107</v>
      </c>
      <c r="B12" s="5" t="n">
        <v>382140</v>
      </c>
      <c r="C12" s="5" t="n">
        <v>378505</v>
      </c>
    </row>
    <row r="13" spans="1:3">
      <c r="A13" s="4" t="s">
        <v>346</v>
      </c>
    </row>
    <row r="14" spans="1:3">
      <c r="A14" s="3" t="s">
        <v>336</v>
      </c>
    </row>
    <row r="15" spans="1:3">
      <c r="A15" s="4" t="s">
        <v>107</v>
      </c>
      <c r="B15" s="5" t="n">
        <v>143129</v>
      </c>
      <c r="C15" s="5" t="n">
        <v>143129</v>
      </c>
    </row>
    <row r="16" spans="1:3">
      <c r="A16" s="4" t="s">
        <v>445</v>
      </c>
    </row>
    <row r="17" spans="1:3">
      <c r="A17" s="3" t="s">
        <v>336</v>
      </c>
    </row>
    <row r="18" spans="1:3">
      <c r="A18" s="4" t="s">
        <v>107</v>
      </c>
      <c r="B18" s="5" t="n">
        <v>177073</v>
      </c>
      <c r="C18" s="5" t="n">
        <v>177073</v>
      </c>
    </row>
    <row r="19" spans="1:3">
      <c r="A19" s="4" t="s">
        <v>446</v>
      </c>
    </row>
    <row r="20" spans="1:3">
      <c r="A20" s="3" t="s">
        <v>336</v>
      </c>
    </row>
    <row r="21" spans="1:3">
      <c r="A21" s="4" t="s">
        <v>107</v>
      </c>
      <c r="B21" s="5" t="n">
        <v>94356</v>
      </c>
      <c r="C21" s="5" t="n">
        <v>94356</v>
      </c>
    </row>
    <row r="22" spans="1:3">
      <c r="A22" s="4" t="s">
        <v>447</v>
      </c>
    </row>
    <row r="23" spans="1:3">
      <c r="A23" s="3" t="s">
        <v>336</v>
      </c>
    </row>
    <row r="24" spans="1:3">
      <c r="A24" s="4" t="s">
        <v>107</v>
      </c>
      <c r="B24" s="4" t="s">
        <v>49</v>
      </c>
      <c r="C24" s="4" t="s">
        <v>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 customWidth="1" max="5" min="5" width="13"/>
  </cols>
  <sheetData>
    <row r="1" spans="1:5">
      <c r="A1" s="1" t="s">
        <v>448</v>
      </c>
      <c r="B1" s="2" t="s">
        <v>1</v>
      </c>
      <c r="D1" s="2" t="s">
        <v>80</v>
      </c>
    </row>
    <row r="2" spans="1:5">
      <c r="B2" s="2" t="s">
        <v>2</v>
      </c>
      <c r="C2" s="2" t="s">
        <v>81</v>
      </c>
      <c r="D2" s="2" t="s">
        <v>32</v>
      </c>
      <c r="E2" s="2" t="s">
        <v>82</v>
      </c>
    </row>
    <row r="3" spans="1:5">
      <c r="A3" s="3" t="s">
        <v>449</v>
      </c>
    </row>
    <row r="4" spans="1:5">
      <c r="A4" s="4" t="s">
        <v>450</v>
      </c>
      <c r="B4" s="6" t="n">
        <v>38506</v>
      </c>
      <c r="C4" s="6" t="n">
        <v>18331</v>
      </c>
      <c r="D4" s="6" t="n">
        <v>46018</v>
      </c>
      <c r="E4" s="6" t="n">
        <v>25109</v>
      </c>
    </row>
    <row r="5" spans="1:5">
      <c r="A5" s="4" t="s">
        <v>451</v>
      </c>
      <c r="B5" s="4" t="s">
        <v>49</v>
      </c>
      <c r="C5" s="4" t="s">
        <v>49</v>
      </c>
      <c r="D5" s="6" t="n">
        <v>-2067</v>
      </c>
      <c r="E5" s="4" t="s">
        <v>4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5"/>
    <col customWidth="1" max="3" min="3" width="13"/>
  </cols>
  <sheetData>
    <row r="1" spans="1:3">
      <c r="A1" s="1" t="s">
        <v>452</v>
      </c>
      <c r="B1" s="2" t="s">
        <v>1</v>
      </c>
    </row>
    <row r="2" spans="1:3">
      <c r="B2" s="2" t="s">
        <v>2</v>
      </c>
      <c r="C2" s="2" t="s">
        <v>32</v>
      </c>
    </row>
    <row r="3" spans="1:3">
      <c r="A3" s="3" t="s">
        <v>453</v>
      </c>
    </row>
    <row r="4" spans="1:3">
      <c r="A4" s="4" t="s">
        <v>454</v>
      </c>
      <c r="B4" s="6" t="n">
        <v>1476153</v>
      </c>
    </row>
    <row r="5" spans="1:3">
      <c r="A5" s="4" t="s">
        <v>455</v>
      </c>
      <c r="B5" s="5" t="n">
        <v>106869</v>
      </c>
    </row>
    <row r="6" spans="1:3">
      <c r="A6" s="4" t="s">
        <v>456</v>
      </c>
      <c r="B6" s="4" t="s">
        <v>49</v>
      </c>
    </row>
    <row r="7" spans="1:3">
      <c r="A7" s="4" t="s">
        <v>457</v>
      </c>
      <c r="B7" s="5" t="n">
        <v>1369284</v>
      </c>
      <c r="C7" s="6" t="n">
        <v>1460727</v>
      </c>
    </row>
    <row r="8" spans="1:3">
      <c r="A8" s="4" t="s">
        <v>458</v>
      </c>
    </row>
    <row r="9" spans="1:3">
      <c r="A9" s="3" t="s">
        <v>453</v>
      </c>
    </row>
    <row r="10" spans="1:3">
      <c r="A10" s="4" t="s">
        <v>454</v>
      </c>
      <c r="B10" s="5" t="n">
        <v>901548</v>
      </c>
    </row>
    <row r="11" spans="1:3">
      <c r="A11" s="4" t="s">
        <v>455</v>
      </c>
      <c r="B11" s="5" t="n">
        <v>65269</v>
      </c>
    </row>
    <row r="12" spans="1:3">
      <c r="A12" s="4" t="s">
        <v>456</v>
      </c>
      <c r="B12" s="4" t="s">
        <v>49</v>
      </c>
    </row>
    <row r="13" spans="1:3">
      <c r="A13" s="4" t="s">
        <v>457</v>
      </c>
      <c r="B13" s="5" t="n">
        <v>836279</v>
      </c>
      <c r="C13" s="5" t="n">
        <v>892127</v>
      </c>
    </row>
    <row r="14" spans="1:3">
      <c r="A14" s="4" t="s">
        <v>459</v>
      </c>
    </row>
    <row r="15" spans="1:3">
      <c r="A15" s="3" t="s">
        <v>453</v>
      </c>
    </row>
    <row r="16" spans="1:3">
      <c r="A16" s="4" t="s">
        <v>454</v>
      </c>
      <c r="B16" s="5" t="n">
        <v>574605</v>
      </c>
    </row>
    <row r="17" spans="1:3">
      <c r="A17" s="4" t="s">
        <v>455</v>
      </c>
      <c r="B17" s="5" t="n">
        <v>41600</v>
      </c>
    </row>
    <row r="18" spans="1:3">
      <c r="A18" s="4" t="s">
        <v>456</v>
      </c>
      <c r="B18" s="4" t="s">
        <v>49</v>
      </c>
    </row>
    <row r="19" spans="1:3">
      <c r="A19" s="4" t="s">
        <v>457</v>
      </c>
      <c r="B19" s="6" t="n">
        <v>533005</v>
      </c>
      <c r="C19" s="6" t="n">
        <v>5686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21"/>
  </cols>
  <sheetData>
    <row r="1" spans="1:2">
      <c r="A1" s="1" t="s">
        <v>460</v>
      </c>
      <c r="B1" s="2" t="s">
        <v>461</v>
      </c>
    </row>
    <row r="2" spans="1:2">
      <c r="A2" s="3" t="s">
        <v>200</v>
      </c>
    </row>
    <row r="3" spans="1:2">
      <c r="A3" s="4" t="s">
        <v>462</v>
      </c>
      <c r="B3" s="6" t="n">
        <v>156405</v>
      </c>
    </row>
    <row r="4" spans="1:2">
      <c r="A4" s="4" t="s">
        <v>463</v>
      </c>
      <c r="B4" s="5" t="n">
        <v>156405</v>
      </c>
    </row>
    <row r="5" spans="1:2">
      <c r="A5" s="4" t="s">
        <v>464</v>
      </c>
      <c r="B5" s="5" t="n">
        <v>156405</v>
      </c>
    </row>
    <row r="6" spans="1:2">
      <c r="A6" s="4" t="s">
        <v>465</v>
      </c>
      <c r="B6" s="5" t="n">
        <v>156405</v>
      </c>
    </row>
    <row r="7" spans="1:2">
      <c r="A7" s="4" t="s">
        <v>466</v>
      </c>
      <c r="B7" s="5" t="n">
        <v>156405</v>
      </c>
    </row>
    <row r="8" spans="1:2">
      <c r="A8" s="4" t="s">
        <v>467</v>
      </c>
      <c r="B8" s="5" t="n">
        <v>156405</v>
      </c>
    </row>
    <row r="9" spans="1:2">
      <c r="A9" s="4" t="s">
        <v>468</v>
      </c>
      <c r="B9" s="5" t="n">
        <v>156405</v>
      </c>
    </row>
    <row r="10" spans="1:2">
      <c r="A10" s="4" t="s">
        <v>469</v>
      </c>
      <c r="B10" s="5" t="n">
        <v>156405</v>
      </c>
    </row>
    <row r="11" spans="1:2">
      <c r="A11" s="4" t="s">
        <v>470</v>
      </c>
      <c r="B11" s="6" t="n">
        <v>1180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8"/>
    <col customWidth="1" max="2" min="2" width="12"/>
    <col customWidth="1" max="3" min="3" width="13"/>
    <col customWidth="1" max="4" min="4" width="27"/>
    <col customWidth="1" max="5" min="5" width="24"/>
    <col customWidth="1" max="6" min="6" width="20"/>
    <col customWidth="1" max="7" min="7" width="25"/>
  </cols>
  <sheetData>
    <row r="1" spans="1:7">
      <c r="A1" s="1" t="s">
        <v>106</v>
      </c>
      <c r="B1" s="2" t="s">
        <v>107</v>
      </c>
      <c r="C1" s="2" t="s">
        <v>108</v>
      </c>
      <c r="D1" s="2" t="s">
        <v>57</v>
      </c>
      <c r="E1" s="2" t="s">
        <v>58</v>
      </c>
      <c r="F1" s="2" t="s">
        <v>59</v>
      </c>
      <c r="G1" s="2" t="s">
        <v>61</v>
      </c>
    </row>
    <row r="2" spans="1:7">
      <c r="A2" s="4" t="s">
        <v>109</v>
      </c>
      <c r="B2" s="6" t="n">
        <v>-1184780</v>
      </c>
      <c r="C2" s="6" t="n">
        <v>715</v>
      </c>
      <c r="D2" s="6" t="n">
        <v>10462265</v>
      </c>
      <c r="E2" s="6" t="n">
        <v>74742</v>
      </c>
      <c r="F2" s="6" t="n">
        <v>-11529916</v>
      </c>
      <c r="G2" s="6" t="n">
        <v>-192586</v>
      </c>
    </row>
    <row r="3" spans="1:7">
      <c r="A3" s="4" t="s">
        <v>110</v>
      </c>
      <c r="C3" s="5" t="n">
        <v>71516581</v>
      </c>
    </row>
    <row r="4" spans="1:7">
      <c r="A4" s="4" t="s">
        <v>111</v>
      </c>
      <c r="B4" s="5" t="n">
        <v>15000</v>
      </c>
      <c r="C4" s="6" t="n">
        <v>1</v>
      </c>
      <c r="D4" s="5" t="n">
        <v>14999</v>
      </c>
      <c r="E4" s="4" t="s">
        <v>49</v>
      </c>
      <c r="F4" s="4" t="s">
        <v>49</v>
      </c>
      <c r="G4" s="4" t="s">
        <v>49</v>
      </c>
    </row>
    <row r="5" spans="1:7">
      <c r="A5" s="4" t="s">
        <v>112</v>
      </c>
      <c r="C5" s="5" t="n">
        <v>93750</v>
      </c>
    </row>
    <row r="6" spans="1:7">
      <c r="A6" s="4" t="s">
        <v>113</v>
      </c>
      <c r="B6" s="5" t="n">
        <v>30001</v>
      </c>
      <c r="C6" s="6" t="n">
        <v>2</v>
      </c>
      <c r="D6" s="5" t="n">
        <v>29999</v>
      </c>
    </row>
    <row r="7" spans="1:7">
      <c r="A7" s="4" t="s">
        <v>114</v>
      </c>
      <c r="C7" s="5" t="n">
        <v>150000</v>
      </c>
    </row>
    <row r="8" spans="1:7">
      <c r="A8" s="4" t="s">
        <v>115</v>
      </c>
      <c r="B8" s="5" t="n">
        <v>48000</v>
      </c>
      <c r="C8" s="6" t="n">
        <v>3</v>
      </c>
      <c r="D8" s="5" t="n">
        <v>47997</v>
      </c>
    </row>
    <row r="9" spans="1:7">
      <c r="A9" s="4" t="s">
        <v>116</v>
      </c>
      <c r="C9" s="5" t="n">
        <v>300000</v>
      </c>
    </row>
    <row r="10" spans="1:7">
      <c r="A10" s="4" t="s">
        <v>117</v>
      </c>
      <c r="B10" s="5" t="n">
        <v>591993</v>
      </c>
      <c r="C10" s="6" t="n">
        <v>165</v>
      </c>
      <c r="D10" s="5" t="n">
        <v>591828</v>
      </c>
    </row>
    <row r="11" spans="1:7">
      <c r="A11" s="4" t="s">
        <v>118</v>
      </c>
      <c r="C11" s="5" t="n">
        <v>16498693</v>
      </c>
    </row>
    <row r="12" spans="1:7">
      <c r="A12" s="4" t="s">
        <v>119</v>
      </c>
      <c r="B12" s="5" t="n">
        <v>25000</v>
      </c>
      <c r="E12" s="5" t="n">
        <v>25000</v>
      </c>
    </row>
    <row r="13" spans="1:7">
      <c r="A13" s="4" t="s">
        <v>120</v>
      </c>
      <c r="B13" s="5" t="n">
        <v>16426</v>
      </c>
      <c r="D13" s="5" t="n">
        <v>16426</v>
      </c>
    </row>
    <row r="14" spans="1:7">
      <c r="A14" s="4" t="s">
        <v>101</v>
      </c>
      <c r="B14" s="5" t="n">
        <v>-2176172</v>
      </c>
      <c r="F14" s="5" t="n">
        <v>-2176172</v>
      </c>
      <c r="G14" s="5" t="n">
        <v>-43688</v>
      </c>
    </row>
    <row r="15" spans="1:7">
      <c r="A15" s="4" t="s">
        <v>121</v>
      </c>
      <c r="B15" s="5" t="n">
        <v>-2678220</v>
      </c>
      <c r="C15" s="6" t="n">
        <v>886</v>
      </c>
      <c r="D15" s="5" t="n">
        <v>11163514</v>
      </c>
      <c r="E15" s="5" t="n">
        <v>99742</v>
      </c>
      <c r="F15" s="5" t="n">
        <v>-13706088</v>
      </c>
      <c r="G15" s="5" t="n">
        <v>-236274</v>
      </c>
    </row>
    <row r="16" spans="1:7">
      <c r="A16" s="4" t="s">
        <v>122</v>
      </c>
      <c r="C16" s="5" t="n">
        <v>88559024</v>
      </c>
    </row>
    <row r="17" spans="1:7">
      <c r="A17" s="4" t="s">
        <v>111</v>
      </c>
      <c r="B17" s="5" t="n">
        <v>5000</v>
      </c>
      <c r="C17" s="6" t="n">
        <v>20</v>
      </c>
      <c r="D17" s="5" t="n">
        <v>29980</v>
      </c>
      <c r="E17" s="5" t="n">
        <v>-25000</v>
      </c>
    </row>
    <row r="18" spans="1:7">
      <c r="A18" s="4" t="s">
        <v>112</v>
      </c>
      <c r="C18" s="5" t="n">
        <v>2000000</v>
      </c>
    </row>
    <row r="19" spans="1:7">
      <c r="A19" s="4" t="s">
        <v>113</v>
      </c>
      <c r="B19" s="5" t="n">
        <v>3976048</v>
      </c>
      <c r="C19" s="6" t="n">
        <v>1244</v>
      </c>
      <c r="D19" s="5" t="n">
        <v>3974804</v>
      </c>
    </row>
    <row r="20" spans="1:7">
      <c r="A20" s="4" t="s">
        <v>114</v>
      </c>
      <c r="C20" s="5" t="n">
        <v>124251510</v>
      </c>
    </row>
    <row r="21" spans="1:7">
      <c r="A21" s="4" t="s">
        <v>115</v>
      </c>
      <c r="B21" s="5" t="n">
        <v>89880</v>
      </c>
      <c r="C21" s="6" t="n">
        <v>160</v>
      </c>
      <c r="D21" s="5" t="n">
        <v>89720</v>
      </c>
    </row>
    <row r="22" spans="1:7">
      <c r="A22" s="4" t="s">
        <v>116</v>
      </c>
      <c r="C22" s="5" t="n">
        <v>15904199</v>
      </c>
    </row>
    <row r="23" spans="1:7">
      <c r="A23" s="4" t="s">
        <v>117</v>
      </c>
      <c r="B23" s="5" t="n">
        <v>499807</v>
      </c>
      <c r="C23" s="6" t="n">
        <v>444</v>
      </c>
      <c r="D23" s="5" t="n">
        <v>499363</v>
      </c>
    </row>
    <row r="24" spans="1:7">
      <c r="A24" s="4" t="s">
        <v>118</v>
      </c>
      <c r="C24" s="5" t="n">
        <v>44284067</v>
      </c>
    </row>
    <row r="25" spans="1:7">
      <c r="A25" s="4" t="s">
        <v>123</v>
      </c>
      <c r="B25" s="5" t="n">
        <v>-32934</v>
      </c>
      <c r="D25" s="5" t="n">
        <v>-32934</v>
      </c>
    </row>
    <row r="26" spans="1:7">
      <c r="A26" s="4" t="s">
        <v>124</v>
      </c>
      <c r="B26" s="5" t="n">
        <v>234410</v>
      </c>
      <c r="G26" s="5" t="n">
        <v>234410</v>
      </c>
    </row>
    <row r="27" spans="1:7">
      <c r="A27" s="4" t="s">
        <v>101</v>
      </c>
      <c r="B27" s="5" t="n">
        <v>-6812879</v>
      </c>
      <c r="F27" s="5" t="n">
        <v>-6812879</v>
      </c>
      <c r="G27" s="5" t="n">
        <v>-58408</v>
      </c>
    </row>
    <row r="28" spans="1:7">
      <c r="A28" s="4" t="s">
        <v>125</v>
      </c>
      <c r="B28" s="5" t="n">
        <v>-4777296</v>
      </c>
      <c r="C28" s="6" t="n">
        <v>2754</v>
      </c>
      <c r="D28" s="5" t="n">
        <v>15724447</v>
      </c>
      <c r="E28" s="5" t="n">
        <v>74742</v>
      </c>
      <c r="F28" s="5" t="n">
        <v>-20518967</v>
      </c>
      <c r="G28" s="5" t="n">
        <v>-60272</v>
      </c>
    </row>
    <row r="29" spans="1:7">
      <c r="A29" s="4" t="s">
        <v>126</v>
      </c>
      <c r="C29" s="5" t="n">
        <v>274998800</v>
      </c>
    </row>
    <row r="30" spans="1:7">
      <c r="A30" s="4" t="s">
        <v>127</v>
      </c>
      <c r="B30" s="4" t="s">
        <v>49</v>
      </c>
      <c r="C30" s="4" t="s">
        <v>49</v>
      </c>
      <c r="D30" s="4" t="s">
        <v>49</v>
      </c>
      <c r="E30" s="4" t="s">
        <v>49</v>
      </c>
      <c r="F30" s="4" t="s">
        <v>49</v>
      </c>
      <c r="G30" s="4" t="s">
        <v>49</v>
      </c>
    </row>
    <row r="31" spans="1:7">
      <c r="A31" s="4" t="s">
        <v>113</v>
      </c>
      <c r="B31" s="5" t="n">
        <v>13735</v>
      </c>
      <c r="C31" s="6" t="n">
        <v>1360</v>
      </c>
      <c r="D31" s="5" t="n">
        <v>12375</v>
      </c>
    </row>
    <row r="32" spans="1:7">
      <c r="A32" s="4" t="s">
        <v>114</v>
      </c>
      <c r="C32" s="5" t="n">
        <v>136148490</v>
      </c>
    </row>
    <row r="33" spans="1:7">
      <c r="A33" s="4" t="s">
        <v>117</v>
      </c>
      <c r="B33" s="5" t="n">
        <v>168697</v>
      </c>
      <c r="C33" s="6" t="n">
        <v>119</v>
      </c>
      <c r="D33" s="5" t="n">
        <v>168578</v>
      </c>
    </row>
    <row r="34" spans="1:7">
      <c r="A34" s="4" t="s">
        <v>118</v>
      </c>
      <c r="C34" s="5" t="n">
        <v>11880000</v>
      </c>
    </row>
    <row r="35" spans="1:7">
      <c r="A35" s="4" t="s">
        <v>101</v>
      </c>
      <c r="B35" s="5" t="n">
        <v>-1803758</v>
      </c>
      <c r="F35" s="5" t="n">
        <v>-1803758</v>
      </c>
      <c r="G35" s="5" t="n">
        <v>-28378</v>
      </c>
    </row>
    <row r="36" spans="1:7">
      <c r="A36" s="4" t="s">
        <v>128</v>
      </c>
      <c r="B36" s="6" t="n">
        <v>-6427000</v>
      </c>
      <c r="C36" s="6" t="n">
        <v>4233</v>
      </c>
      <c r="D36" s="6" t="n">
        <v>15905400</v>
      </c>
      <c r="E36" s="6" t="n">
        <v>74742</v>
      </c>
      <c r="F36" s="6" t="n">
        <v>-22322725</v>
      </c>
      <c r="G36" s="6" t="n">
        <v>-88650</v>
      </c>
    </row>
    <row r="37" spans="1:7">
      <c r="A37" s="4" t="s">
        <v>129</v>
      </c>
      <c r="C37" s="5" t="n">
        <v>4230272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6"/>
    <col customWidth="1" max="5" min="5" width="13"/>
  </cols>
  <sheetData>
    <row r="1" spans="1:5">
      <c r="A1" s="1" t="s">
        <v>471</v>
      </c>
      <c r="B1" s="2" t="s">
        <v>1</v>
      </c>
      <c r="D1" s="2" t="s">
        <v>80</v>
      </c>
    </row>
    <row r="2" spans="1:5">
      <c r="B2" s="2" t="s">
        <v>2</v>
      </c>
      <c r="C2" s="2" t="s">
        <v>81</v>
      </c>
      <c r="D2" s="2" t="s">
        <v>32</v>
      </c>
      <c r="E2" s="2" t="s">
        <v>82</v>
      </c>
    </row>
    <row r="3" spans="1:5">
      <c r="A3" s="3" t="s">
        <v>472</v>
      </c>
    </row>
    <row r="4" spans="1:5">
      <c r="A4" s="4" t="s">
        <v>473</v>
      </c>
      <c r="B4" s="6" t="n">
        <v>91443</v>
      </c>
      <c r="C4" s="6" t="n">
        <v>395</v>
      </c>
      <c r="D4" s="6" t="n">
        <v>16429</v>
      </c>
      <c r="E4" s="6" t="n">
        <v>412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6"/>
    <col customWidth="1" max="5" min="5" width="14"/>
    <col customWidth="1" max="6" min="6" width="13"/>
    <col customWidth="1" max="7" min="7" width="13"/>
    <col customWidth="1" max="8" min="8" width="13"/>
    <col customWidth="1" max="9" min="9" width="14"/>
    <col customWidth="1" max="10" min="10" width="14"/>
    <col customWidth="1" max="11" min="11" width="13"/>
    <col customWidth="1" max="12" min="12" width="13"/>
    <col customWidth="1" max="13" min="13" width="14"/>
  </cols>
  <sheetData>
    <row r="1" spans="1:13">
      <c r="A1" s="1" t="s">
        <v>474</v>
      </c>
      <c r="B1" s="2" t="s">
        <v>475</v>
      </c>
      <c r="C1" s="2" t="s">
        <v>476</v>
      </c>
      <c r="D1" s="2" t="s">
        <v>4</v>
      </c>
      <c r="E1" s="2" t="s">
        <v>477</v>
      </c>
      <c r="F1" s="2" t="s">
        <v>478</v>
      </c>
      <c r="G1" s="2" t="s">
        <v>479</v>
      </c>
      <c r="H1" s="2" t="s">
        <v>32</v>
      </c>
      <c r="I1" s="2" t="s">
        <v>2</v>
      </c>
      <c r="J1" s="2" t="s">
        <v>81</v>
      </c>
      <c r="K1" s="2" t="s">
        <v>32</v>
      </c>
      <c r="L1" s="2" t="s">
        <v>82</v>
      </c>
      <c r="M1" s="2" t="s">
        <v>422</v>
      </c>
    </row>
    <row r="2" spans="1:13">
      <c r="A2" s="3" t="s">
        <v>480</v>
      </c>
    </row>
    <row r="3" spans="1:13">
      <c r="A3" s="4" t="s">
        <v>46</v>
      </c>
      <c r="H3" s="6" t="n">
        <v>308008</v>
      </c>
      <c r="I3" s="6" t="n">
        <v>159782</v>
      </c>
      <c r="K3" s="6" t="n">
        <v>308008</v>
      </c>
    </row>
    <row r="4" spans="1:13">
      <c r="A4" s="4" t="s">
        <v>52</v>
      </c>
      <c r="H4" s="5" t="n">
        <v>1409411</v>
      </c>
      <c r="I4" s="5" t="n">
        <v>793893</v>
      </c>
      <c r="K4" s="5" t="n">
        <v>1409411</v>
      </c>
    </row>
    <row r="5" spans="1:13">
      <c r="A5" s="4" t="s">
        <v>481</v>
      </c>
      <c r="M5" s="6" t="n">
        <v>440000</v>
      </c>
    </row>
    <row r="6" spans="1:13">
      <c r="A6" s="4" t="s">
        <v>482</v>
      </c>
      <c r="K6" s="5" t="n">
        <v>5000</v>
      </c>
      <c r="L6" s="6" t="n">
        <v>15000</v>
      </c>
    </row>
    <row r="7" spans="1:13">
      <c r="A7" s="4" t="s">
        <v>425</v>
      </c>
      <c r="I7" s="5" t="n">
        <v>3988268</v>
      </c>
      <c r="J7" s="6" t="n">
        <v>-19418</v>
      </c>
      <c r="K7" s="5" t="n">
        <v>-33620</v>
      </c>
      <c r="L7" s="5" t="n">
        <v>-24000</v>
      </c>
    </row>
    <row r="8" spans="1:13">
      <c r="A8" s="4" t="s">
        <v>483</v>
      </c>
      <c r="I8" s="5" t="n">
        <v>13735</v>
      </c>
      <c r="K8" s="5" t="n">
        <v>3976048</v>
      </c>
      <c r="L8" s="5" t="n">
        <v>30001</v>
      </c>
    </row>
    <row r="9" spans="1:13">
      <c r="A9" s="4" t="s">
        <v>484</v>
      </c>
      <c r="I9" s="4" t="s">
        <v>49</v>
      </c>
      <c r="J9" s="4" t="s">
        <v>49</v>
      </c>
      <c r="K9" s="4" t="s">
        <v>49</v>
      </c>
      <c r="L9" s="6" t="n">
        <v>21609</v>
      </c>
    </row>
    <row r="10" spans="1:13">
      <c r="A10" s="4" t="s">
        <v>485</v>
      </c>
    </row>
    <row r="11" spans="1:13">
      <c r="A11" s="3" t="s">
        <v>480</v>
      </c>
    </row>
    <row r="12" spans="1:13">
      <c r="A12" s="4" t="s">
        <v>486</v>
      </c>
      <c r="K12" s="5" t="n">
        <v>2000000</v>
      </c>
      <c r="L12" s="5" t="n">
        <v>93750</v>
      </c>
    </row>
    <row r="13" spans="1:13">
      <c r="A13" s="4" t="s">
        <v>482</v>
      </c>
      <c r="K13" s="6" t="n">
        <v>20</v>
      </c>
      <c r="L13" s="6" t="n">
        <v>1</v>
      </c>
    </row>
    <row r="14" spans="1:13">
      <c r="A14" s="4" t="s">
        <v>425</v>
      </c>
      <c r="C14" s="6" t="n">
        <v>4622</v>
      </c>
    </row>
    <row r="15" spans="1:13">
      <c r="A15" s="4" t="s">
        <v>114</v>
      </c>
      <c r="I15" s="5" t="n">
        <v>136148490</v>
      </c>
      <c r="K15" s="5" t="n">
        <v>124251510</v>
      </c>
      <c r="L15" s="5" t="n">
        <v>150000</v>
      </c>
    </row>
    <row r="16" spans="1:13">
      <c r="A16" s="4" t="s">
        <v>483</v>
      </c>
      <c r="I16" s="6" t="n">
        <v>1360</v>
      </c>
      <c r="K16" s="6" t="n">
        <v>1244</v>
      </c>
      <c r="L16" s="6" t="n">
        <v>2</v>
      </c>
    </row>
    <row r="17" spans="1:13">
      <c r="A17" s="4" t="s">
        <v>487</v>
      </c>
    </row>
    <row r="18" spans="1:13">
      <c r="A18" s="3" t="s">
        <v>480</v>
      </c>
    </row>
    <row r="19" spans="1:13">
      <c r="A19" s="4" t="s">
        <v>46</v>
      </c>
      <c r="E19" s="6" t="n">
        <v>975337</v>
      </c>
    </row>
    <row r="20" spans="1:13">
      <c r="A20" s="4" t="s">
        <v>486</v>
      </c>
      <c r="E20" s="5" t="n">
        <v>1011060</v>
      </c>
    </row>
    <row r="21" spans="1:13">
      <c r="A21" s="4" t="s">
        <v>482</v>
      </c>
      <c r="E21" s="6" t="n">
        <v>348354</v>
      </c>
    </row>
    <row r="22" spans="1:13">
      <c r="A22" s="4" t="s">
        <v>425</v>
      </c>
      <c r="E22" s="5" t="n">
        <v>3259709</v>
      </c>
    </row>
    <row r="23" spans="1:13">
      <c r="A23" s="4" t="s">
        <v>488</v>
      </c>
    </row>
    <row r="24" spans="1:13">
      <c r="A24" s="3" t="s">
        <v>480</v>
      </c>
    </row>
    <row r="25" spans="1:13">
      <c r="A25" s="4" t="s">
        <v>489</v>
      </c>
      <c r="I25" s="5" t="n">
        <v>12011</v>
      </c>
      <c r="J25" s="5" t="n">
        <v>79910</v>
      </c>
      <c r="K25" s="5" t="n">
        <v>112927</v>
      </c>
      <c r="L25" s="5" t="n">
        <v>129799</v>
      </c>
    </row>
    <row r="26" spans="1:13">
      <c r="A26" s="4" t="s">
        <v>481</v>
      </c>
      <c r="D26" s="6" t="n">
        <v>130000</v>
      </c>
    </row>
    <row r="27" spans="1:13">
      <c r="A27" s="4" t="s">
        <v>490</v>
      </c>
      <c r="D27" s="4" t="s">
        <v>491</v>
      </c>
    </row>
    <row r="28" spans="1:13">
      <c r="A28" s="4" t="s">
        <v>492</v>
      </c>
      <c r="D28" s="4" t="s">
        <v>392</v>
      </c>
    </row>
    <row r="29" spans="1:13">
      <c r="A29" s="4" t="s">
        <v>493</v>
      </c>
    </row>
    <row r="30" spans="1:13">
      <c r="A30" s="3" t="s">
        <v>480</v>
      </c>
    </row>
    <row r="31" spans="1:13">
      <c r="A31" s="4" t="s">
        <v>114</v>
      </c>
      <c r="B31" s="5" t="n">
        <v>46374245</v>
      </c>
    </row>
    <row r="32" spans="1:13">
      <c r="A32" s="4" t="s">
        <v>483</v>
      </c>
      <c r="B32" s="6" t="n">
        <v>510117</v>
      </c>
    </row>
    <row r="33" spans="1:13">
      <c r="A33" s="4" t="s">
        <v>494</v>
      </c>
    </row>
    <row r="34" spans="1:13">
      <c r="A34" s="3" t="s">
        <v>480</v>
      </c>
    </row>
    <row r="35" spans="1:13">
      <c r="A35" s="4" t="s">
        <v>46</v>
      </c>
      <c r="E35" s="6" t="n">
        <v>195204</v>
      </c>
    </row>
    <row r="36" spans="1:13">
      <c r="A36" s="4" t="s">
        <v>486</v>
      </c>
      <c r="E36" s="5" t="n">
        <v>251885</v>
      </c>
    </row>
    <row r="37" spans="1:13">
      <c r="A37" s="4" t="s">
        <v>482</v>
      </c>
      <c r="E37" s="6" t="n">
        <v>86785</v>
      </c>
    </row>
    <row r="38" spans="1:13">
      <c r="A38" s="4" t="s">
        <v>425</v>
      </c>
      <c r="E38" s="6" t="n">
        <v>108419</v>
      </c>
    </row>
    <row r="39" spans="1:13">
      <c r="A39" s="4" t="s">
        <v>495</v>
      </c>
    </row>
    <row r="40" spans="1:13">
      <c r="A40" s="3" t="s">
        <v>480</v>
      </c>
    </row>
    <row r="41" spans="1:13">
      <c r="A41" s="4" t="s">
        <v>489</v>
      </c>
      <c r="I41" s="5" t="n">
        <v>0</v>
      </c>
      <c r="J41" s="6" t="n">
        <v>26636</v>
      </c>
      <c r="K41" s="5" t="n">
        <v>68038</v>
      </c>
      <c r="L41" s="6" t="n">
        <v>46616</v>
      </c>
    </row>
    <row r="42" spans="1:13">
      <c r="A42" s="4" t="s">
        <v>496</v>
      </c>
    </row>
    <row r="43" spans="1:13">
      <c r="A43" s="3" t="s">
        <v>480</v>
      </c>
    </row>
    <row r="44" spans="1:13">
      <c r="A44" s="4" t="s">
        <v>46</v>
      </c>
      <c r="H44" s="5" t="n">
        <v>241327</v>
      </c>
      <c r="I44" s="5" t="n">
        <v>109978</v>
      </c>
      <c r="K44" s="5" t="n">
        <v>241327</v>
      </c>
    </row>
    <row r="45" spans="1:13">
      <c r="A45" s="4" t="s">
        <v>497</v>
      </c>
    </row>
    <row r="46" spans="1:13">
      <c r="A46" s="3" t="s">
        <v>480</v>
      </c>
    </row>
    <row r="47" spans="1:13">
      <c r="A47" s="4" t="s">
        <v>46</v>
      </c>
      <c r="H47" s="5" t="n">
        <v>17305</v>
      </c>
      <c r="I47" s="5" t="n">
        <v>22097</v>
      </c>
      <c r="K47" s="5" t="n">
        <v>17305</v>
      </c>
    </row>
    <row r="48" spans="1:13">
      <c r="A48" s="4" t="s">
        <v>498</v>
      </c>
    </row>
    <row r="49" spans="1:13">
      <c r="A49" s="3" t="s">
        <v>480</v>
      </c>
    </row>
    <row r="50" spans="1:13">
      <c r="A50" s="4" t="s">
        <v>114</v>
      </c>
      <c r="F50" s="5" t="n">
        <v>62125755</v>
      </c>
      <c r="G50" s="5" t="n">
        <v>62125755</v>
      </c>
    </row>
    <row r="51" spans="1:13">
      <c r="A51" s="4" t="s">
        <v>483</v>
      </c>
      <c r="F51" s="6" t="n">
        <v>1988024</v>
      </c>
      <c r="G51" s="6" t="n">
        <v>1988024</v>
      </c>
    </row>
    <row r="52" spans="1:13">
      <c r="A52" s="4" t="s">
        <v>499</v>
      </c>
    </row>
    <row r="53" spans="1:13">
      <c r="A53" s="3" t="s">
        <v>480</v>
      </c>
    </row>
    <row r="54" spans="1:13">
      <c r="A54" s="4" t="s">
        <v>46</v>
      </c>
      <c r="H54" s="5" t="n">
        <v>49376</v>
      </c>
      <c r="I54" s="5" t="n">
        <v>51889</v>
      </c>
      <c r="K54" s="5" t="n">
        <v>49376</v>
      </c>
    </row>
    <row r="55" spans="1:13">
      <c r="A55" s="4" t="s">
        <v>52</v>
      </c>
      <c r="H55" s="5" t="n">
        <v>1409411</v>
      </c>
      <c r="I55" s="5" t="n">
        <v>793893</v>
      </c>
      <c r="K55" s="5" t="n">
        <v>1409411</v>
      </c>
    </row>
    <row r="56" spans="1:13">
      <c r="A56" s="4" t="s">
        <v>425</v>
      </c>
      <c r="I56" s="6" t="n">
        <v>615518</v>
      </c>
    </row>
    <row r="57" spans="1:13">
      <c r="A57" s="4" t="s">
        <v>500</v>
      </c>
      <c r="H57" s="6" t="n">
        <v>2513</v>
      </c>
    </row>
    <row r="58" spans="1:13">
      <c r="A58" s="4" t="s">
        <v>501</v>
      </c>
      <c r="K58" s="5" t="n">
        <v>42978</v>
      </c>
    </row>
    <row r="59" spans="1:13">
      <c r="A59" s="4" t="s">
        <v>502</v>
      </c>
      <c r="K59" s="6" t="n">
        <v>8911</v>
      </c>
    </row>
    <row r="60" spans="1:13">
      <c r="A60" s="4" t="s">
        <v>503</v>
      </c>
    </row>
    <row r="61" spans="1:13">
      <c r="A61" s="3" t="s">
        <v>480</v>
      </c>
    </row>
    <row r="62" spans="1:13">
      <c r="A62" s="4" t="s">
        <v>481</v>
      </c>
      <c r="D62" s="6" t="n">
        <v>18858</v>
      </c>
    </row>
    <row r="63" spans="1:13">
      <c r="A63" s="4" t="s">
        <v>490</v>
      </c>
      <c r="D63" s="4" t="s">
        <v>491</v>
      </c>
    </row>
    <row r="64" spans="1:13">
      <c r="A64" s="4" t="s">
        <v>492</v>
      </c>
      <c r="D64" s="4" t="s">
        <v>392</v>
      </c>
    </row>
    <row r="65" spans="1:13">
      <c r="A65" s="4" t="s">
        <v>504</v>
      </c>
    </row>
    <row r="66" spans="1:13">
      <c r="A66" s="3" t="s">
        <v>480</v>
      </c>
    </row>
    <row r="67" spans="1:13">
      <c r="A67" s="4" t="s">
        <v>114</v>
      </c>
      <c r="B67" s="5" t="n">
        <v>46374245</v>
      </c>
    </row>
    <row r="68" spans="1:13">
      <c r="A68" s="4" t="s">
        <v>483</v>
      </c>
      <c r="B68" s="6" t="n">
        <v>5101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44"/>
    <col customWidth="1" max="2" min="2" width="30"/>
    <col customWidth="1" max="3" min="3" width="21"/>
    <col customWidth="1" max="4" min="4" width="21"/>
    <col customWidth="1" max="5" min="5" width="37"/>
    <col customWidth="1" max="6" min="6" width="21"/>
    <col customWidth="1" max="7" min="7" width="21"/>
    <col customWidth="1" max="8" min="8" width="20"/>
    <col customWidth="1" max="9" min="9" width="20"/>
    <col customWidth="1" max="10" min="10" width="21"/>
    <col customWidth="1" max="11" min="11" width="20"/>
    <col customWidth="1" max="12" min="12" width="14"/>
    <col customWidth="1" max="13" min="13" width="27"/>
  </cols>
  <sheetData>
    <row r="1" spans="1:13">
      <c r="A1" s="1" t="s">
        <v>505</v>
      </c>
      <c r="B1" s="2" t="s">
        <v>506</v>
      </c>
      <c r="C1" s="2" t="s">
        <v>507</v>
      </c>
      <c r="D1" s="2" t="s">
        <v>508</v>
      </c>
      <c r="E1" s="2" t="s">
        <v>509</v>
      </c>
      <c r="F1" s="2" t="s">
        <v>461</v>
      </c>
      <c r="G1" s="2" t="s">
        <v>510</v>
      </c>
      <c r="H1" s="2" t="s">
        <v>356</v>
      </c>
      <c r="I1" s="2" t="s">
        <v>511</v>
      </c>
      <c r="J1" s="2" t="s">
        <v>512</v>
      </c>
      <c r="K1" s="2" t="s">
        <v>513</v>
      </c>
      <c r="L1" s="2" t="s">
        <v>514</v>
      </c>
      <c r="M1" s="2" t="s">
        <v>515</v>
      </c>
    </row>
    <row r="2" spans="1:13">
      <c r="A2" s="3" t="s">
        <v>516</v>
      </c>
    </row>
    <row r="3" spans="1:13">
      <c r="A3" s="4" t="s">
        <v>517</v>
      </c>
      <c r="F3" s="6" t="n">
        <v>7500</v>
      </c>
      <c r="H3" s="6" t="n">
        <v>7500</v>
      </c>
    </row>
    <row r="4" spans="1:13">
      <c r="A4" s="4" t="s">
        <v>58</v>
      </c>
      <c r="F4" s="5" t="n">
        <v>74742</v>
      </c>
      <c r="H4" s="5" t="n">
        <v>74742</v>
      </c>
      <c r="M4" s="6" t="n">
        <v>50000</v>
      </c>
    </row>
    <row r="5" spans="1:13">
      <c r="A5" s="4" t="s">
        <v>518</v>
      </c>
      <c r="M5" s="5" t="n">
        <v>10000000</v>
      </c>
    </row>
    <row r="6" spans="1:13">
      <c r="A6" s="4" t="s">
        <v>519</v>
      </c>
      <c r="F6" s="5" t="n">
        <v>250200</v>
      </c>
      <c r="G6" s="6" t="n">
        <v>37966</v>
      </c>
      <c r="H6" s="5" t="n">
        <v>64789</v>
      </c>
      <c r="I6" s="6" t="n">
        <v>63589</v>
      </c>
    </row>
    <row r="7" spans="1:13">
      <c r="A7" s="4" t="s">
        <v>520</v>
      </c>
      <c r="F7" s="5" t="n">
        <v>1042270</v>
      </c>
      <c r="G7" s="5" t="n">
        <v>338350</v>
      </c>
      <c r="H7" s="5" t="n">
        <v>561137</v>
      </c>
      <c r="I7" s="5" t="n">
        <v>461905</v>
      </c>
    </row>
    <row r="8" spans="1:13">
      <c r="A8" s="4" t="s">
        <v>521</v>
      </c>
      <c r="F8" s="5" t="n">
        <v>-3330790</v>
      </c>
      <c r="G8" s="5" t="n">
        <v>-203143</v>
      </c>
      <c r="H8" s="5" t="n">
        <v>-1197700</v>
      </c>
      <c r="I8" s="5" t="n">
        <v>-497079</v>
      </c>
    </row>
    <row r="9" spans="1:13">
      <c r="A9" s="4" t="s">
        <v>178</v>
      </c>
      <c r="F9" s="5" t="n">
        <v>27800</v>
      </c>
      <c r="G9" s="6" t="n">
        <v>27499</v>
      </c>
      <c r="H9" s="5" t="n">
        <v>64999</v>
      </c>
      <c r="I9" s="5" t="n">
        <v>42753</v>
      </c>
    </row>
    <row r="10" spans="1:13">
      <c r="A10" s="4" t="s">
        <v>522</v>
      </c>
    </row>
    <row r="11" spans="1:13">
      <c r="A11" s="3" t="s">
        <v>516</v>
      </c>
    </row>
    <row r="12" spans="1:13">
      <c r="A12" s="4" t="s">
        <v>523</v>
      </c>
      <c r="F12" s="5" t="n">
        <v>9755</v>
      </c>
    </row>
    <row r="13" spans="1:13">
      <c r="A13" s="4" t="s">
        <v>519</v>
      </c>
      <c r="F13" s="5" t="n">
        <v>9755</v>
      </c>
    </row>
    <row r="14" spans="1:13">
      <c r="A14" s="4" t="s">
        <v>520</v>
      </c>
      <c r="I14" s="5" t="n">
        <v>9755</v>
      </c>
    </row>
    <row r="15" spans="1:13">
      <c r="A15" s="4" t="s">
        <v>524</v>
      </c>
    </row>
    <row r="16" spans="1:13">
      <c r="A16" s="3" t="s">
        <v>516</v>
      </c>
    </row>
    <row r="17" spans="1:13">
      <c r="A17" s="4" t="s">
        <v>517</v>
      </c>
      <c r="F17" s="5" t="n">
        <v>50349</v>
      </c>
      <c r="H17" s="5" t="n">
        <v>46846</v>
      </c>
      <c r="J17" s="6" t="n">
        <v>63300</v>
      </c>
      <c r="K17" s="6" t="n">
        <v>63300</v>
      </c>
    </row>
    <row r="18" spans="1:13">
      <c r="A18" s="4" t="s">
        <v>525</v>
      </c>
    </row>
    <row r="19" spans="1:13">
      <c r="A19" s="3" t="s">
        <v>516</v>
      </c>
    </row>
    <row r="20" spans="1:13">
      <c r="A20" s="4" t="s">
        <v>517</v>
      </c>
      <c r="F20" s="5" t="n">
        <v>17500</v>
      </c>
      <c r="H20" s="5" t="n">
        <v>17500</v>
      </c>
    </row>
    <row r="21" spans="1:13">
      <c r="A21" s="4" t="s">
        <v>526</v>
      </c>
    </row>
    <row r="22" spans="1:13">
      <c r="A22" s="3" t="s">
        <v>516</v>
      </c>
    </row>
    <row r="23" spans="1:13">
      <c r="A23" s="4" t="s">
        <v>517</v>
      </c>
      <c r="F23" s="5" t="n">
        <v>7500</v>
      </c>
      <c r="H23" s="5" t="n">
        <v>7500</v>
      </c>
    </row>
    <row r="24" spans="1:13">
      <c r="A24" s="4" t="s">
        <v>527</v>
      </c>
    </row>
    <row r="25" spans="1:13">
      <c r="A25" s="3" t="s">
        <v>516</v>
      </c>
    </row>
    <row r="26" spans="1:13">
      <c r="A26" s="4" t="s">
        <v>517</v>
      </c>
      <c r="H26" s="5" t="n">
        <v>27382</v>
      </c>
      <c r="J26" s="5" t="n">
        <v>37000</v>
      </c>
      <c r="K26" s="5" t="n">
        <v>37000</v>
      </c>
    </row>
    <row r="27" spans="1:13">
      <c r="A27" s="4" t="s">
        <v>528</v>
      </c>
    </row>
    <row r="28" spans="1:13">
      <c r="A28" s="3" t="s">
        <v>516</v>
      </c>
    </row>
    <row r="29" spans="1:13">
      <c r="A29" s="4" t="s">
        <v>517</v>
      </c>
      <c r="F29" s="5" t="n">
        <v>4490</v>
      </c>
      <c r="H29" s="5" t="n">
        <v>4490</v>
      </c>
    </row>
    <row r="30" spans="1:13">
      <c r="A30" s="4" t="s">
        <v>529</v>
      </c>
    </row>
    <row r="31" spans="1:13">
      <c r="A31" s="3" t="s">
        <v>516</v>
      </c>
    </row>
    <row r="32" spans="1:13">
      <c r="A32" s="4" t="s">
        <v>517</v>
      </c>
      <c r="F32" s="5" t="n">
        <v>14370</v>
      </c>
      <c r="H32" s="5" t="n">
        <v>13370</v>
      </c>
      <c r="J32" s="6" t="n">
        <v>18066</v>
      </c>
      <c r="K32" s="5" t="n">
        <v>18066</v>
      </c>
    </row>
    <row r="33" spans="1:13">
      <c r="A33" s="4" t="s">
        <v>530</v>
      </c>
    </row>
    <row r="34" spans="1:13">
      <c r="A34" s="3" t="s">
        <v>516</v>
      </c>
    </row>
    <row r="35" spans="1:13">
      <c r="A35" s="4" t="s">
        <v>517</v>
      </c>
      <c r="F35" s="5" t="n">
        <v>15000</v>
      </c>
      <c r="H35" s="6" t="n">
        <v>44433</v>
      </c>
      <c r="K35" s="6" t="n">
        <v>55878</v>
      </c>
    </row>
    <row r="36" spans="1:13">
      <c r="A36" s="4" t="s">
        <v>531</v>
      </c>
    </row>
    <row r="37" spans="1:13">
      <c r="A37" s="3" t="s">
        <v>516</v>
      </c>
    </row>
    <row r="38" spans="1:13">
      <c r="A38" s="4" t="s">
        <v>532</v>
      </c>
      <c r="C38" s="6" t="n">
        <v>12000</v>
      </c>
      <c r="D38" s="6" t="n">
        <v>50000</v>
      </c>
    </row>
    <row r="39" spans="1:13">
      <c r="A39" s="4" t="s">
        <v>533</v>
      </c>
      <c r="I39" s="5" t="n">
        <v>1200</v>
      </c>
    </row>
    <row r="40" spans="1:13">
      <c r="A40" s="4" t="s">
        <v>534</v>
      </c>
      <c r="F40" s="5" t="n">
        <v>160000</v>
      </c>
      <c r="I40" s="6" t="n">
        <v>50000</v>
      </c>
    </row>
    <row r="41" spans="1:13">
      <c r="A41" s="4" t="s">
        <v>535</v>
      </c>
      <c r="B41" s="8" t="n">
        <v>0.15</v>
      </c>
      <c r="E41" s="9" t="n">
        <v>0.005</v>
      </c>
    </row>
    <row r="42" spans="1:13">
      <c r="A42" s="4" t="s">
        <v>536</v>
      </c>
      <c r="D42" s="4" t="s">
        <v>537</v>
      </c>
    </row>
    <row r="43" spans="1:13">
      <c r="A43" s="4" t="s">
        <v>523</v>
      </c>
      <c r="E43" s="6" t="n">
        <v>332966</v>
      </c>
    </row>
    <row r="44" spans="1:13">
      <c r="A44" s="4" t="s">
        <v>519</v>
      </c>
      <c r="E44" s="5" t="n">
        <v>250200</v>
      </c>
    </row>
    <row r="45" spans="1:13">
      <c r="A45" s="4" t="s">
        <v>520</v>
      </c>
      <c r="E45" s="6" t="n">
        <v>278000</v>
      </c>
      <c r="F45" s="5" t="n">
        <v>278000</v>
      </c>
    </row>
    <row r="46" spans="1:13">
      <c r="A46" s="4" t="s">
        <v>538</v>
      </c>
      <c r="B46" s="5" t="n">
        <v>100000</v>
      </c>
      <c r="E46" s="5" t="n">
        <v>50000000</v>
      </c>
    </row>
    <row r="47" spans="1:13">
      <c r="A47" s="4" t="s">
        <v>539</v>
      </c>
      <c r="C47" s="4" t="s">
        <v>540</v>
      </c>
      <c r="E47" s="4" t="s">
        <v>387</v>
      </c>
    </row>
    <row r="48" spans="1:13">
      <c r="A48" s="4" t="s">
        <v>521</v>
      </c>
      <c r="E48" s="6" t="n">
        <v>82766</v>
      </c>
    </row>
    <row r="49" spans="1:13">
      <c r="A49" s="4" t="s">
        <v>541</v>
      </c>
      <c r="E49" s="4" t="s">
        <v>338</v>
      </c>
    </row>
    <row r="50" spans="1:13">
      <c r="A50" s="4" t="s">
        <v>542</v>
      </c>
      <c r="F50" s="6" t="n">
        <v>118000</v>
      </c>
    </row>
    <row r="51" spans="1:13">
      <c r="A51" s="4" t="s">
        <v>178</v>
      </c>
      <c r="E51" s="6" t="n">
        <v>278000</v>
      </c>
    </row>
    <row r="52" spans="1:13">
      <c r="A52" s="4" t="s">
        <v>543</v>
      </c>
    </row>
    <row r="53" spans="1:13">
      <c r="A53" s="3" t="s">
        <v>516</v>
      </c>
    </row>
    <row r="54" spans="1:13">
      <c r="A54" s="4" t="s">
        <v>492</v>
      </c>
      <c r="L54" s="4" t="s">
        <v>544</v>
      </c>
    </row>
    <row r="55" spans="1:13">
      <c r="A55" s="4" t="s">
        <v>545</v>
      </c>
    </row>
    <row r="56" spans="1:13">
      <c r="A56" s="3" t="s">
        <v>516</v>
      </c>
    </row>
    <row r="57" spans="1:13">
      <c r="A57" s="4" t="s">
        <v>492</v>
      </c>
      <c r="L57" s="4" t="s">
        <v>5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68"/>
    <col customWidth="1" max="2" min="2" width="14"/>
    <col customWidth="1" max="3" min="3" width="80"/>
    <col customWidth="1" max="4" min="4" width="80"/>
    <col customWidth="1" max="5" min="5" width="80"/>
    <col customWidth="1" max="6" min="6" width="16"/>
    <col customWidth="1" max="7" min="7" width="80"/>
    <col customWidth="1" max="8" min="8" width="14"/>
    <col customWidth="1" max="9" min="9" width="14"/>
    <col customWidth="1" max="10" min="10" width="13"/>
    <col customWidth="1" max="11" min="11" width="13"/>
    <col customWidth="1" max="12" min="12" width="13"/>
    <col customWidth="1" max="13" min="13" width="13"/>
    <col customWidth="1" max="14" min="14" width="14"/>
  </cols>
  <sheetData>
    <row r="1" spans="1:14">
      <c r="A1" s="1" t="s">
        <v>547</v>
      </c>
      <c r="B1" s="2" t="s">
        <v>477</v>
      </c>
      <c r="C1" s="2" t="s">
        <v>548</v>
      </c>
      <c r="D1" s="2" t="s">
        <v>549</v>
      </c>
      <c r="E1" s="2" t="s">
        <v>550</v>
      </c>
      <c r="F1" s="2" t="s">
        <v>551</v>
      </c>
      <c r="G1" s="2" t="s">
        <v>552</v>
      </c>
      <c r="H1" s="2" t="s">
        <v>2</v>
      </c>
      <c r="I1" s="2" t="s">
        <v>81</v>
      </c>
      <c r="J1" s="2" t="s">
        <v>32</v>
      </c>
      <c r="K1" s="2" t="s">
        <v>82</v>
      </c>
      <c r="L1" s="2" t="s">
        <v>553</v>
      </c>
      <c r="M1" s="2" t="s">
        <v>554</v>
      </c>
      <c r="N1" s="2" t="s">
        <v>555</v>
      </c>
    </row>
    <row r="2" spans="1:14">
      <c r="A2" s="3" t="s">
        <v>556</v>
      </c>
    </row>
    <row r="3" spans="1:14">
      <c r="A3" s="4" t="s">
        <v>158</v>
      </c>
      <c r="H3" s="4" t="s">
        <v>49</v>
      </c>
      <c r="I3" s="6" t="n">
        <v>134000</v>
      </c>
      <c r="J3" s="6" t="n">
        <v>568339</v>
      </c>
      <c r="K3" s="6" t="n">
        <v>427000</v>
      </c>
    </row>
    <row r="4" spans="1:14">
      <c r="A4" s="4" t="s">
        <v>520</v>
      </c>
      <c r="H4" s="6" t="n">
        <v>1042270</v>
      </c>
      <c r="I4" s="6" t="n">
        <v>338350</v>
      </c>
      <c r="J4" s="6" t="n">
        <v>561137</v>
      </c>
      <c r="K4" s="6" t="n">
        <v>461905</v>
      </c>
    </row>
    <row r="5" spans="1:14">
      <c r="A5" s="4" t="s">
        <v>557</v>
      </c>
      <c r="H5" s="5" t="n">
        <v>350000</v>
      </c>
      <c r="J5" s="5" t="n">
        <v>350000</v>
      </c>
    </row>
    <row r="6" spans="1:14">
      <c r="A6" s="4" t="s">
        <v>558</v>
      </c>
      <c r="J6" s="6" t="n">
        <v>21266</v>
      </c>
    </row>
    <row r="7" spans="1:14">
      <c r="A7" s="4" t="s">
        <v>559</v>
      </c>
      <c r="J7" s="6" t="n">
        <v>81119</v>
      </c>
    </row>
    <row r="8" spans="1:14">
      <c r="A8" s="4" t="s">
        <v>560</v>
      </c>
      <c r="H8" s="6" t="n">
        <v>50000</v>
      </c>
    </row>
    <row r="9" spans="1:14">
      <c r="A9" s="4" t="s">
        <v>561</v>
      </c>
    </row>
    <row r="10" spans="1:14">
      <c r="A10" s="3" t="s">
        <v>556</v>
      </c>
    </row>
    <row r="11" spans="1:14">
      <c r="A11" s="4" t="s">
        <v>158</v>
      </c>
      <c r="D11" s="6" t="n">
        <v>250000</v>
      </c>
    </row>
    <row r="12" spans="1:14">
      <c r="A12" s="4" t="s">
        <v>562</v>
      </c>
      <c r="D12" s="4" t="s">
        <v>540</v>
      </c>
    </row>
    <row r="13" spans="1:14">
      <c r="A13" s="4" t="s">
        <v>563</v>
      </c>
      <c r="D13" s="5" t="n">
        <v>625000</v>
      </c>
    </row>
    <row r="14" spans="1:14">
      <c r="A14" s="4" t="s">
        <v>564</v>
      </c>
      <c r="D14" s="8" t="n">
        <v>0.4</v>
      </c>
    </row>
    <row r="15" spans="1:14">
      <c r="A15" s="4" t="s">
        <v>565</v>
      </c>
      <c r="D15" s="5" t="n">
        <v>250000</v>
      </c>
    </row>
    <row r="16" spans="1:14">
      <c r="A16" s="4" t="s">
        <v>566</v>
      </c>
      <c r="D16" s="4" t="s">
        <v>567</v>
      </c>
    </row>
    <row r="17" spans="1:14">
      <c r="A17" s="4" t="s">
        <v>568</v>
      </c>
      <c r="D17" s="6" t="n">
        <v>45930</v>
      </c>
    </row>
    <row r="18" spans="1:14">
      <c r="A18" s="4" t="s">
        <v>520</v>
      </c>
      <c r="D18" s="5" t="n">
        <v>45930</v>
      </c>
    </row>
    <row r="19" spans="1:14">
      <c r="A19" s="4" t="s">
        <v>569</v>
      </c>
      <c r="D19" s="6" t="n">
        <v>250000</v>
      </c>
      <c r="E19" s="6" t="n">
        <v>150000</v>
      </c>
      <c r="L19" s="6" t="n">
        <v>59853</v>
      </c>
      <c r="M19" s="6" t="n">
        <v>114661</v>
      </c>
    </row>
    <row r="20" spans="1:14">
      <c r="A20" s="4" t="s">
        <v>570</v>
      </c>
      <c r="C20" s="6" t="n">
        <v>150000</v>
      </c>
      <c r="G20" s="6" t="n">
        <v>50000</v>
      </c>
      <c r="L20" s="6" t="n">
        <v>54808</v>
      </c>
      <c r="M20" s="5" t="n">
        <v>40000</v>
      </c>
      <c r="N20" s="6" t="n">
        <v>150000</v>
      </c>
    </row>
    <row r="21" spans="1:14">
      <c r="A21" s="4" t="s">
        <v>571</v>
      </c>
      <c r="G21" s="6" t="n">
        <v>122535</v>
      </c>
    </row>
    <row r="22" spans="1:14">
      <c r="A22" s="4" t="s">
        <v>572</v>
      </c>
      <c r="C22" s="4" t="s">
        <v>573</v>
      </c>
      <c r="G22" s="4" t="s">
        <v>574</v>
      </c>
    </row>
    <row r="23" spans="1:14">
      <c r="A23" s="4" t="s">
        <v>575</v>
      </c>
      <c r="E23" s="5" t="n">
        <v>4438</v>
      </c>
      <c r="F23" s="6" t="n">
        <v>6836</v>
      </c>
    </row>
    <row r="24" spans="1:14">
      <c r="A24" s="4" t="s">
        <v>557</v>
      </c>
      <c r="F24" s="5" t="n">
        <v>100000</v>
      </c>
    </row>
    <row r="25" spans="1:14">
      <c r="A25" s="4" t="s">
        <v>576</v>
      </c>
      <c r="F25" s="8" t="n">
        <v>0.12</v>
      </c>
    </row>
    <row r="26" spans="1:14">
      <c r="A26" s="4" t="s">
        <v>577</v>
      </c>
      <c r="E26" s="5" t="n">
        <v>10000</v>
      </c>
    </row>
    <row r="27" spans="1:14">
      <c r="A27" s="4" t="s">
        <v>578</v>
      </c>
      <c r="E27" s="6" t="n">
        <v>12901</v>
      </c>
    </row>
    <row r="28" spans="1:14">
      <c r="A28" s="4" t="s">
        <v>579</v>
      </c>
      <c r="M28" s="6" t="n">
        <v>12901</v>
      </c>
    </row>
    <row r="29" spans="1:14">
      <c r="A29" s="4" t="s">
        <v>536</v>
      </c>
      <c r="F29" s="4" t="s">
        <v>580</v>
      </c>
    </row>
    <row r="30" spans="1:14">
      <c r="A30" s="4" t="s">
        <v>581</v>
      </c>
      <c r="E30" s="4" t="s">
        <v>582</v>
      </c>
    </row>
    <row r="31" spans="1:14">
      <c r="A31" s="4" t="s">
        <v>583</v>
      </c>
      <c r="F31" s="4" t="s">
        <v>584</v>
      </c>
    </row>
    <row r="32" spans="1:14">
      <c r="A32" s="4" t="s">
        <v>585</v>
      </c>
      <c r="D32" s="4" t="s">
        <v>586</v>
      </c>
    </row>
    <row r="33" spans="1:14">
      <c r="A33" s="4" t="s">
        <v>587</v>
      </c>
    </row>
    <row r="34" spans="1:14">
      <c r="A34" s="3" t="s">
        <v>556</v>
      </c>
    </row>
    <row r="35" spans="1:14">
      <c r="A35" s="4" t="s">
        <v>533</v>
      </c>
      <c r="B35" s="6" t="n">
        <v>154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3"/>
    <col customWidth="1" max="8" min="8" width="13"/>
    <col customWidth="1" max="9" min="9" width="14"/>
    <col customWidth="1" max="10" min="10" width="14"/>
  </cols>
  <sheetData>
    <row r="1" spans="1:10">
      <c r="A1" s="1" t="s">
        <v>588</v>
      </c>
      <c r="B1" s="2" t="s">
        <v>589</v>
      </c>
      <c r="C1" s="2" t="s">
        <v>590</v>
      </c>
      <c r="D1" s="2" t="s">
        <v>591</v>
      </c>
      <c r="E1" s="2" t="s">
        <v>2</v>
      </c>
      <c r="F1" s="2" t="s">
        <v>81</v>
      </c>
      <c r="G1" s="2" t="s">
        <v>32</v>
      </c>
      <c r="H1" s="2" t="s">
        <v>82</v>
      </c>
      <c r="I1" s="2" t="s">
        <v>592</v>
      </c>
      <c r="J1" s="2" t="s">
        <v>422</v>
      </c>
    </row>
    <row r="2" spans="1:10">
      <c r="A2" s="3" t="s">
        <v>556</v>
      </c>
    </row>
    <row r="3" spans="1:10">
      <c r="A3" s="4" t="s">
        <v>158</v>
      </c>
      <c r="E3" s="4" t="s">
        <v>49</v>
      </c>
      <c r="F3" s="6" t="n">
        <v>134000</v>
      </c>
      <c r="G3" s="6" t="n">
        <v>568339</v>
      </c>
      <c r="H3" s="6" t="n">
        <v>427000</v>
      </c>
    </row>
    <row r="4" spans="1:10">
      <c r="A4" s="4" t="s">
        <v>593</v>
      </c>
      <c r="J4" s="6" t="n">
        <v>440000</v>
      </c>
    </row>
    <row r="5" spans="1:10">
      <c r="A5" s="4" t="s">
        <v>594</v>
      </c>
    </row>
    <row r="6" spans="1:10">
      <c r="A6" s="3" t="s">
        <v>556</v>
      </c>
    </row>
    <row r="7" spans="1:10">
      <c r="A7" s="4" t="s">
        <v>593</v>
      </c>
      <c r="I7" s="6" t="n">
        <v>407000</v>
      </c>
    </row>
    <row r="8" spans="1:10">
      <c r="A8" s="4" t="s">
        <v>595</v>
      </c>
    </row>
    <row r="9" spans="1:10">
      <c r="A9" s="3" t="s">
        <v>556</v>
      </c>
    </row>
    <row r="10" spans="1:10">
      <c r="A10" s="4" t="s">
        <v>158</v>
      </c>
      <c r="D10" s="6" t="n">
        <v>10000</v>
      </c>
    </row>
    <row r="11" spans="1:10">
      <c r="A11" s="4" t="s">
        <v>596</v>
      </c>
      <c r="D11" s="4" t="s">
        <v>540</v>
      </c>
    </row>
    <row r="12" spans="1:10">
      <c r="A12" s="4" t="s">
        <v>564</v>
      </c>
      <c r="D12" s="8" t="n">
        <v>0.04</v>
      </c>
    </row>
    <row r="13" spans="1:10">
      <c r="A13" s="4" t="s">
        <v>568</v>
      </c>
      <c r="D13" s="6" t="n">
        <v>10000</v>
      </c>
    </row>
    <row r="14" spans="1:10">
      <c r="A14" s="4" t="s">
        <v>597</v>
      </c>
      <c r="E14" s="5" t="n">
        <v>10000</v>
      </c>
    </row>
    <row r="15" spans="1:10">
      <c r="A15" s="4" t="s">
        <v>593</v>
      </c>
      <c r="D15" s="6" t="n">
        <v>10000</v>
      </c>
    </row>
    <row r="16" spans="1:10">
      <c r="A16" s="4" t="s">
        <v>598</v>
      </c>
      <c r="D16" s="4" t="s">
        <v>584</v>
      </c>
    </row>
    <row r="17" spans="1:10">
      <c r="A17" s="4" t="s">
        <v>599</v>
      </c>
    </row>
    <row r="18" spans="1:10">
      <c r="A18" s="3" t="s">
        <v>556</v>
      </c>
    </row>
    <row r="19" spans="1:10">
      <c r="A19" s="4" t="s">
        <v>158</v>
      </c>
      <c r="C19" s="6" t="n">
        <v>5000</v>
      </c>
    </row>
    <row r="20" spans="1:10">
      <c r="A20" s="4" t="s">
        <v>596</v>
      </c>
      <c r="C20" s="4" t="s">
        <v>540</v>
      </c>
    </row>
    <row r="21" spans="1:10">
      <c r="A21" s="4" t="s">
        <v>564</v>
      </c>
      <c r="C21" s="8" t="n">
        <v>0.04</v>
      </c>
    </row>
    <row r="22" spans="1:10">
      <c r="A22" s="4" t="s">
        <v>568</v>
      </c>
      <c r="C22" s="6" t="n">
        <v>5000</v>
      </c>
    </row>
    <row r="23" spans="1:10">
      <c r="A23" s="4" t="s">
        <v>597</v>
      </c>
      <c r="E23" s="5" t="n">
        <v>5000</v>
      </c>
    </row>
    <row r="24" spans="1:10">
      <c r="A24" s="4" t="s">
        <v>593</v>
      </c>
      <c r="C24" s="6" t="n">
        <v>5000</v>
      </c>
    </row>
    <row r="25" spans="1:10">
      <c r="A25" s="4" t="s">
        <v>598</v>
      </c>
      <c r="C25" s="4" t="s">
        <v>584</v>
      </c>
    </row>
    <row r="26" spans="1:10">
      <c r="A26" s="4" t="s">
        <v>600</v>
      </c>
    </row>
    <row r="27" spans="1:10">
      <c r="A27" s="3" t="s">
        <v>556</v>
      </c>
    </row>
    <row r="28" spans="1:10">
      <c r="A28" s="4" t="s">
        <v>158</v>
      </c>
      <c r="B28" s="6" t="n">
        <v>15000</v>
      </c>
    </row>
    <row r="29" spans="1:10">
      <c r="A29" s="4" t="s">
        <v>596</v>
      </c>
      <c r="B29" s="4" t="s">
        <v>540</v>
      </c>
    </row>
    <row r="30" spans="1:10">
      <c r="A30" s="4" t="s">
        <v>564</v>
      </c>
      <c r="B30" s="8" t="n">
        <v>0.04</v>
      </c>
    </row>
    <row r="31" spans="1:10">
      <c r="A31" s="4" t="s">
        <v>568</v>
      </c>
      <c r="B31" s="6" t="n">
        <v>15000</v>
      </c>
    </row>
    <row r="32" spans="1:10">
      <c r="A32" s="4" t="s">
        <v>597</v>
      </c>
      <c r="E32" s="6" t="n">
        <v>15000</v>
      </c>
    </row>
    <row r="33" spans="1:10">
      <c r="A33" s="4" t="s">
        <v>593</v>
      </c>
      <c r="B33" s="6" t="n">
        <v>15000</v>
      </c>
    </row>
    <row r="34" spans="1:10">
      <c r="A34" s="4" t="s">
        <v>598</v>
      </c>
      <c r="B34" s="4" t="s">
        <v>5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50"/>
    <col customWidth="1" max="2" min="2" width="80"/>
    <col customWidth="1" max="3" min="3" width="80"/>
    <col customWidth="1" max="4" min="4" width="14"/>
    <col customWidth="1" max="5" min="5" width="14"/>
    <col customWidth="1" max="6" min="6" width="13"/>
    <col customWidth="1" max="7" min="7" width="13"/>
    <col customWidth="1" max="8" min="8" width="14"/>
    <col customWidth="1" max="9" min="9" width="14"/>
  </cols>
  <sheetData>
    <row r="1" spans="1:9">
      <c r="A1" s="1" t="s">
        <v>601</v>
      </c>
      <c r="B1" s="2" t="s">
        <v>602</v>
      </c>
      <c r="C1" s="2" t="s">
        <v>603</v>
      </c>
      <c r="D1" s="2" t="s">
        <v>2</v>
      </c>
      <c r="E1" s="2" t="s">
        <v>81</v>
      </c>
      <c r="F1" s="2" t="s">
        <v>32</v>
      </c>
      <c r="G1" s="2" t="s">
        <v>82</v>
      </c>
      <c r="H1" s="2" t="s">
        <v>422</v>
      </c>
      <c r="I1" s="2" t="s">
        <v>604</v>
      </c>
    </row>
    <row r="2" spans="1:9">
      <c r="A2" s="3" t="s">
        <v>556</v>
      </c>
    </row>
    <row r="3" spans="1:9">
      <c r="A3" s="4" t="s">
        <v>605</v>
      </c>
      <c r="D3" s="6" t="n">
        <v>168697</v>
      </c>
      <c r="F3" s="6" t="n">
        <v>499807</v>
      </c>
      <c r="G3" s="6" t="n">
        <v>591993</v>
      </c>
    </row>
    <row r="4" spans="1:9">
      <c r="A4" s="4" t="s">
        <v>70</v>
      </c>
      <c r="D4" s="5" t="n">
        <v>573776</v>
      </c>
      <c r="F4" s="5" t="n">
        <v>1350067</v>
      </c>
      <c r="I4" s="6" t="n">
        <v>24999</v>
      </c>
    </row>
    <row r="5" spans="1:9">
      <c r="A5" s="4" t="s">
        <v>520</v>
      </c>
      <c r="D5" s="6" t="n">
        <v>1042270</v>
      </c>
      <c r="E5" s="6" t="n">
        <v>338350</v>
      </c>
      <c r="F5" s="5" t="n">
        <v>561137</v>
      </c>
      <c r="G5" s="6" t="n">
        <v>461905</v>
      </c>
    </row>
    <row r="6" spans="1:9">
      <c r="A6" s="4" t="s">
        <v>593</v>
      </c>
      <c r="H6" s="6" t="n">
        <v>440000</v>
      </c>
    </row>
    <row r="7" spans="1:9">
      <c r="A7" s="4" t="s">
        <v>606</v>
      </c>
    </row>
    <row r="8" spans="1:9">
      <c r="A8" s="3" t="s">
        <v>556</v>
      </c>
    </row>
    <row r="9" spans="1:9">
      <c r="A9" s="4" t="s">
        <v>607</v>
      </c>
      <c r="C9" s="6" t="n">
        <v>100000</v>
      </c>
      <c r="F9" s="5" t="n">
        <v>45000</v>
      </c>
    </row>
    <row r="10" spans="1:9">
      <c r="A10" s="4" t="s">
        <v>536</v>
      </c>
      <c r="C10" s="4" t="s">
        <v>608</v>
      </c>
    </row>
    <row r="11" spans="1:9">
      <c r="A11" s="4" t="s">
        <v>564</v>
      </c>
      <c r="C11" s="7" t="n">
        <v>1e-05</v>
      </c>
    </row>
    <row r="12" spans="1:9">
      <c r="A12" s="4" t="s">
        <v>605</v>
      </c>
      <c r="F12" s="5" t="n">
        <v>310266</v>
      </c>
    </row>
    <row r="13" spans="1:9">
      <c r="A13" s="4" t="s">
        <v>521</v>
      </c>
      <c r="F13" s="5" t="n">
        <v>210266</v>
      </c>
    </row>
    <row r="14" spans="1:9">
      <c r="A14" s="4" t="s">
        <v>70</v>
      </c>
      <c r="F14" s="6" t="n">
        <v>100000</v>
      </c>
    </row>
    <row r="15" spans="1:9">
      <c r="A15" s="4" t="s">
        <v>563</v>
      </c>
      <c r="F15" s="5" t="n">
        <v>18440200</v>
      </c>
      <c r="G15" s="5" t="n">
        <v>6303475</v>
      </c>
    </row>
    <row r="16" spans="1:9">
      <c r="A16" s="4" t="s">
        <v>609</v>
      </c>
      <c r="F16" s="6" t="n">
        <v>90000</v>
      </c>
      <c r="G16" s="6" t="n">
        <v>45000</v>
      </c>
    </row>
    <row r="17" spans="1:9">
      <c r="A17" s="4" t="s">
        <v>520</v>
      </c>
      <c r="F17" s="5" t="n">
        <v>51820</v>
      </c>
      <c r="G17" s="5" t="n">
        <v>100000</v>
      </c>
    </row>
    <row r="18" spans="1:9">
      <c r="A18" s="4" t="s">
        <v>610</v>
      </c>
      <c r="G18" s="5" t="n">
        <v>26250</v>
      </c>
    </row>
    <row r="19" spans="1:9">
      <c r="A19" s="4" t="s">
        <v>572</v>
      </c>
      <c r="C19" s="4" t="s">
        <v>611</v>
      </c>
    </row>
    <row r="20" spans="1:9">
      <c r="A20" s="4" t="s">
        <v>612</v>
      </c>
      <c r="C20" s="4" t="s">
        <v>613</v>
      </c>
    </row>
    <row r="21" spans="1:9">
      <c r="A21" s="4" t="s">
        <v>569</v>
      </c>
      <c r="F21" s="5" t="n">
        <v>43070</v>
      </c>
      <c r="G21" s="5" t="n">
        <v>81250</v>
      </c>
    </row>
    <row r="22" spans="1:9">
      <c r="A22" s="4" t="s">
        <v>533</v>
      </c>
      <c r="F22" s="5" t="n">
        <v>13644</v>
      </c>
    </row>
    <row r="23" spans="1:9">
      <c r="A23" s="4" t="s">
        <v>614</v>
      </c>
    </row>
    <row r="24" spans="1:9">
      <c r="A24" s="3" t="s">
        <v>556</v>
      </c>
    </row>
    <row r="25" spans="1:9">
      <c r="A25" s="4" t="s">
        <v>607</v>
      </c>
      <c r="B25" s="6" t="n">
        <v>326087</v>
      </c>
    </row>
    <row r="26" spans="1:9">
      <c r="A26" s="4" t="s">
        <v>605</v>
      </c>
      <c r="B26" s="5" t="n">
        <v>479626</v>
      </c>
      <c r="G26" s="5" t="n">
        <v>280000</v>
      </c>
    </row>
    <row r="27" spans="1:9">
      <c r="A27" s="4" t="s">
        <v>521</v>
      </c>
      <c r="B27" s="5" t="n">
        <v>204626</v>
      </c>
    </row>
    <row r="28" spans="1:9">
      <c r="A28" s="4" t="s">
        <v>70</v>
      </c>
      <c r="B28" s="6" t="n">
        <v>280000</v>
      </c>
      <c r="G28" s="5" t="n">
        <v>26087</v>
      </c>
    </row>
    <row r="29" spans="1:9">
      <c r="A29" s="4" t="s">
        <v>520</v>
      </c>
      <c r="F29" s="5" t="n">
        <v>185913</v>
      </c>
      <c r="G29" s="5" t="n">
        <v>120175</v>
      </c>
    </row>
    <row r="30" spans="1:9">
      <c r="A30" s="4" t="s">
        <v>610</v>
      </c>
      <c r="G30" s="5" t="n">
        <v>76522</v>
      </c>
    </row>
    <row r="31" spans="1:9">
      <c r="A31" s="4" t="s">
        <v>612</v>
      </c>
      <c r="B31" s="4" t="s">
        <v>615</v>
      </c>
    </row>
    <row r="32" spans="1:9">
      <c r="A32" s="4" t="s">
        <v>569</v>
      </c>
      <c r="F32" s="5" t="n">
        <v>382608</v>
      </c>
      <c r="G32" s="6" t="n">
        <v>190696</v>
      </c>
    </row>
    <row r="33" spans="1:9">
      <c r="A33" s="4" t="s">
        <v>533</v>
      </c>
      <c r="F33" s="6" t="n">
        <v>798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outlineLevelCol="0"/>
  <cols>
    <col customWidth="1" max="1" min="1" width="68"/>
    <col customWidth="1" max="2" min="2" width="14"/>
    <col customWidth="1" max="3" min="3" width="80"/>
    <col customWidth="1" max="4" min="4" width="14"/>
    <col customWidth="1" max="5" min="5" width="80"/>
    <col customWidth="1" max="6" min="6" width="80"/>
    <col customWidth="1" max="7" min="7" width="80"/>
    <col customWidth="1" max="8" min="8" width="80"/>
    <col customWidth="1" max="9" min="9" width="14"/>
    <col customWidth="1" max="10" min="10" width="14"/>
    <col customWidth="1" max="11" min="11" width="14"/>
    <col customWidth="1" max="12" min="12" width="13"/>
    <col customWidth="1" max="13" min="13" width="13"/>
    <col customWidth="1" max="14" min="14" width="14"/>
    <col customWidth="1" max="15" min="15" width="14"/>
  </cols>
  <sheetData>
    <row r="1" spans="1:15">
      <c r="A1" s="1" t="s">
        <v>616</v>
      </c>
      <c r="B1" s="2" t="s">
        <v>477</v>
      </c>
      <c r="C1" s="2" t="s">
        <v>422</v>
      </c>
      <c r="D1" s="2" t="s">
        <v>617</v>
      </c>
      <c r="E1" s="2" t="s">
        <v>604</v>
      </c>
      <c r="F1" s="2" t="s">
        <v>618</v>
      </c>
      <c r="G1" s="2" t="s">
        <v>619</v>
      </c>
      <c r="H1" s="2" t="s">
        <v>620</v>
      </c>
      <c r="I1" s="2" t="s">
        <v>477</v>
      </c>
      <c r="J1" s="2" t="s">
        <v>2</v>
      </c>
      <c r="K1" s="2" t="s">
        <v>81</v>
      </c>
      <c r="L1" s="2" t="s">
        <v>32</v>
      </c>
      <c r="M1" s="2" t="s">
        <v>82</v>
      </c>
      <c r="N1" s="2" t="s">
        <v>476</v>
      </c>
      <c r="O1" s="2" t="s">
        <v>602</v>
      </c>
    </row>
    <row r="2" spans="1:15">
      <c r="A2" s="3" t="s">
        <v>556</v>
      </c>
    </row>
    <row r="3" spans="1:15">
      <c r="A3" s="4" t="s">
        <v>520</v>
      </c>
      <c r="J3" s="6" t="n">
        <v>1042270</v>
      </c>
      <c r="K3" s="6" t="n">
        <v>338350</v>
      </c>
      <c r="L3" s="6" t="n">
        <v>561137</v>
      </c>
      <c r="M3" s="6" t="n">
        <v>461905</v>
      </c>
    </row>
    <row r="4" spans="1:15">
      <c r="A4" s="4" t="s">
        <v>70</v>
      </c>
      <c r="E4" s="6" t="n">
        <v>24999</v>
      </c>
      <c r="J4" s="5" t="n">
        <v>573776</v>
      </c>
      <c r="L4" s="5" t="n">
        <v>1350067</v>
      </c>
    </row>
    <row r="5" spans="1:15">
      <c r="A5" s="4" t="s">
        <v>621</v>
      </c>
    </row>
    <row r="6" spans="1:15">
      <c r="A6" s="3" t="s">
        <v>556</v>
      </c>
    </row>
    <row r="7" spans="1:15">
      <c r="A7" s="4" t="s">
        <v>607</v>
      </c>
      <c r="G7" s="6" t="n">
        <v>105000</v>
      </c>
      <c r="O7" s="6" t="n">
        <v>326087</v>
      </c>
    </row>
    <row r="8" spans="1:15">
      <c r="A8" s="4" t="s">
        <v>612</v>
      </c>
      <c r="G8" s="4" t="s">
        <v>622</v>
      </c>
    </row>
    <row r="9" spans="1:15">
      <c r="A9" s="4" t="s">
        <v>520</v>
      </c>
      <c r="L9" s="5" t="n">
        <v>82560</v>
      </c>
      <c r="M9" s="5" t="n">
        <v>82560</v>
      </c>
    </row>
    <row r="10" spans="1:15">
      <c r="A10" s="4" t="s">
        <v>521</v>
      </c>
      <c r="G10" s="6" t="n">
        <v>111108</v>
      </c>
    </row>
    <row r="11" spans="1:15">
      <c r="A11" s="4" t="s">
        <v>569</v>
      </c>
      <c r="G11" s="5" t="n">
        <v>216108</v>
      </c>
    </row>
    <row r="12" spans="1:15">
      <c r="A12" s="4" t="s">
        <v>70</v>
      </c>
      <c r="G12" s="5" t="n">
        <v>10000</v>
      </c>
      <c r="M12" s="5" t="n">
        <v>26087</v>
      </c>
    </row>
    <row r="13" spans="1:15">
      <c r="A13" s="4" t="s">
        <v>519</v>
      </c>
      <c r="G13" s="6" t="n">
        <v>95000</v>
      </c>
    </row>
    <row r="14" spans="1:15">
      <c r="A14" s="4" t="s">
        <v>623</v>
      </c>
      <c r="L14" s="5" t="n">
        <v>131250</v>
      </c>
      <c r="M14" s="5" t="n">
        <v>48690</v>
      </c>
    </row>
    <row r="15" spans="1:15">
      <c r="A15" s="4" t="s">
        <v>624</v>
      </c>
      <c r="M15" s="5" t="n">
        <v>26250</v>
      </c>
    </row>
    <row r="16" spans="1:15">
      <c r="A16" s="4" t="s">
        <v>625</v>
      </c>
    </row>
    <row r="17" spans="1:15">
      <c r="A17" s="3" t="s">
        <v>556</v>
      </c>
    </row>
    <row r="18" spans="1:15">
      <c r="A18" s="4" t="s">
        <v>607</v>
      </c>
      <c r="F18" s="6" t="n">
        <v>166666</v>
      </c>
    </row>
    <row r="19" spans="1:15">
      <c r="A19" s="4" t="s">
        <v>612</v>
      </c>
      <c r="F19" s="4" t="s">
        <v>615</v>
      </c>
    </row>
    <row r="20" spans="1:15">
      <c r="A20" s="4" t="s">
        <v>520</v>
      </c>
      <c r="M20" s="5" t="n">
        <v>20015</v>
      </c>
    </row>
    <row r="21" spans="1:15">
      <c r="A21" s="4" t="s">
        <v>521</v>
      </c>
      <c r="F21" s="6" t="n">
        <v>158785</v>
      </c>
    </row>
    <row r="22" spans="1:15">
      <c r="A22" s="4" t="s">
        <v>569</v>
      </c>
      <c r="F22" s="5" t="n">
        <v>218785</v>
      </c>
    </row>
    <row r="23" spans="1:15">
      <c r="A23" s="4" t="s">
        <v>70</v>
      </c>
      <c r="M23" s="5" t="n">
        <v>16666</v>
      </c>
    </row>
    <row r="24" spans="1:15">
      <c r="A24" s="4" t="s">
        <v>519</v>
      </c>
      <c r="F24" s="6" t="n">
        <v>81666</v>
      </c>
    </row>
    <row r="25" spans="1:15">
      <c r="A25" s="4" t="s">
        <v>623</v>
      </c>
      <c r="M25" s="5" t="n">
        <v>40432</v>
      </c>
    </row>
    <row r="26" spans="1:15">
      <c r="A26" s="4" t="s">
        <v>624</v>
      </c>
      <c r="M26" s="5" t="n">
        <v>20417</v>
      </c>
    </row>
    <row r="27" spans="1:15">
      <c r="A27" s="4" t="s">
        <v>626</v>
      </c>
    </row>
    <row r="28" spans="1:15">
      <c r="A28" s="3" t="s">
        <v>556</v>
      </c>
    </row>
    <row r="29" spans="1:15">
      <c r="A29" s="4" t="s">
        <v>520</v>
      </c>
      <c r="B29" s="6" t="n">
        <v>43692</v>
      </c>
      <c r="L29" s="5" t="n">
        <v>133721</v>
      </c>
    </row>
    <row r="30" spans="1:15">
      <c r="A30" s="4" t="s">
        <v>521</v>
      </c>
      <c r="L30" s="5" t="n">
        <v>117788</v>
      </c>
    </row>
    <row r="31" spans="1:15">
      <c r="A31" s="4" t="s">
        <v>569</v>
      </c>
      <c r="L31" s="5" t="n">
        <v>245571</v>
      </c>
    </row>
    <row r="32" spans="1:15">
      <c r="A32" s="4" t="s">
        <v>568</v>
      </c>
      <c r="D32" s="6" t="n">
        <v>40000</v>
      </c>
    </row>
    <row r="33" spans="1:15">
      <c r="A33" s="4" t="s">
        <v>70</v>
      </c>
      <c r="D33" s="6" t="n">
        <v>4444</v>
      </c>
    </row>
    <row r="34" spans="1:15">
      <c r="A34" s="4" t="s">
        <v>519</v>
      </c>
      <c r="L34" s="5" t="n">
        <v>127783</v>
      </c>
    </row>
    <row r="35" spans="1:15">
      <c r="A35" s="4" t="s">
        <v>627</v>
      </c>
      <c r="L35" s="5" t="n">
        <v>123339</v>
      </c>
    </row>
    <row r="36" spans="1:15">
      <c r="A36" s="4" t="s">
        <v>623</v>
      </c>
      <c r="L36" s="5" t="n">
        <v>206098</v>
      </c>
    </row>
    <row r="37" spans="1:15">
      <c r="A37" s="4" t="s">
        <v>624</v>
      </c>
      <c r="L37" s="5" t="n">
        <v>31946</v>
      </c>
    </row>
    <row r="38" spans="1:15">
      <c r="A38" s="4" t="s">
        <v>628</v>
      </c>
    </row>
    <row r="39" spans="1:15">
      <c r="A39" s="3" t="s">
        <v>556</v>
      </c>
    </row>
    <row r="40" spans="1:15">
      <c r="A40" s="4" t="s">
        <v>607</v>
      </c>
      <c r="E40" s="6" t="n">
        <v>249999</v>
      </c>
      <c r="N40" s="6" t="n">
        <v>105000</v>
      </c>
    </row>
    <row r="41" spans="1:15">
      <c r="A41" s="4" t="s">
        <v>612</v>
      </c>
      <c r="E41" s="4" t="s">
        <v>615</v>
      </c>
    </row>
    <row r="42" spans="1:15">
      <c r="A42" s="4" t="s">
        <v>520</v>
      </c>
      <c r="I42" s="6" t="n">
        <v>43046</v>
      </c>
      <c r="L42" s="5" t="n">
        <v>26953</v>
      </c>
    </row>
    <row r="43" spans="1:15">
      <c r="A43" s="4" t="s">
        <v>521</v>
      </c>
      <c r="E43" s="6" t="n">
        <v>76902</v>
      </c>
    </row>
    <row r="44" spans="1:15">
      <c r="A44" s="4" t="s">
        <v>569</v>
      </c>
      <c r="E44" s="5" t="n">
        <v>121902</v>
      </c>
    </row>
    <row r="45" spans="1:15">
      <c r="A45" s="4" t="s">
        <v>70</v>
      </c>
      <c r="E45" s="5" t="n">
        <v>42500</v>
      </c>
    </row>
    <row r="46" spans="1:15">
      <c r="A46" s="4" t="s">
        <v>519</v>
      </c>
      <c r="E46" s="6" t="n">
        <v>45000</v>
      </c>
    </row>
    <row r="47" spans="1:15">
      <c r="A47" s="4" t="s">
        <v>629</v>
      </c>
      <c r="E47" s="4" t="s">
        <v>630</v>
      </c>
    </row>
    <row r="48" spans="1:15">
      <c r="A48" s="4" t="s">
        <v>623</v>
      </c>
      <c r="L48" s="5" t="n">
        <v>26953</v>
      </c>
    </row>
    <row r="49" spans="1:15">
      <c r="A49" s="4" t="s">
        <v>624</v>
      </c>
      <c r="B49" s="6" t="n">
        <v>17500</v>
      </c>
      <c r="I49" s="5" t="n">
        <v>17500</v>
      </c>
    </row>
    <row r="50" spans="1:15">
      <c r="A50" s="4" t="s">
        <v>533</v>
      </c>
      <c r="I50" s="6" t="n">
        <v>12288</v>
      </c>
    </row>
    <row r="51" spans="1:15">
      <c r="A51" s="4" t="s">
        <v>631</v>
      </c>
    </row>
    <row r="52" spans="1:15">
      <c r="A52" s="3" t="s">
        <v>556</v>
      </c>
    </row>
    <row r="53" spans="1:15">
      <c r="A53" s="4" t="s">
        <v>607</v>
      </c>
      <c r="H53" s="6" t="n">
        <v>2000000</v>
      </c>
    </row>
    <row r="54" spans="1:15">
      <c r="A54" s="4" t="s">
        <v>612</v>
      </c>
      <c r="H54" s="4" t="s">
        <v>632</v>
      </c>
    </row>
    <row r="55" spans="1:15">
      <c r="A55" s="4" t="s">
        <v>520</v>
      </c>
      <c r="J55" s="5" t="n">
        <v>504501</v>
      </c>
      <c r="L55" s="5" t="n">
        <v>77465</v>
      </c>
    </row>
    <row r="56" spans="1:15">
      <c r="A56" s="4" t="s">
        <v>569</v>
      </c>
      <c r="H56" s="6" t="n">
        <v>1174000</v>
      </c>
    </row>
    <row r="57" spans="1:15">
      <c r="A57" s="4" t="s">
        <v>70</v>
      </c>
      <c r="M57" s="6" t="n">
        <v>65000</v>
      </c>
    </row>
    <row r="58" spans="1:15">
      <c r="A58" s="4" t="s">
        <v>519</v>
      </c>
      <c r="H58" s="6" t="n">
        <v>943299</v>
      </c>
    </row>
    <row r="59" spans="1:15">
      <c r="A59" s="4" t="s">
        <v>623</v>
      </c>
      <c r="J59" s="5" t="n">
        <v>1638667</v>
      </c>
      <c r="L59" s="5" t="n">
        <v>1134166</v>
      </c>
    </row>
    <row r="60" spans="1:15">
      <c r="A60" s="4" t="s">
        <v>633</v>
      </c>
    </row>
    <row r="61" spans="1:15">
      <c r="A61" s="3" t="s">
        <v>556</v>
      </c>
    </row>
    <row r="62" spans="1:15">
      <c r="A62" s="4" t="s">
        <v>607</v>
      </c>
      <c r="C62" s="6" t="n">
        <v>440000</v>
      </c>
    </row>
    <row r="63" spans="1:15">
      <c r="A63" s="4" t="s">
        <v>612</v>
      </c>
      <c r="C63" s="4" t="s">
        <v>634</v>
      </c>
    </row>
    <row r="64" spans="1:15">
      <c r="A64" s="4" t="s">
        <v>520</v>
      </c>
      <c r="J64" s="5" t="n">
        <v>173031</v>
      </c>
      <c r="L64" s="5" t="n">
        <v>54526</v>
      </c>
    </row>
    <row r="65" spans="1:15">
      <c r="A65" s="4" t="s">
        <v>521</v>
      </c>
      <c r="C65" s="6" t="n">
        <v>1770579</v>
      </c>
    </row>
    <row r="66" spans="1:15">
      <c r="A66" s="4" t="s">
        <v>569</v>
      </c>
      <c r="C66" s="5" t="n">
        <v>1744661</v>
      </c>
    </row>
    <row r="67" spans="1:15">
      <c r="A67" s="4" t="s">
        <v>568</v>
      </c>
      <c r="C67" s="5" t="n">
        <v>425918</v>
      </c>
    </row>
    <row r="68" spans="1:15">
      <c r="A68" s="4" t="s">
        <v>70</v>
      </c>
      <c r="C68" s="6" t="n">
        <v>400000</v>
      </c>
    </row>
    <row r="69" spans="1:15">
      <c r="A69" s="4" t="s">
        <v>623</v>
      </c>
      <c r="J69" s="6" t="n">
        <v>194557</v>
      </c>
      <c r="L69" s="6" t="n">
        <v>54526</v>
      </c>
    </row>
    <row r="70" spans="1:15">
      <c r="A70" s="4" t="s">
        <v>635</v>
      </c>
      <c r="C70" s="5" t="n">
        <v>27500000</v>
      </c>
    </row>
    <row r="71" spans="1:15">
      <c r="A71" s="4" t="s">
        <v>636</v>
      </c>
      <c r="C71" s="4" t="s">
        <v>338</v>
      </c>
    </row>
    <row r="72" spans="1:15">
      <c r="A72" s="4" t="s">
        <v>637</v>
      </c>
      <c r="C72" s="6" t="n">
        <v>400000</v>
      </c>
    </row>
    <row r="73" spans="1:15">
      <c r="A73" s="4" t="s">
        <v>638</v>
      </c>
      <c r="C73" s="10" t="n">
        <v>0.02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6"/>
  </cols>
  <sheetData>
    <row r="1" spans="1:4">
      <c r="A1" s="1" t="s">
        <v>639</v>
      </c>
      <c r="C1" s="2" t="s">
        <v>1</v>
      </c>
      <c r="D1" s="2" t="s">
        <v>80</v>
      </c>
    </row>
    <row r="2" spans="1:4">
      <c r="C2" s="2" t="s">
        <v>2</v>
      </c>
      <c r="D2" s="2" t="s">
        <v>32</v>
      </c>
    </row>
    <row r="3" spans="1:4">
      <c r="A3" s="3" t="s">
        <v>640</v>
      </c>
    </row>
    <row r="4" spans="1:4">
      <c r="A4" s="4" t="s">
        <v>641</v>
      </c>
      <c r="B4" s="4" t="s">
        <v>349</v>
      </c>
      <c r="C4" s="6" t="n">
        <v>3760067</v>
      </c>
    </row>
    <row r="5" spans="1:4">
      <c r="A5" s="4" t="s">
        <v>642</v>
      </c>
      <c r="B5" s="4" t="s">
        <v>349</v>
      </c>
      <c r="C5" s="5" t="n">
        <v>4749712</v>
      </c>
      <c r="D5" s="6" t="n">
        <v>3760067</v>
      </c>
    </row>
    <row r="6" spans="1:4">
      <c r="A6" s="4" t="s">
        <v>643</v>
      </c>
    </row>
    <row r="7" spans="1:4">
      <c r="A7" s="3" t="s">
        <v>640</v>
      </c>
    </row>
    <row r="8" spans="1:4">
      <c r="A8" s="4" t="s">
        <v>641</v>
      </c>
      <c r="C8" s="5" t="n">
        <v>3760067</v>
      </c>
      <c r="D8" s="5" t="n">
        <v>978245</v>
      </c>
    </row>
    <row r="9" spans="1:4">
      <c r="A9" s="4" t="s">
        <v>644</v>
      </c>
      <c r="C9" s="5" t="n">
        <v>250200</v>
      </c>
      <c r="D9" s="5" t="n">
        <v>1746783</v>
      </c>
    </row>
    <row r="10" spans="1:4">
      <c r="A10" s="4" t="s">
        <v>645</v>
      </c>
      <c r="C10" s="5" t="n">
        <v>82766</v>
      </c>
      <c r="D10" s="5" t="n">
        <v>1965269</v>
      </c>
    </row>
    <row r="11" spans="1:4">
      <c r="A11" s="4" t="s">
        <v>646</v>
      </c>
      <c r="C11" s="4" t="s">
        <v>49</v>
      </c>
      <c r="D11" s="5" t="n">
        <v>32934</v>
      </c>
    </row>
    <row r="12" spans="1:4">
      <c r="A12" s="4" t="s">
        <v>647</v>
      </c>
      <c r="C12" s="5" t="n">
        <v>-2591345</v>
      </c>
      <c r="D12" s="4" t="s">
        <v>49</v>
      </c>
    </row>
    <row r="13" spans="1:4">
      <c r="A13" s="4" t="s">
        <v>648</v>
      </c>
      <c r="C13" s="4" t="s">
        <v>49</v>
      </c>
      <c r="D13" s="5" t="n">
        <v>-195595</v>
      </c>
    </row>
    <row r="14" spans="1:4">
      <c r="A14" s="4" t="s">
        <v>649</v>
      </c>
      <c r="C14" s="5" t="n">
        <v>3248024</v>
      </c>
      <c r="D14" s="5" t="n">
        <v>-767569</v>
      </c>
    </row>
    <row r="15" spans="1:4">
      <c r="A15" s="4" t="s">
        <v>642</v>
      </c>
      <c r="C15" s="6" t="n">
        <v>4749712</v>
      </c>
      <c r="D15" s="6" t="n">
        <v>3760067</v>
      </c>
    </row>
    <row r="16" spans="1:4"/>
    <row r="17" spans="1:4">
      <c r="A17" s="4" t="s">
        <v>349</v>
      </c>
      <c r="B17" s="4" t="s">
        <v>353</v>
      </c>
    </row>
  </sheetData>
  <mergeCells count="3">
    <mergeCell ref="A1:B2"/>
    <mergeCell ref="A16:C16"/>
    <mergeCell ref="B17:C1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0"/>
    <col customWidth="1" max="2" min="2" width="15"/>
    <col customWidth="1" max="3" min="3" width="25"/>
    <col customWidth="1" max="4" min="4" width="26"/>
  </cols>
  <sheetData>
    <row r="1" spans="1:4">
      <c r="A1" s="1" t="s">
        <v>650</v>
      </c>
      <c r="B1" s="2" t="s">
        <v>651</v>
      </c>
      <c r="C1" s="2" t="s">
        <v>1</v>
      </c>
      <c r="D1" s="2" t="s">
        <v>80</v>
      </c>
    </row>
    <row r="2" spans="1:4">
      <c r="B2" s="2" t="s">
        <v>476</v>
      </c>
      <c r="C2" s="2" t="s">
        <v>2</v>
      </c>
      <c r="D2" s="2" t="s">
        <v>32</v>
      </c>
    </row>
    <row r="3" spans="1:4">
      <c r="A3" s="3" t="s">
        <v>640</v>
      </c>
    </row>
    <row r="4" spans="1:4">
      <c r="A4" s="4" t="s">
        <v>652</v>
      </c>
      <c r="C4" s="4" t="s">
        <v>653</v>
      </c>
      <c r="D4" s="4" t="s">
        <v>653</v>
      </c>
    </row>
    <row r="5" spans="1:4">
      <c r="A5" s="4" t="s">
        <v>373</v>
      </c>
    </row>
    <row r="6" spans="1:4">
      <c r="A6" s="3" t="s">
        <v>640</v>
      </c>
    </row>
    <row r="7" spans="1:4">
      <c r="A7" s="4" t="s">
        <v>654</v>
      </c>
      <c r="C7" s="4" t="s">
        <v>655</v>
      </c>
      <c r="D7" s="4" t="s">
        <v>656</v>
      </c>
    </row>
    <row r="8" spans="1:4">
      <c r="A8" s="4" t="s">
        <v>657</v>
      </c>
      <c r="C8" s="4" t="s">
        <v>658</v>
      </c>
      <c r="D8" s="4" t="s">
        <v>659</v>
      </c>
    </row>
    <row r="9" spans="1:4">
      <c r="A9" s="4" t="s">
        <v>660</v>
      </c>
      <c r="C9" s="4" t="s">
        <v>661</v>
      </c>
      <c r="D9" s="4" t="s">
        <v>662</v>
      </c>
    </row>
    <row r="10" spans="1:4">
      <c r="A10" s="4" t="s">
        <v>370</v>
      </c>
    </row>
    <row r="11" spans="1:4">
      <c r="A11" s="3" t="s">
        <v>640</v>
      </c>
    </row>
    <row r="12" spans="1:4">
      <c r="A12" s="4" t="s">
        <v>654</v>
      </c>
      <c r="C12" s="4" t="s">
        <v>663</v>
      </c>
      <c r="D12" s="4" t="s">
        <v>664</v>
      </c>
    </row>
    <row r="13" spans="1:4">
      <c r="A13" s="4" t="s">
        <v>657</v>
      </c>
      <c r="C13" s="4" t="s">
        <v>665</v>
      </c>
      <c r="D13" s="4" t="s">
        <v>666</v>
      </c>
    </row>
    <row r="14" spans="1:4">
      <c r="A14" s="4" t="s">
        <v>660</v>
      </c>
      <c r="C14" s="4" t="s">
        <v>667</v>
      </c>
      <c r="D14" s="4" t="s">
        <v>668</v>
      </c>
    </row>
    <row r="15" spans="1:4">
      <c r="A15" s="4" t="s">
        <v>669</v>
      </c>
    </row>
    <row r="16" spans="1:4">
      <c r="A16" s="3" t="s">
        <v>640</v>
      </c>
    </row>
    <row r="17" spans="1:4">
      <c r="A17" s="4" t="s">
        <v>654</v>
      </c>
      <c r="B17" s="4" t="s">
        <v>670</v>
      </c>
    </row>
    <row r="18" spans="1:4">
      <c r="A18" s="4" t="s">
        <v>657</v>
      </c>
      <c r="B18" s="4" t="s">
        <v>665</v>
      </c>
    </row>
    <row r="19" spans="1:4">
      <c r="A19" s="4" t="s">
        <v>652</v>
      </c>
      <c r="B19" s="4" t="s">
        <v>653</v>
      </c>
      <c r="C19" s="4" t="s">
        <v>653</v>
      </c>
    </row>
    <row r="20" spans="1:4">
      <c r="A20" s="4" t="s">
        <v>671</v>
      </c>
    </row>
    <row r="21" spans="1:4">
      <c r="A21" s="3" t="s">
        <v>640</v>
      </c>
    </row>
    <row r="22" spans="1:4">
      <c r="A22" s="4" t="s">
        <v>654</v>
      </c>
      <c r="C22" s="4" t="s">
        <v>672</v>
      </c>
    </row>
    <row r="23" spans="1:4">
      <c r="A23" s="4" t="s">
        <v>657</v>
      </c>
      <c r="C23" s="4" t="s">
        <v>673</v>
      </c>
    </row>
    <row r="24" spans="1:4">
      <c r="A24" s="4" t="s">
        <v>660</v>
      </c>
      <c r="C24" s="4" t="s">
        <v>584</v>
      </c>
    </row>
    <row r="25" spans="1:4">
      <c r="A25" s="4" t="s">
        <v>674</v>
      </c>
    </row>
    <row r="26" spans="1:4">
      <c r="A26" s="3" t="s">
        <v>640</v>
      </c>
    </row>
    <row r="27" spans="1:4">
      <c r="A27" s="4" t="s">
        <v>654</v>
      </c>
      <c r="C27" s="4" t="s">
        <v>675</v>
      </c>
    </row>
    <row r="28" spans="1:4">
      <c r="A28" s="4" t="s">
        <v>657</v>
      </c>
      <c r="C28" s="4" t="s">
        <v>676</v>
      </c>
    </row>
    <row r="29" spans="1:4">
      <c r="A29" s="4" t="s">
        <v>660</v>
      </c>
      <c r="C29" s="4" t="s">
        <v>6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4"/>
    <col customWidth="1" max="2" min="2" width="36"/>
  </cols>
  <sheetData>
    <row r="1" spans="1:2">
      <c r="A1" s="1" t="s">
        <v>678</v>
      </c>
      <c r="B1" s="2" t="s">
        <v>80</v>
      </c>
    </row>
    <row r="2" spans="1:2">
      <c r="B2" s="2" t="s">
        <v>679</v>
      </c>
    </row>
    <row r="3" spans="1:2">
      <c r="A3" s="4" t="s">
        <v>680</v>
      </c>
    </row>
    <row r="4" spans="1:2">
      <c r="A4" s="3" t="s">
        <v>681</v>
      </c>
    </row>
    <row r="5" spans="1:2">
      <c r="A5" s="4" t="s">
        <v>682</v>
      </c>
      <c r="B5" s="6" t="n">
        <v>59853</v>
      </c>
    </row>
    <row r="6" spans="1:2">
      <c r="A6" s="4" t="s">
        <v>683</v>
      </c>
      <c r="B6" s="8" t="n">
        <v>0.4</v>
      </c>
    </row>
    <row r="7" spans="1:2">
      <c r="A7" s="4" t="s">
        <v>684</v>
      </c>
      <c r="B7" s="6" t="n">
        <v>41</v>
      </c>
    </row>
    <row r="8" spans="1:2">
      <c r="A8" s="4" t="s">
        <v>685</v>
      </c>
    </row>
    <row r="9" spans="1:2">
      <c r="A9" s="3" t="s">
        <v>681</v>
      </c>
    </row>
    <row r="10" spans="1:2">
      <c r="A10" s="4" t="s">
        <v>686</v>
      </c>
      <c r="B10" s="5" t="n">
        <v>2000000</v>
      </c>
    </row>
    <row r="11" spans="1:2">
      <c r="A11" s="4" t="s">
        <v>687</v>
      </c>
      <c r="B11" s="8" t="n">
        <v>0.03</v>
      </c>
    </row>
    <row r="12" spans="1:2">
      <c r="A12" s="4" t="s">
        <v>688</v>
      </c>
      <c r="B12" s="6" t="n">
        <v>13745</v>
      </c>
    </row>
    <row r="13" spans="1:2">
      <c r="A13" s="4" t="s">
        <v>689</v>
      </c>
      <c r="B13" s="4" t="s">
        <v>690</v>
      </c>
    </row>
    <row r="14" spans="1:2">
      <c r="A14" s="4" t="s">
        <v>691</v>
      </c>
    </row>
    <row r="15" spans="1:2">
      <c r="A15" s="3" t="s">
        <v>681</v>
      </c>
    </row>
    <row r="16" spans="1:2">
      <c r="A16" s="4" t="s">
        <v>692</v>
      </c>
      <c r="B16" s="5" t="n">
        <v>350000</v>
      </c>
    </row>
    <row r="17" spans="1:2">
      <c r="A17" s="4" t="s">
        <v>693</v>
      </c>
      <c r="B17" s="6" t="n">
        <v>2350</v>
      </c>
    </row>
    <row r="18" spans="1:2">
      <c r="A18" s="4" t="s">
        <v>694</v>
      </c>
      <c r="B18" s="8" t="n">
        <v>0.03</v>
      </c>
    </row>
    <row r="19" spans="1:2">
      <c r="A19" s="4" t="s">
        <v>695</v>
      </c>
      <c r="B19" s="4" t="s">
        <v>696</v>
      </c>
    </row>
    <row r="20" spans="1:2">
      <c r="A20" s="4" t="s">
        <v>697</v>
      </c>
    </row>
    <row r="21" spans="1:2">
      <c r="A21" s="3" t="s">
        <v>681</v>
      </c>
    </row>
    <row r="22" spans="1:2">
      <c r="A22" s="4" t="s">
        <v>686</v>
      </c>
      <c r="B22" s="5" t="n">
        <v>533333</v>
      </c>
    </row>
    <row r="23" spans="1:2">
      <c r="A23" s="4" t="s">
        <v>687</v>
      </c>
      <c r="B23" s="8" t="n">
        <v>0.8</v>
      </c>
    </row>
    <row r="24" spans="1:2">
      <c r="A24" s="4" t="s">
        <v>688</v>
      </c>
      <c r="B24" s="4" t="s">
        <v>49</v>
      </c>
    </row>
    <row r="25" spans="1:2">
      <c r="A25" s="4" t="s">
        <v>698</v>
      </c>
    </row>
    <row r="26" spans="1:2">
      <c r="A26" s="3" t="s">
        <v>681</v>
      </c>
    </row>
    <row r="27" spans="1:2">
      <c r="A27" s="4" t="s">
        <v>686</v>
      </c>
      <c r="B27" s="5" t="n">
        <v>4075000</v>
      </c>
    </row>
    <row r="28" spans="1:2">
      <c r="A28" s="4" t="s">
        <v>687</v>
      </c>
      <c r="B28" s="8" t="n">
        <v>0.37</v>
      </c>
    </row>
    <row r="29" spans="1:2">
      <c r="A29" s="4" t="s">
        <v>688</v>
      </c>
      <c r="B29" s="6" t="n">
        <v>169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30</v>
      </c>
      <c r="B1" s="2" t="s">
        <v>32</v>
      </c>
      <c r="C1" s="2" t="s">
        <v>82</v>
      </c>
    </row>
    <row r="2" spans="1:3">
      <c r="A2" s="3" t="s">
        <v>131</v>
      </c>
    </row>
    <row r="3" spans="1:3">
      <c r="A3" s="4" t="s">
        <v>132</v>
      </c>
      <c r="B3" s="8" t="n">
        <v>0.02</v>
      </c>
      <c r="C3" s="8" t="n">
        <v>0.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65"/>
    <col customWidth="1" max="2" min="2" width="27"/>
    <col customWidth="1" max="3" min="3" width="27"/>
    <col customWidth="1" max="4" min="4" width="37"/>
    <col customWidth="1" max="5" min="5" width="21"/>
    <col customWidth="1" max="6" min="6" width="36"/>
    <col customWidth="1" max="7" min="7" width="20"/>
    <col customWidth="1" max="8" min="8" width="37"/>
    <col customWidth="1" max="9" min="9" width="30"/>
    <col customWidth="1" max="10" min="10" width="26"/>
  </cols>
  <sheetData>
    <row r="1" spans="1:10">
      <c r="A1" s="1" t="s">
        <v>699</v>
      </c>
      <c r="B1" s="2" t="s">
        <v>700</v>
      </c>
      <c r="C1" s="2" t="s">
        <v>701</v>
      </c>
      <c r="D1" s="2" t="s">
        <v>702</v>
      </c>
      <c r="E1" s="2" t="s">
        <v>510</v>
      </c>
      <c r="F1" s="2" t="s">
        <v>679</v>
      </c>
      <c r="G1" s="2" t="s">
        <v>511</v>
      </c>
      <c r="H1" s="2" t="s">
        <v>703</v>
      </c>
      <c r="I1" s="2" t="s">
        <v>704</v>
      </c>
      <c r="J1" s="2" t="s">
        <v>705</v>
      </c>
    </row>
    <row r="2" spans="1:10">
      <c r="A2" s="3" t="s">
        <v>706</v>
      </c>
    </row>
    <row r="3" spans="1:10">
      <c r="A3" s="4" t="s">
        <v>707</v>
      </c>
      <c r="D3" s="7" t="n">
        <v>1e-05</v>
      </c>
      <c r="F3" s="7" t="n">
        <v>1e-05</v>
      </c>
    </row>
    <row r="4" spans="1:10">
      <c r="A4" s="4" t="s">
        <v>708</v>
      </c>
      <c r="D4" s="5" t="n">
        <v>750000000</v>
      </c>
      <c r="F4" s="5" t="n">
        <v>750000000</v>
      </c>
      <c r="H4" s="5" t="n">
        <v>750000000</v>
      </c>
      <c r="J4" s="5" t="n">
        <v>750000000</v>
      </c>
    </row>
    <row r="5" spans="1:10">
      <c r="A5" s="4" t="s">
        <v>709</v>
      </c>
      <c r="D5" s="6" t="n">
        <v>3988268</v>
      </c>
      <c r="E5" s="6" t="n">
        <v>-19418</v>
      </c>
      <c r="F5" s="6" t="n">
        <v>-33620</v>
      </c>
      <c r="G5" s="6" t="n">
        <v>-24000</v>
      </c>
    </row>
    <row r="6" spans="1:10">
      <c r="A6" s="4" t="s">
        <v>710</v>
      </c>
    </row>
    <row r="7" spans="1:10">
      <c r="A7" s="3" t="s">
        <v>706</v>
      </c>
    </row>
    <row r="8" spans="1:10">
      <c r="A8" s="4" t="s">
        <v>711</v>
      </c>
      <c r="C8" s="5" t="n">
        <v>46374245</v>
      </c>
    </row>
    <row r="9" spans="1:10">
      <c r="A9" s="4" t="s">
        <v>712</v>
      </c>
      <c r="C9" s="6" t="n">
        <v>510117</v>
      </c>
    </row>
    <row r="10" spans="1:10">
      <c r="A10" s="4" t="s">
        <v>713</v>
      </c>
      <c r="D10" s="5" t="n">
        <v>4193</v>
      </c>
    </row>
    <row r="11" spans="1:10">
      <c r="A11" s="4" t="s">
        <v>714</v>
      </c>
    </row>
    <row r="12" spans="1:10">
      <c r="A12" s="3" t="s">
        <v>706</v>
      </c>
    </row>
    <row r="13" spans="1:10">
      <c r="A13" s="4" t="s">
        <v>711</v>
      </c>
      <c r="C13" s="5" t="n">
        <v>46374245</v>
      </c>
    </row>
    <row r="14" spans="1:10">
      <c r="A14" s="4" t="s">
        <v>712</v>
      </c>
      <c r="C14" s="6" t="n">
        <v>510117</v>
      </c>
    </row>
    <row r="15" spans="1:10">
      <c r="A15" s="4" t="s">
        <v>713</v>
      </c>
      <c r="D15" s="5" t="n">
        <v>4193</v>
      </c>
    </row>
    <row r="16" spans="1:10">
      <c r="A16" s="4" t="s">
        <v>715</v>
      </c>
    </row>
    <row r="17" spans="1:10">
      <c r="A17" s="3" t="s">
        <v>706</v>
      </c>
    </row>
    <row r="18" spans="1:10">
      <c r="A18" s="4" t="s">
        <v>711</v>
      </c>
      <c r="C18" s="5" t="n">
        <v>43400000</v>
      </c>
    </row>
    <row r="19" spans="1:10">
      <c r="A19" s="4" t="s">
        <v>712</v>
      </c>
      <c r="C19" s="6" t="n">
        <v>477400</v>
      </c>
    </row>
    <row r="20" spans="1:10">
      <c r="A20" s="4" t="s">
        <v>713</v>
      </c>
      <c r="D20" s="5" t="n">
        <v>5351</v>
      </c>
    </row>
    <row r="21" spans="1:10">
      <c r="A21" s="4" t="s">
        <v>485</v>
      </c>
    </row>
    <row r="22" spans="1:10">
      <c r="A22" s="3" t="s">
        <v>706</v>
      </c>
    </row>
    <row r="23" spans="1:10">
      <c r="A23" s="4" t="s">
        <v>711</v>
      </c>
      <c r="B23" s="5" t="n">
        <v>11880000</v>
      </c>
    </row>
    <row r="24" spans="1:10">
      <c r="A24" s="4" t="s">
        <v>712</v>
      </c>
      <c r="B24" s="6" t="n">
        <v>33000</v>
      </c>
    </row>
    <row r="25" spans="1:10">
      <c r="A25" s="4" t="s">
        <v>716</v>
      </c>
      <c r="B25" s="5" t="n">
        <v>2640</v>
      </c>
    </row>
    <row r="26" spans="1:10">
      <c r="A26" s="4" t="s">
        <v>709</v>
      </c>
      <c r="B26" s="6" t="n">
        <v>4622</v>
      </c>
    </row>
    <row r="27" spans="1:10">
      <c r="A27" s="4" t="s">
        <v>717</v>
      </c>
      <c r="B27" s="4" t="s">
        <v>718</v>
      </c>
    </row>
    <row r="28" spans="1:10">
      <c r="A28" s="4" t="s">
        <v>719</v>
      </c>
    </row>
    <row r="29" spans="1:10">
      <c r="A29" s="3" t="s">
        <v>706</v>
      </c>
    </row>
    <row r="30" spans="1:10">
      <c r="A30" s="4" t="s">
        <v>707</v>
      </c>
      <c r="I30" s="7" t="n">
        <v>1e-05</v>
      </c>
    </row>
    <row r="31" spans="1:10">
      <c r="A31" s="4" t="s">
        <v>708</v>
      </c>
      <c r="I31" s="5" t="n">
        <v>750000000</v>
      </c>
    </row>
    <row r="32" spans="1:10">
      <c r="A32" s="4" t="s">
        <v>720</v>
      </c>
    </row>
    <row r="33" spans="1:10">
      <c r="A33" s="3" t="s">
        <v>706</v>
      </c>
    </row>
    <row r="34" spans="1:10">
      <c r="A34" s="4" t="s">
        <v>707</v>
      </c>
      <c r="I34" s="7" t="n">
        <v>1e-05</v>
      </c>
    </row>
    <row r="35" spans="1:10">
      <c r="A35" s="4" t="s">
        <v>708</v>
      </c>
      <c r="I35" s="5" t="n">
        <v>275000000</v>
      </c>
    </row>
    <row r="36" spans="1:10">
      <c r="A36" s="4" t="s">
        <v>721</v>
      </c>
    </row>
    <row r="37" spans="1:10">
      <c r="A37" s="3" t="s">
        <v>706</v>
      </c>
    </row>
    <row r="38" spans="1:10">
      <c r="A38" s="4" t="s">
        <v>722</v>
      </c>
      <c r="D38" s="6" t="n">
        <v>66277</v>
      </c>
      <c r="F38" s="6" t="n">
        <v>66277</v>
      </c>
      <c r="H38" s="6" t="n">
        <v>67000</v>
      </c>
      <c r="J38" s="6" t="n">
        <v>67000</v>
      </c>
    </row>
    <row r="39" spans="1:10">
      <c r="A39" s="4" t="s">
        <v>723</v>
      </c>
      <c r="D39" s="5" t="n">
        <v>67000</v>
      </c>
      <c r="F39" s="5" t="n">
        <v>67000</v>
      </c>
      <c r="H39" s="5" t="n">
        <v>67000</v>
      </c>
      <c r="J39" s="5" t="n">
        <v>67000</v>
      </c>
    </row>
    <row r="40" spans="1:10">
      <c r="A40" s="4" t="s">
        <v>724</v>
      </c>
      <c r="F40" s="6" t="n">
        <v>1</v>
      </c>
      <c r="H40" s="6" t="n">
        <v>1</v>
      </c>
    </row>
    <row r="41" spans="1:10">
      <c r="A41" s="4" t="s">
        <v>725</v>
      </c>
      <c r="D41" s="6" t="n">
        <v>7231</v>
      </c>
      <c r="F41" s="6" t="n">
        <v>7231</v>
      </c>
    </row>
    <row r="42" spans="1:10">
      <c r="A42" s="4" t="s">
        <v>726</v>
      </c>
    </row>
    <row r="43" spans="1:10">
      <c r="A43" s="3" t="s">
        <v>706</v>
      </c>
    </row>
    <row r="44" spans="1:10">
      <c r="A44" s="4" t="s">
        <v>722</v>
      </c>
      <c r="D44" s="6" t="n">
        <v>21000</v>
      </c>
      <c r="F44" s="6" t="n">
        <v>21000</v>
      </c>
    </row>
    <row r="45" spans="1:10">
      <c r="A45" s="4" t="s">
        <v>723</v>
      </c>
      <c r="D45" s="5" t="n">
        <v>210000</v>
      </c>
      <c r="F45" s="5" t="n">
        <v>210000</v>
      </c>
      <c r="H45" s="5" t="n">
        <v>210000</v>
      </c>
      <c r="J45" s="5" t="n">
        <v>210000</v>
      </c>
    </row>
    <row r="46" spans="1:10">
      <c r="A46" s="4" t="s">
        <v>707</v>
      </c>
      <c r="D46" s="8" t="n">
        <v>0.1</v>
      </c>
      <c r="F46" s="8" t="n">
        <v>0.1</v>
      </c>
    </row>
    <row r="47" spans="1:10">
      <c r="A47" s="4" t="s">
        <v>725</v>
      </c>
      <c r="D47" s="6" t="n">
        <v>7384</v>
      </c>
      <c r="F47" s="6" t="n">
        <v>73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2"/>
    <col customWidth="1" max="2" min="2" width="14"/>
    <col customWidth="1" max="3" min="3" width="80"/>
    <col customWidth="1" max="4" min="4" width="14"/>
    <col customWidth="1" max="5" min="5" width="14"/>
    <col customWidth="1" max="6" min="6" width="13"/>
    <col customWidth="1" max="7" min="7" width="13"/>
  </cols>
  <sheetData>
    <row r="1" spans="1:7">
      <c r="A1" s="1" t="s">
        <v>727</v>
      </c>
      <c r="B1" s="2" t="s">
        <v>477</v>
      </c>
      <c r="C1" s="2" t="s">
        <v>728</v>
      </c>
      <c r="D1" s="2" t="s">
        <v>2</v>
      </c>
      <c r="E1" s="2" t="s">
        <v>81</v>
      </c>
      <c r="F1" s="2" t="s">
        <v>32</v>
      </c>
      <c r="G1" s="2" t="s">
        <v>82</v>
      </c>
    </row>
    <row r="2" spans="1:7">
      <c r="A2" s="3" t="s">
        <v>729</v>
      </c>
    </row>
    <row r="3" spans="1:7">
      <c r="A3" s="4" t="s">
        <v>730</v>
      </c>
      <c r="D3" s="5" t="n">
        <v>8000000</v>
      </c>
      <c r="F3" s="5" t="n">
        <v>8000000</v>
      </c>
    </row>
    <row r="4" spans="1:7">
      <c r="A4" s="4" t="s">
        <v>73</v>
      </c>
      <c r="D4" s="5" t="n">
        <v>1262945</v>
      </c>
      <c r="F4" s="4" t="s">
        <v>49</v>
      </c>
    </row>
    <row r="5" spans="1:7">
      <c r="A5" s="4" t="s">
        <v>731</v>
      </c>
      <c r="F5" s="6" t="n">
        <v>5000</v>
      </c>
      <c r="G5" s="6" t="n">
        <v>15000</v>
      </c>
    </row>
    <row r="6" spans="1:7">
      <c r="A6" s="4" t="s">
        <v>46</v>
      </c>
      <c r="D6" s="6" t="n">
        <v>159782</v>
      </c>
      <c r="F6" s="5" t="n">
        <v>308008</v>
      </c>
    </row>
    <row r="7" spans="1:7">
      <c r="A7" s="4" t="s">
        <v>425</v>
      </c>
      <c r="D7" s="5" t="n">
        <v>3988268</v>
      </c>
      <c r="E7" s="6" t="n">
        <v>-19418</v>
      </c>
      <c r="F7" s="5" t="n">
        <v>-33620</v>
      </c>
      <c r="G7" s="5" t="n">
        <v>-24000</v>
      </c>
    </row>
    <row r="8" spans="1:7">
      <c r="A8" s="4" t="s">
        <v>732</v>
      </c>
      <c r="D8" s="6" t="n">
        <v>2453667</v>
      </c>
      <c r="E8" s="4" t="s">
        <v>49</v>
      </c>
      <c r="F8" s="4" t="s">
        <v>49</v>
      </c>
      <c r="G8" s="4" t="s">
        <v>49</v>
      </c>
    </row>
    <row r="9" spans="1:7">
      <c r="A9" s="4" t="s">
        <v>487</v>
      </c>
    </row>
    <row r="10" spans="1:7">
      <c r="A10" s="3" t="s">
        <v>729</v>
      </c>
    </row>
    <row r="11" spans="1:7">
      <c r="A11" s="4" t="s">
        <v>730</v>
      </c>
      <c r="C11" s="5" t="n">
        <v>20000000</v>
      </c>
    </row>
    <row r="12" spans="1:7">
      <c r="A12" s="4" t="s">
        <v>73</v>
      </c>
      <c r="C12" s="5" t="n">
        <v>8000000</v>
      </c>
    </row>
    <row r="13" spans="1:7">
      <c r="A13" s="4" t="s">
        <v>733</v>
      </c>
      <c r="C13" s="4" t="s">
        <v>734</v>
      </c>
    </row>
    <row r="14" spans="1:7">
      <c r="A14" s="4" t="s">
        <v>735</v>
      </c>
      <c r="B14" s="5" t="n">
        <v>1011060</v>
      </c>
    </row>
    <row r="15" spans="1:7">
      <c r="A15" s="4" t="s">
        <v>731</v>
      </c>
      <c r="B15" s="6" t="n">
        <v>348354</v>
      </c>
    </row>
    <row r="16" spans="1:7">
      <c r="A16" s="4" t="s">
        <v>46</v>
      </c>
      <c r="B16" s="5" t="n">
        <v>975337</v>
      </c>
    </row>
    <row r="17" spans="1:7">
      <c r="A17" s="4" t="s">
        <v>425</v>
      </c>
      <c r="B17" s="5" t="n">
        <v>3259709</v>
      </c>
    </row>
    <row r="18" spans="1:7">
      <c r="A18" s="4" t="s">
        <v>533</v>
      </c>
      <c r="B18" s="5" t="n">
        <v>179059</v>
      </c>
    </row>
    <row r="19" spans="1:7">
      <c r="A19" s="4" t="s">
        <v>732</v>
      </c>
      <c r="B19" s="6" t="n">
        <v>2453667</v>
      </c>
    </row>
    <row r="20" spans="1:7">
      <c r="A20" s="4" t="s">
        <v>736</v>
      </c>
    </row>
    <row r="21" spans="1:7">
      <c r="A21" s="3" t="s">
        <v>729</v>
      </c>
    </row>
    <row r="22" spans="1:7">
      <c r="A22" s="4" t="s">
        <v>735</v>
      </c>
      <c r="B22" s="5" t="n">
        <v>251885</v>
      </c>
    </row>
    <row r="23" spans="1:7">
      <c r="A23" s="4" t="s">
        <v>731</v>
      </c>
      <c r="B23" s="6" t="n">
        <v>86785</v>
      </c>
    </row>
    <row r="24" spans="1:7">
      <c r="A24" s="4" t="s">
        <v>46</v>
      </c>
      <c r="B24" s="5" t="n">
        <v>195204</v>
      </c>
    </row>
    <row r="25" spans="1:7">
      <c r="A25" s="4" t="s">
        <v>425</v>
      </c>
      <c r="B25" s="6" t="n">
        <v>1084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737</v>
      </c>
      <c r="B1" s="2" t="s">
        <v>1</v>
      </c>
      <c r="C1" s="2" t="s">
        <v>80</v>
      </c>
    </row>
    <row r="2" spans="1:3">
      <c r="B2" s="2" t="s">
        <v>2</v>
      </c>
      <c r="C2" s="2" t="s">
        <v>32</v>
      </c>
    </row>
    <row r="3" spans="1:3">
      <c r="A3" s="3" t="s">
        <v>218</v>
      </c>
    </row>
    <row r="4" spans="1:3">
      <c r="A4" s="4" t="s">
        <v>738</v>
      </c>
      <c r="B4" s="5" t="n">
        <v>34208333</v>
      </c>
      <c r="C4" s="5" t="n">
        <v>7025000</v>
      </c>
    </row>
    <row r="5" spans="1:3">
      <c r="A5" s="4" t="s">
        <v>739</v>
      </c>
      <c r="B5" s="5" t="n">
        <v>50000000</v>
      </c>
      <c r="C5" s="5" t="n">
        <v>27833333</v>
      </c>
    </row>
    <row r="6" spans="1:3">
      <c r="A6" s="4" t="s">
        <v>740</v>
      </c>
      <c r="B6" s="5" t="n">
        <v>-633333</v>
      </c>
      <c r="C6" s="5" t="n">
        <v>-650000</v>
      </c>
    </row>
    <row r="7" spans="1:3">
      <c r="A7" s="4" t="s">
        <v>741</v>
      </c>
      <c r="B7" s="5" t="n">
        <v>83575000</v>
      </c>
      <c r="C7" s="5" t="n">
        <v>34208333</v>
      </c>
    </row>
    <row r="8" spans="1:3">
      <c r="A8" s="4" t="s">
        <v>742</v>
      </c>
      <c r="B8" s="8" t="n">
        <v>0.08</v>
      </c>
      <c r="C8" s="8" t="n">
        <v>0.34</v>
      </c>
    </row>
    <row r="9" spans="1:3">
      <c r="A9" s="4" t="s">
        <v>743</v>
      </c>
      <c r="B9" s="11" t="n">
        <v>0.005</v>
      </c>
      <c r="C9" s="12" t="n">
        <v>0.03</v>
      </c>
    </row>
    <row r="10" spans="1:3">
      <c r="A10" s="4" t="s">
        <v>744</v>
      </c>
      <c r="B10" s="12" t="n">
        <v>0.7</v>
      </c>
      <c r="C10" s="12" t="n">
        <v>0.04</v>
      </c>
    </row>
    <row r="11" spans="1:3">
      <c r="A11" s="4" t="s">
        <v>745</v>
      </c>
      <c r="B11" s="8" t="n">
        <v>0.03</v>
      </c>
      <c r="C11" s="8" t="n">
        <v>0.0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9"/>
    <col customWidth="1" max="2" min="2" width="14"/>
    <col customWidth="1" max="3" min="3" width="13"/>
    <col customWidth="1" max="4" min="4" width="13"/>
  </cols>
  <sheetData>
    <row r="1" spans="1:4">
      <c r="A1" s="1" t="s">
        <v>746</v>
      </c>
      <c r="B1" s="2" t="s">
        <v>2</v>
      </c>
      <c r="C1" s="2" t="s">
        <v>32</v>
      </c>
      <c r="D1" s="2" t="s">
        <v>82</v>
      </c>
    </row>
    <row r="2" spans="1:4">
      <c r="A2" s="3" t="s">
        <v>747</v>
      </c>
    </row>
    <row r="3" spans="1:4">
      <c r="A3" s="4" t="s">
        <v>748</v>
      </c>
      <c r="B3" s="5" t="n">
        <v>83575000</v>
      </c>
      <c r="C3" s="5" t="n">
        <v>34208333</v>
      </c>
      <c r="D3" s="5" t="n">
        <v>7025000</v>
      </c>
    </row>
    <row r="4" spans="1:4">
      <c r="A4" s="4" t="s">
        <v>638</v>
      </c>
      <c r="B4" s="8" t="n">
        <v>0.03</v>
      </c>
      <c r="C4" s="8" t="n">
        <v>0.08</v>
      </c>
      <c r="D4" s="8" t="n">
        <v>0.34</v>
      </c>
    </row>
    <row r="5" spans="1:4">
      <c r="A5" s="4" t="s">
        <v>749</v>
      </c>
    </row>
    <row r="6" spans="1:4">
      <c r="A6" s="3" t="s">
        <v>747</v>
      </c>
    </row>
    <row r="7" spans="1:4">
      <c r="A7" s="4" t="s">
        <v>748</v>
      </c>
      <c r="B7" s="5" t="n">
        <v>666667</v>
      </c>
    </row>
    <row r="8" spans="1:4">
      <c r="A8" s="4" t="s">
        <v>638</v>
      </c>
      <c r="B8" s="8" t="n">
        <v>0.03</v>
      </c>
    </row>
    <row r="9" spans="1:4">
      <c r="A9" s="4" t="s">
        <v>750</v>
      </c>
    </row>
    <row r="10" spans="1:4">
      <c r="A10" s="3" t="s">
        <v>747</v>
      </c>
    </row>
    <row r="11" spans="1:4">
      <c r="A11" s="4" t="s">
        <v>748</v>
      </c>
      <c r="B11" s="5" t="n">
        <v>4075000</v>
      </c>
    </row>
    <row r="12" spans="1:4">
      <c r="A12" s="4" t="s">
        <v>638</v>
      </c>
      <c r="B12" s="8" t="n">
        <v>0.37</v>
      </c>
    </row>
    <row r="13" spans="1:4">
      <c r="A13" s="4" t="s">
        <v>751</v>
      </c>
    </row>
    <row r="14" spans="1:4">
      <c r="A14" s="3" t="s">
        <v>747</v>
      </c>
    </row>
    <row r="15" spans="1:4">
      <c r="A15" s="4" t="s">
        <v>748</v>
      </c>
      <c r="B15" s="5" t="n">
        <v>1333333</v>
      </c>
    </row>
    <row r="16" spans="1:4">
      <c r="A16" s="4" t="s">
        <v>638</v>
      </c>
      <c r="B16" s="8" t="n">
        <v>0.03</v>
      </c>
    </row>
    <row r="17" spans="1:4">
      <c r="A17" s="4" t="s">
        <v>752</v>
      </c>
    </row>
    <row r="18" spans="1:4">
      <c r="A18" s="3" t="s">
        <v>747</v>
      </c>
    </row>
    <row r="19" spans="1:4">
      <c r="A19" s="4" t="s">
        <v>748</v>
      </c>
      <c r="B19" s="5" t="n">
        <v>27500000</v>
      </c>
    </row>
    <row r="20" spans="1:4">
      <c r="A20" s="4" t="s">
        <v>638</v>
      </c>
      <c r="B20" s="8" t="n">
        <v>0.03</v>
      </c>
    </row>
    <row r="21" spans="1:4">
      <c r="A21" s="4" t="s">
        <v>753</v>
      </c>
    </row>
    <row r="22" spans="1:4">
      <c r="A22" s="3" t="s">
        <v>747</v>
      </c>
    </row>
    <row r="23" spans="1:4">
      <c r="A23" s="4" t="s">
        <v>748</v>
      </c>
      <c r="B23" s="5" t="n">
        <v>50000000</v>
      </c>
    </row>
    <row r="24" spans="1:4">
      <c r="A24" s="4" t="s">
        <v>638</v>
      </c>
      <c r="B24" s="9" t="n">
        <v>0.0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7"/>
    <col customWidth="1" max="3" min="3" width="17"/>
  </cols>
  <sheetData>
    <row r="1" spans="1:3">
      <c r="A1" s="1" t="s">
        <v>754</v>
      </c>
      <c r="B1" s="2" t="s">
        <v>1</v>
      </c>
      <c r="C1" s="2" t="s">
        <v>80</v>
      </c>
    </row>
    <row r="2" spans="1:3">
      <c r="B2" s="2" t="s">
        <v>2</v>
      </c>
      <c r="C2" s="2" t="s">
        <v>32</v>
      </c>
    </row>
    <row r="3" spans="1:3">
      <c r="A3" s="3" t="s">
        <v>221</v>
      </c>
    </row>
    <row r="4" spans="1:3">
      <c r="A4" s="4" t="s">
        <v>755</v>
      </c>
      <c r="B4" s="5" t="n">
        <v>350000</v>
      </c>
      <c r="C4" s="5" t="n">
        <v>1500000</v>
      </c>
    </row>
    <row r="5" spans="1:3">
      <c r="A5" s="4" t="s">
        <v>756</v>
      </c>
      <c r="C5" s="5" t="n">
        <v>-1150000</v>
      </c>
    </row>
    <row r="6" spans="1:3">
      <c r="A6" s="4" t="s">
        <v>757</v>
      </c>
      <c r="B6" s="5" t="n">
        <v>350000</v>
      </c>
      <c r="C6" s="5" t="n">
        <v>350000</v>
      </c>
    </row>
    <row r="7" spans="1:3">
      <c r="A7" s="4" t="s">
        <v>758</v>
      </c>
      <c r="B7" s="5" t="n">
        <v>350000</v>
      </c>
      <c r="C7" s="5" t="n">
        <v>350000</v>
      </c>
    </row>
    <row r="8" spans="1:3">
      <c r="A8" s="4" t="s">
        <v>759</v>
      </c>
      <c r="B8" s="8" t="n">
        <v>0.03</v>
      </c>
      <c r="C8" s="8" t="n">
        <v>0.16</v>
      </c>
    </row>
    <row r="9" spans="1:3">
      <c r="A9" s="4" t="s">
        <v>744</v>
      </c>
      <c r="C9" s="12" t="n">
        <v>0.2</v>
      </c>
    </row>
    <row r="10" spans="1:3">
      <c r="A10" s="4" t="s">
        <v>760</v>
      </c>
      <c r="B10" s="12" t="n">
        <v>0.03</v>
      </c>
      <c r="C10" s="12" t="n">
        <v>0.03</v>
      </c>
    </row>
    <row r="11" spans="1:3">
      <c r="A11" s="4" t="s">
        <v>761</v>
      </c>
      <c r="B11" s="8" t="n">
        <v>0.03</v>
      </c>
      <c r="C11" s="8" t="n">
        <v>0.03</v>
      </c>
    </row>
    <row r="12" spans="1:3">
      <c r="A12" s="4" t="s">
        <v>762</v>
      </c>
      <c r="B12" s="4" t="s">
        <v>763</v>
      </c>
      <c r="C12" s="4" t="s">
        <v>763</v>
      </c>
    </row>
    <row r="13" spans="1:3">
      <c r="A13" s="4" t="s">
        <v>764</v>
      </c>
      <c r="B13" s="4" t="s">
        <v>763</v>
      </c>
      <c r="C13" s="4" t="s">
        <v>763</v>
      </c>
    </row>
    <row r="14" spans="1:3">
      <c r="A14" s="4" t="s">
        <v>765</v>
      </c>
      <c r="B14" s="4" t="s">
        <v>49</v>
      </c>
    </row>
    <row r="15" spans="1:3">
      <c r="A15" s="4" t="s">
        <v>766</v>
      </c>
      <c r="B15" s="4" t="s">
        <v>4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767</v>
      </c>
      <c r="B1" s="2" t="s">
        <v>2</v>
      </c>
      <c r="C1" s="2" t="s">
        <v>32</v>
      </c>
      <c r="D1" s="2" t="s">
        <v>82</v>
      </c>
    </row>
    <row r="2" spans="1:4">
      <c r="A2" s="3" t="s">
        <v>768</v>
      </c>
    </row>
    <row r="3" spans="1:4">
      <c r="A3" s="4" t="s">
        <v>769</v>
      </c>
      <c r="B3" s="5" t="n">
        <v>350000</v>
      </c>
      <c r="C3" s="5" t="n">
        <v>350000</v>
      </c>
      <c r="D3" s="5" t="n">
        <v>1500000</v>
      </c>
    </row>
    <row r="4" spans="1:4">
      <c r="A4" s="4" t="s">
        <v>638</v>
      </c>
      <c r="B4" s="8" t="n">
        <v>0.03</v>
      </c>
      <c r="C4" s="8" t="n">
        <v>0.03</v>
      </c>
      <c r="D4" s="8" t="n">
        <v>0.16</v>
      </c>
    </row>
    <row r="5" spans="1:4">
      <c r="A5" s="4" t="s">
        <v>770</v>
      </c>
    </row>
    <row r="6" spans="1:4">
      <c r="A6" s="3" t="s">
        <v>768</v>
      </c>
    </row>
    <row r="7" spans="1:4">
      <c r="A7" s="4" t="s">
        <v>769</v>
      </c>
      <c r="B7" s="5" t="n">
        <v>350000</v>
      </c>
    </row>
    <row r="8" spans="1:4">
      <c r="A8" s="4" t="s">
        <v>638</v>
      </c>
      <c r="B8" s="8" t="n">
        <v>0.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771</v>
      </c>
      <c r="B1" s="2" t="s">
        <v>461</v>
      </c>
    </row>
    <row r="2" spans="1:2">
      <c r="A2" s="3" t="s">
        <v>224</v>
      </c>
    </row>
    <row r="3" spans="1:2">
      <c r="A3" s="5" t="n">
        <v>2018</v>
      </c>
      <c r="B3" s="6" t="n">
        <v>167616</v>
      </c>
    </row>
    <row r="4" spans="1:2">
      <c r="A4" s="5" t="n">
        <v>2019</v>
      </c>
      <c r="B4" s="5" t="n">
        <v>39274</v>
      </c>
    </row>
    <row r="5" spans="1:2">
      <c r="A5" s="5" t="n">
        <v>2020</v>
      </c>
      <c r="B5" s="5" t="n">
        <v>0</v>
      </c>
    </row>
    <row r="6" spans="1:2">
      <c r="A6" s="4" t="s">
        <v>107</v>
      </c>
      <c r="B6" s="6" t="n">
        <v>20689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80"/>
    <col customWidth="1" max="5" min="5" width="80"/>
    <col customWidth="1" max="6" min="6" width="14"/>
    <col customWidth="1" max="7" min="7" width="13"/>
    <col customWidth="1" max="8" min="8" width="80"/>
    <col customWidth="1" max="9" min="9" width="80"/>
    <col customWidth="1" max="10" min="10" width="14"/>
    <col customWidth="1" max="11" min="11" width="80"/>
    <col customWidth="1" max="12" min="12" width="13"/>
    <col customWidth="1" max="13" min="13" width="13"/>
    <col customWidth="1" max="14" min="14" width="14"/>
  </cols>
  <sheetData>
    <row r="1" spans="1:14">
      <c r="A1" s="1" t="s">
        <v>772</v>
      </c>
      <c r="B1" s="2" t="s">
        <v>773</v>
      </c>
      <c r="C1" s="2" t="s">
        <v>774</v>
      </c>
      <c r="D1" s="2" t="s">
        <v>775</v>
      </c>
      <c r="E1" s="2" t="s">
        <v>776</v>
      </c>
      <c r="F1" s="2" t="s">
        <v>777</v>
      </c>
      <c r="G1" s="2" t="s">
        <v>778</v>
      </c>
      <c r="H1" s="2" t="s">
        <v>550</v>
      </c>
      <c r="I1" s="2" t="s">
        <v>779</v>
      </c>
      <c r="J1" s="2" t="s">
        <v>780</v>
      </c>
      <c r="K1" s="2" t="s">
        <v>2</v>
      </c>
      <c r="L1" s="2" t="s">
        <v>553</v>
      </c>
      <c r="M1" s="2" t="s">
        <v>554</v>
      </c>
      <c r="N1" s="2" t="s">
        <v>549</v>
      </c>
    </row>
    <row r="2" spans="1:14">
      <c r="A2" s="3" t="s">
        <v>781</v>
      </c>
    </row>
    <row r="3" spans="1:14">
      <c r="A3" s="4" t="s">
        <v>782</v>
      </c>
      <c r="K3" s="4" t="s">
        <v>783</v>
      </c>
    </row>
    <row r="4" spans="1:14">
      <c r="A4" s="4" t="s">
        <v>784</v>
      </c>
      <c r="K4" s="6" t="n">
        <v>165610</v>
      </c>
    </row>
    <row r="5" spans="1:14">
      <c r="A5" s="4" t="s">
        <v>785</v>
      </c>
      <c r="F5" s="6" t="n">
        <v>11400</v>
      </c>
      <c r="G5" s="6" t="n">
        <v>55000</v>
      </c>
      <c r="J5" s="6" t="n">
        <v>55000</v>
      </c>
    </row>
    <row r="6" spans="1:14">
      <c r="A6" s="4" t="s">
        <v>786</v>
      </c>
      <c r="I6" s="4" t="s">
        <v>787</v>
      </c>
    </row>
    <row r="7" spans="1:14">
      <c r="A7" s="4" t="s">
        <v>788</v>
      </c>
      <c r="J7" s="5" t="n">
        <v>1000000</v>
      </c>
    </row>
    <row r="8" spans="1:14">
      <c r="A8" s="4" t="s">
        <v>789</v>
      </c>
    </row>
    <row r="9" spans="1:14">
      <c r="A9" s="3" t="s">
        <v>781</v>
      </c>
    </row>
    <row r="10" spans="1:14">
      <c r="A10" s="4" t="s">
        <v>785</v>
      </c>
      <c r="C10" s="6" t="n">
        <v>7500</v>
      </c>
    </row>
    <row r="11" spans="1:14">
      <c r="A11" s="4" t="s">
        <v>790</v>
      </c>
      <c r="C11" s="5" t="n">
        <v>2000000</v>
      </c>
    </row>
    <row r="12" spans="1:14">
      <c r="A12" s="4" t="s">
        <v>791</v>
      </c>
    </row>
    <row r="13" spans="1:14">
      <c r="A13" s="3" t="s">
        <v>781</v>
      </c>
    </row>
    <row r="14" spans="1:14">
      <c r="A14" s="4" t="s">
        <v>792</v>
      </c>
      <c r="D14" s="4" t="s">
        <v>793</v>
      </c>
      <c r="E14" s="4" t="s">
        <v>794</v>
      </c>
    </row>
    <row r="15" spans="1:14">
      <c r="A15" s="4" t="s">
        <v>795</v>
      </c>
      <c r="D15" s="6" t="n">
        <v>5000</v>
      </c>
    </row>
    <row r="16" spans="1:14">
      <c r="A16" s="4" t="s">
        <v>790</v>
      </c>
      <c r="B16" s="5" t="n">
        <v>1000000</v>
      </c>
      <c r="D16" s="5" t="n">
        <v>2000000</v>
      </c>
    </row>
    <row r="17" spans="1:14">
      <c r="A17" s="4" t="s">
        <v>561</v>
      </c>
    </row>
    <row r="18" spans="1:14">
      <c r="A18" s="3" t="s">
        <v>781</v>
      </c>
    </row>
    <row r="19" spans="1:14">
      <c r="A19" s="4" t="s">
        <v>786</v>
      </c>
      <c r="H19" s="4" t="s">
        <v>796</v>
      </c>
    </row>
    <row r="20" spans="1:14">
      <c r="A20" s="4" t="s">
        <v>569</v>
      </c>
      <c r="H20" s="6" t="n">
        <v>150000</v>
      </c>
      <c r="L20" s="6" t="n">
        <v>59853</v>
      </c>
      <c r="M20" s="6" t="n">
        <v>114661</v>
      </c>
      <c r="N20" s="6" t="n">
        <v>250000</v>
      </c>
    </row>
    <row r="21" spans="1:14">
      <c r="A21" s="4" t="s">
        <v>577</v>
      </c>
      <c r="H21" s="6" t="n">
        <v>1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6"/>
    <col customWidth="1" max="5" min="5" width="13"/>
  </cols>
  <sheetData>
    <row r="1" spans="1:5">
      <c r="A1" s="1" t="s">
        <v>797</v>
      </c>
      <c r="B1" s="2" t="s">
        <v>1</v>
      </c>
      <c r="D1" s="2" t="s">
        <v>80</v>
      </c>
    </row>
    <row r="2" spans="1:5">
      <c r="B2" s="2" t="s">
        <v>2</v>
      </c>
      <c r="C2" s="2" t="s">
        <v>81</v>
      </c>
      <c r="D2" s="2" t="s">
        <v>32</v>
      </c>
      <c r="E2" s="2" t="s">
        <v>82</v>
      </c>
    </row>
    <row r="3" spans="1:5">
      <c r="A3" s="3" t="s">
        <v>798</v>
      </c>
    </row>
    <row r="4" spans="1:5">
      <c r="A4" s="4" t="s">
        <v>416</v>
      </c>
      <c r="B4" s="6" t="n">
        <v>5872457</v>
      </c>
      <c r="C4" s="4" t="s">
        <v>49</v>
      </c>
      <c r="D4" s="6" t="n">
        <v>1069917</v>
      </c>
      <c r="E4" s="6" t="n">
        <v>70298</v>
      </c>
    </row>
    <row r="5" spans="1:5">
      <c r="A5" s="4" t="s">
        <v>799</v>
      </c>
      <c r="B5" s="5" t="n">
        <v>-1200593</v>
      </c>
      <c r="C5" s="5" t="n">
        <v>-269677</v>
      </c>
      <c r="D5" s="5" t="n">
        <v>-4761829</v>
      </c>
      <c r="E5" s="5" t="n">
        <v>-852564</v>
      </c>
    </row>
    <row r="6" spans="1:5">
      <c r="A6" s="4" t="s">
        <v>98</v>
      </c>
      <c r="B6" s="5" t="n">
        <v>246751</v>
      </c>
      <c r="C6" s="5" t="n">
        <v>95518</v>
      </c>
      <c r="D6" s="5" t="n">
        <v>211454</v>
      </c>
      <c r="E6" s="4" t="s">
        <v>49</v>
      </c>
    </row>
    <row r="7" spans="1:5">
      <c r="A7" s="4" t="s">
        <v>88</v>
      </c>
      <c r="B7" s="5" t="n">
        <v>129949</v>
      </c>
      <c r="C7" s="5" t="n">
        <v>18726</v>
      </c>
      <c r="D7" s="5" t="n">
        <v>59869</v>
      </c>
      <c r="E7" s="5" t="n">
        <v>27908</v>
      </c>
    </row>
    <row r="8" spans="1:5">
      <c r="A8" s="4" t="s">
        <v>99</v>
      </c>
      <c r="B8" s="4" t="s">
        <v>49</v>
      </c>
      <c r="C8" s="4" t="s">
        <v>49</v>
      </c>
      <c r="D8" s="5" t="n">
        <v>103480</v>
      </c>
      <c r="E8" s="4" t="s">
        <v>49</v>
      </c>
    </row>
    <row r="9" spans="1:5">
      <c r="A9" s="4" t="s">
        <v>800</v>
      </c>
      <c r="B9" s="5" t="n">
        <v>4505340</v>
      </c>
      <c r="D9" s="5" t="n">
        <v>5188777</v>
      </c>
    </row>
    <row r="10" spans="1:5">
      <c r="A10" s="4" t="s">
        <v>801</v>
      </c>
    </row>
    <row r="11" spans="1:5">
      <c r="A11" s="3" t="s">
        <v>798</v>
      </c>
    </row>
    <row r="12" spans="1:5">
      <c r="A12" s="4" t="s">
        <v>416</v>
      </c>
      <c r="B12" s="4" t="s">
        <v>49</v>
      </c>
      <c r="D12" s="4" t="s">
        <v>49</v>
      </c>
    </row>
    <row r="13" spans="1:5">
      <c r="A13" s="4" t="s">
        <v>799</v>
      </c>
      <c r="B13" s="5" t="n">
        <v>-1085472</v>
      </c>
      <c r="D13" s="5" t="n">
        <v>-4651298</v>
      </c>
    </row>
    <row r="14" spans="1:5">
      <c r="A14" s="4" t="s">
        <v>98</v>
      </c>
      <c r="B14" s="5" t="n">
        <v>232901</v>
      </c>
      <c r="D14" s="5" t="n">
        <v>211124</v>
      </c>
    </row>
    <row r="15" spans="1:5">
      <c r="A15" s="4" t="s">
        <v>88</v>
      </c>
      <c r="B15" s="4" t="s">
        <v>49</v>
      </c>
      <c r="D15" s="5" t="n">
        <v>24329</v>
      </c>
    </row>
    <row r="16" spans="1:5">
      <c r="A16" s="4" t="s">
        <v>99</v>
      </c>
      <c r="D16" s="5" t="n">
        <v>103480</v>
      </c>
    </row>
    <row r="17" spans="1:5">
      <c r="A17" s="4" t="s">
        <v>800</v>
      </c>
      <c r="B17" s="5" t="n">
        <v>5733</v>
      </c>
      <c r="D17" s="5" t="n">
        <v>4515</v>
      </c>
    </row>
    <row r="18" spans="1:5">
      <c r="A18" s="4" t="s">
        <v>802</v>
      </c>
    </row>
    <row r="19" spans="1:5">
      <c r="A19" s="3" t="s">
        <v>798</v>
      </c>
    </row>
    <row r="20" spans="1:5">
      <c r="A20" s="4" t="s">
        <v>416</v>
      </c>
      <c r="B20" s="5" t="n">
        <v>5872457</v>
      </c>
      <c r="D20" s="5" t="n">
        <v>1069917</v>
      </c>
    </row>
    <row r="21" spans="1:5">
      <c r="A21" s="4" t="s">
        <v>799</v>
      </c>
      <c r="B21" s="5" t="n">
        <v>-115121</v>
      </c>
      <c r="D21" s="5" t="n">
        <v>-110531</v>
      </c>
    </row>
    <row r="22" spans="1:5">
      <c r="A22" s="4" t="s">
        <v>98</v>
      </c>
      <c r="B22" s="5" t="n">
        <v>13850</v>
      </c>
      <c r="D22" s="5" t="n">
        <v>330</v>
      </c>
    </row>
    <row r="23" spans="1:5">
      <c r="A23" s="4" t="s">
        <v>88</v>
      </c>
      <c r="B23" s="5" t="n">
        <v>129949</v>
      </c>
      <c r="D23" s="5" t="n">
        <v>35540</v>
      </c>
    </row>
    <row r="24" spans="1:5">
      <c r="A24" s="4" t="s">
        <v>99</v>
      </c>
      <c r="D24" s="4" t="s">
        <v>49</v>
      </c>
    </row>
    <row r="25" spans="1:5">
      <c r="A25" s="4" t="s">
        <v>800</v>
      </c>
      <c r="B25" s="6" t="n">
        <v>4499607</v>
      </c>
      <c r="D25" s="6" t="n">
        <v>518426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6"/>
    <col customWidth="1" max="5" min="5" width="13"/>
  </cols>
  <sheetData>
    <row r="1" spans="1:5">
      <c r="A1" s="1" t="s">
        <v>803</v>
      </c>
      <c r="B1" s="2" t="s">
        <v>1</v>
      </c>
      <c r="D1" s="2" t="s">
        <v>80</v>
      </c>
    </row>
    <row r="2" spans="1:5">
      <c r="B2" s="2" t="s">
        <v>2</v>
      </c>
      <c r="C2" s="2" t="s">
        <v>81</v>
      </c>
      <c r="D2" s="2" t="s">
        <v>32</v>
      </c>
      <c r="E2" s="2" t="s">
        <v>82</v>
      </c>
    </row>
    <row r="3" spans="1:5">
      <c r="A3" s="3" t="s">
        <v>798</v>
      </c>
    </row>
    <row r="4" spans="1:5">
      <c r="A4" s="4" t="s">
        <v>804</v>
      </c>
      <c r="B4" s="6" t="n">
        <v>5872457</v>
      </c>
      <c r="C4" s="4" t="s">
        <v>49</v>
      </c>
      <c r="D4" s="6" t="n">
        <v>1069917</v>
      </c>
      <c r="E4" s="6" t="n">
        <v>70298</v>
      </c>
    </row>
    <row r="5" spans="1:5">
      <c r="A5" s="4" t="s">
        <v>805</v>
      </c>
      <c r="B5" s="5" t="n">
        <v>2962007</v>
      </c>
      <c r="D5" s="5" t="n">
        <v>3088320</v>
      </c>
    </row>
    <row r="6" spans="1:5">
      <c r="A6" s="4" t="s">
        <v>806</v>
      </c>
    </row>
    <row r="7" spans="1:5">
      <c r="A7" s="3" t="s">
        <v>798</v>
      </c>
    </row>
    <row r="8" spans="1:5">
      <c r="A8" s="4" t="s">
        <v>804</v>
      </c>
      <c r="B8" s="5" t="n">
        <v>4807172</v>
      </c>
      <c r="D8" s="5" t="n">
        <v>836809</v>
      </c>
    </row>
    <row r="9" spans="1:5">
      <c r="A9" s="4" t="s">
        <v>805</v>
      </c>
      <c r="B9" s="5" t="n">
        <v>2956630</v>
      </c>
      <c r="D9" s="5" t="n">
        <v>3080483</v>
      </c>
    </row>
    <row r="10" spans="1:5">
      <c r="A10" s="4" t="s">
        <v>807</v>
      </c>
    </row>
    <row r="11" spans="1:5">
      <c r="A11" s="3" t="s">
        <v>798</v>
      </c>
    </row>
    <row r="12" spans="1:5">
      <c r="A12" s="4" t="s">
        <v>804</v>
      </c>
      <c r="B12" s="5" t="n">
        <v>1065285</v>
      </c>
      <c r="D12" s="5" t="n">
        <v>233108</v>
      </c>
    </row>
    <row r="13" spans="1:5">
      <c r="A13" s="4" t="s">
        <v>805</v>
      </c>
      <c r="B13" s="6" t="n">
        <v>5377</v>
      </c>
      <c r="D13" s="6" t="n">
        <v>783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3"/>
  </cols>
  <sheetData>
    <row r="1" spans="1:5">
      <c r="A1" s="1" t="s">
        <v>133</v>
      </c>
      <c r="B1" s="2" t="s">
        <v>1</v>
      </c>
      <c r="D1" s="2" t="s">
        <v>80</v>
      </c>
    </row>
    <row r="2" spans="1:5">
      <c r="B2" s="2" t="s">
        <v>2</v>
      </c>
      <c r="C2" s="2" t="s">
        <v>81</v>
      </c>
      <c r="D2" s="2" t="s">
        <v>32</v>
      </c>
      <c r="E2" s="2" t="s">
        <v>82</v>
      </c>
    </row>
    <row r="3" spans="1:5">
      <c r="A3" s="3" t="s">
        <v>134</v>
      </c>
    </row>
    <row r="4" spans="1:5">
      <c r="A4" s="4" t="s">
        <v>135</v>
      </c>
      <c r="B4" s="6" t="n">
        <v>-1832136</v>
      </c>
      <c r="C4" s="6" t="n">
        <v>-926106</v>
      </c>
      <c r="D4" s="6" t="n">
        <v>-6871287</v>
      </c>
      <c r="E4" s="6" t="n">
        <v>-2219860</v>
      </c>
    </row>
    <row r="5" spans="1:5">
      <c r="A5" s="3" t="s">
        <v>136</v>
      </c>
    </row>
    <row r="6" spans="1:5">
      <c r="A6" s="4" t="s">
        <v>137</v>
      </c>
      <c r="B6" s="5" t="n">
        <v>3248024</v>
      </c>
      <c r="C6" s="5" t="n">
        <v>27501</v>
      </c>
      <c r="D6" s="5" t="n">
        <v>-767569</v>
      </c>
      <c r="E6" s="5" t="n">
        <v>-195706</v>
      </c>
    </row>
    <row r="7" spans="1:5">
      <c r="A7" s="4" t="s">
        <v>96</v>
      </c>
      <c r="B7" s="5" t="n">
        <v>1042270</v>
      </c>
      <c r="C7" s="5" t="n">
        <v>338350</v>
      </c>
      <c r="D7" s="5" t="n">
        <v>561137</v>
      </c>
      <c r="E7" s="5" t="n">
        <v>461905</v>
      </c>
    </row>
    <row r="8" spans="1:5">
      <c r="A8" s="4" t="s">
        <v>138</v>
      </c>
      <c r="B8" s="4" t="s">
        <v>49</v>
      </c>
      <c r="C8" s="4" t="s">
        <v>49</v>
      </c>
      <c r="D8" s="4" t="s">
        <v>49</v>
      </c>
      <c r="E8" s="5" t="n">
        <v>7085</v>
      </c>
    </row>
    <row r="9" spans="1:5">
      <c r="A9" s="4" t="s">
        <v>88</v>
      </c>
      <c r="B9" s="5" t="n">
        <v>129949</v>
      </c>
      <c r="C9" s="5" t="n">
        <v>18726</v>
      </c>
      <c r="D9" s="5" t="n">
        <v>59869</v>
      </c>
      <c r="E9" s="5" t="n">
        <v>27908</v>
      </c>
    </row>
    <row r="10" spans="1:5">
      <c r="A10" s="4" t="s">
        <v>139</v>
      </c>
      <c r="B10" s="5" t="n">
        <v>9640</v>
      </c>
      <c r="C10" s="5" t="n">
        <v>-726</v>
      </c>
      <c r="D10" s="5" t="n">
        <v>5035</v>
      </c>
      <c r="E10" s="5" t="n">
        <v>-4842</v>
      </c>
    </row>
    <row r="11" spans="1:5">
      <c r="A11" s="4" t="s">
        <v>140</v>
      </c>
      <c r="B11" s="5" t="n">
        <v>82766</v>
      </c>
      <c r="C11" s="5" t="n">
        <v>175642</v>
      </c>
      <c r="D11" s="5" t="n">
        <v>1965269</v>
      </c>
      <c r="E11" s="5" t="n">
        <v>692785</v>
      </c>
    </row>
    <row r="12" spans="1:5">
      <c r="A12" s="4" t="s">
        <v>113</v>
      </c>
      <c r="B12" s="5" t="n">
        <v>13735</v>
      </c>
      <c r="C12" s="5" t="n">
        <v>6400</v>
      </c>
      <c r="D12" s="5" t="n">
        <v>3976048</v>
      </c>
      <c r="E12" s="5" t="n">
        <v>30001</v>
      </c>
    </row>
    <row r="13" spans="1:5">
      <c r="A13" s="4" t="s">
        <v>141</v>
      </c>
      <c r="B13" s="5" t="n">
        <v>17500</v>
      </c>
      <c r="C13" s="5" t="n">
        <v>32651</v>
      </c>
      <c r="D13" s="5" t="n">
        <v>105032</v>
      </c>
      <c r="E13" s="5" t="n">
        <v>254439</v>
      </c>
    </row>
    <row r="14" spans="1:5">
      <c r="A14" s="4" t="s">
        <v>142</v>
      </c>
      <c r="B14" s="4" t="s">
        <v>49</v>
      </c>
      <c r="C14" s="4" t="s">
        <v>49</v>
      </c>
      <c r="D14" s="4" t="s">
        <v>49</v>
      </c>
      <c r="E14" s="5" t="n">
        <v>16426</v>
      </c>
    </row>
    <row r="15" spans="1:5">
      <c r="A15" s="4" t="s">
        <v>95</v>
      </c>
      <c r="B15" s="4" t="s">
        <v>49</v>
      </c>
      <c r="C15" s="4" t="s">
        <v>49</v>
      </c>
      <c r="D15" s="5" t="n">
        <v>2067</v>
      </c>
      <c r="E15" s="4" t="s">
        <v>49</v>
      </c>
    </row>
    <row r="16" spans="1:5">
      <c r="A16" s="4" t="s">
        <v>99</v>
      </c>
      <c r="B16" s="4" t="s">
        <v>49</v>
      </c>
      <c r="C16" s="4" t="s">
        <v>49</v>
      </c>
      <c r="D16" s="5" t="n">
        <v>103480</v>
      </c>
      <c r="E16" s="4" t="s">
        <v>49</v>
      </c>
    </row>
    <row r="17" spans="1:5">
      <c r="A17" s="4" t="s">
        <v>143</v>
      </c>
      <c r="B17" s="5" t="n">
        <v>-3988268</v>
      </c>
      <c r="C17" s="5" t="n">
        <v>19418</v>
      </c>
      <c r="D17" s="5" t="n">
        <v>33620</v>
      </c>
      <c r="E17" s="5" t="n">
        <v>24000</v>
      </c>
    </row>
    <row r="18" spans="1:5">
      <c r="A18" s="3" t="s">
        <v>144</v>
      </c>
    </row>
    <row r="19" spans="1:5">
      <c r="A19" s="4" t="s">
        <v>145</v>
      </c>
      <c r="B19" s="5" t="n">
        <v>149823</v>
      </c>
      <c r="C19" s="5" t="n">
        <v>4678</v>
      </c>
      <c r="D19" s="5" t="n">
        <v>212448</v>
      </c>
      <c r="E19" s="5" t="n">
        <v>18169</v>
      </c>
    </row>
    <row r="20" spans="1:5">
      <c r="A20" s="4" t="s">
        <v>36</v>
      </c>
      <c r="B20" s="5" t="n">
        <v>91092</v>
      </c>
      <c r="C20" s="5" t="n">
        <v>11655</v>
      </c>
      <c r="D20" s="5" t="n">
        <v>-119366</v>
      </c>
      <c r="E20" s="5" t="n">
        <v>121357</v>
      </c>
    </row>
    <row r="21" spans="1:5">
      <c r="A21" s="4" t="s">
        <v>45</v>
      </c>
      <c r="B21" s="5" t="n">
        <v>419248</v>
      </c>
      <c r="C21" s="5" t="n">
        <v>64467</v>
      </c>
      <c r="D21" s="5" t="n">
        <v>175930</v>
      </c>
      <c r="E21" s="5" t="n">
        <v>260596</v>
      </c>
    </row>
    <row r="22" spans="1:5">
      <c r="A22" s="4" t="s">
        <v>42</v>
      </c>
      <c r="B22" s="4" t="s">
        <v>49</v>
      </c>
      <c r="C22" s="4" t="s">
        <v>49</v>
      </c>
      <c r="D22" s="5" t="n">
        <v>1107</v>
      </c>
      <c r="E22" s="4" t="s">
        <v>49</v>
      </c>
    </row>
    <row r="23" spans="1:5">
      <c r="A23" s="4" t="s">
        <v>46</v>
      </c>
      <c r="B23" s="5" t="n">
        <v>64725</v>
      </c>
      <c r="C23" s="5" t="n">
        <v>56929</v>
      </c>
      <c r="D23" s="5" t="n">
        <v>153448</v>
      </c>
      <c r="E23" s="5" t="n">
        <v>42367</v>
      </c>
    </row>
    <row r="24" spans="1:5">
      <c r="A24" s="4" t="s">
        <v>146</v>
      </c>
      <c r="B24" s="5" t="n">
        <v>-551632</v>
      </c>
      <c r="C24" s="5" t="n">
        <v>-170415</v>
      </c>
      <c r="D24" s="5" t="n">
        <v>-403732</v>
      </c>
      <c r="E24" s="5" t="n">
        <v>-463370</v>
      </c>
    </row>
    <row r="25" spans="1:5">
      <c r="A25" s="3" t="s">
        <v>147</v>
      </c>
    </row>
    <row r="26" spans="1:5">
      <c r="A26" s="4" t="s">
        <v>148</v>
      </c>
      <c r="B26" s="5" t="n">
        <v>-3635</v>
      </c>
      <c r="C26" s="4" t="s">
        <v>49</v>
      </c>
      <c r="D26" s="4" t="s">
        <v>49</v>
      </c>
      <c r="E26" s="5" t="n">
        <v>-4587</v>
      </c>
    </row>
    <row r="27" spans="1:5">
      <c r="A27" s="4" t="s">
        <v>149</v>
      </c>
      <c r="B27" s="4" t="s">
        <v>49</v>
      </c>
      <c r="C27" s="4" t="s">
        <v>49</v>
      </c>
      <c r="D27" s="5" t="n">
        <v>1500</v>
      </c>
      <c r="E27" s="4" t="s">
        <v>49</v>
      </c>
    </row>
    <row r="28" spans="1:5">
      <c r="A28" s="4" t="s">
        <v>150</v>
      </c>
      <c r="B28" s="4" t="s">
        <v>49</v>
      </c>
      <c r="C28" s="4" t="s">
        <v>49</v>
      </c>
      <c r="D28" s="5" t="n">
        <v>115112</v>
      </c>
      <c r="E28" s="4" t="s">
        <v>49</v>
      </c>
    </row>
    <row r="29" spans="1:5">
      <c r="A29" s="4" t="s">
        <v>151</v>
      </c>
      <c r="B29" s="4" t="s">
        <v>49</v>
      </c>
      <c r="C29" s="4" t="s">
        <v>49</v>
      </c>
      <c r="D29" s="4" t="s">
        <v>49</v>
      </c>
      <c r="E29" s="5" t="n">
        <v>-12161</v>
      </c>
    </row>
    <row r="30" spans="1:5">
      <c r="A30" s="4" t="s">
        <v>152</v>
      </c>
      <c r="B30" s="5" t="n">
        <v>-3635</v>
      </c>
      <c r="C30" s="4" t="s">
        <v>49</v>
      </c>
      <c r="D30" s="5" t="n">
        <v>116612</v>
      </c>
      <c r="E30" s="5" t="n">
        <v>-16748</v>
      </c>
    </row>
    <row r="31" spans="1:5">
      <c r="A31" s="3" t="s">
        <v>153</v>
      </c>
    </row>
    <row r="32" spans="1:5">
      <c r="A32" s="4" t="s">
        <v>154</v>
      </c>
      <c r="B32" s="4" t="s">
        <v>49</v>
      </c>
      <c r="C32" s="5" t="n">
        <v>-6269</v>
      </c>
      <c r="D32" s="5" t="n">
        <v>-7025</v>
      </c>
      <c r="E32" s="5" t="n">
        <v>-6798</v>
      </c>
    </row>
    <row r="33" spans="1:5">
      <c r="A33" s="4" t="s">
        <v>155</v>
      </c>
      <c r="B33" s="5" t="n">
        <v>-160000</v>
      </c>
      <c r="C33" s="4" t="s">
        <v>49</v>
      </c>
      <c r="D33" s="4" t="s">
        <v>49</v>
      </c>
      <c r="E33" s="5" t="n">
        <v>-50000</v>
      </c>
    </row>
    <row r="34" spans="1:5">
      <c r="A34" s="4" t="s">
        <v>156</v>
      </c>
      <c r="B34" s="5" t="n">
        <v>250200</v>
      </c>
      <c r="C34" s="5" t="n">
        <v>37966</v>
      </c>
      <c r="D34" s="5" t="n">
        <v>64789</v>
      </c>
      <c r="E34" s="5" t="n">
        <v>63589</v>
      </c>
    </row>
    <row r="35" spans="1:5">
      <c r="A35" s="4" t="s">
        <v>157</v>
      </c>
      <c r="B35" s="5" t="n">
        <v>148858</v>
      </c>
      <c r="C35" s="4" t="s">
        <v>49</v>
      </c>
      <c r="D35" s="4" t="s">
        <v>49</v>
      </c>
      <c r="E35" s="4" t="s">
        <v>49</v>
      </c>
    </row>
    <row r="36" spans="1:5">
      <c r="A36" s="4" t="s">
        <v>158</v>
      </c>
      <c r="B36" s="4" t="s">
        <v>49</v>
      </c>
      <c r="C36" s="5" t="n">
        <v>134000</v>
      </c>
      <c r="D36" s="5" t="n">
        <v>568339</v>
      </c>
      <c r="E36" s="5" t="n">
        <v>427000</v>
      </c>
    </row>
    <row r="37" spans="1:5">
      <c r="A37" s="4" t="s">
        <v>159</v>
      </c>
      <c r="B37" s="4" t="s">
        <v>49</v>
      </c>
      <c r="C37" s="5" t="n">
        <v>5000</v>
      </c>
      <c r="D37" s="5" t="n">
        <v>5000</v>
      </c>
      <c r="E37" s="5" t="n">
        <v>40000</v>
      </c>
    </row>
    <row r="38" spans="1:5">
      <c r="A38" s="4" t="s">
        <v>160</v>
      </c>
      <c r="B38" s="5" t="n">
        <v>239058</v>
      </c>
      <c r="C38" s="5" t="n">
        <v>170697</v>
      </c>
      <c r="D38" s="5" t="n">
        <v>631103</v>
      </c>
      <c r="E38" s="5" t="n">
        <v>473791</v>
      </c>
    </row>
    <row r="39" spans="1:5">
      <c r="A39" s="4" t="s">
        <v>161</v>
      </c>
      <c r="B39" s="5" t="n">
        <v>-316209</v>
      </c>
      <c r="C39" s="5" t="n">
        <v>282</v>
      </c>
      <c r="D39" s="5" t="n">
        <v>343983</v>
      </c>
      <c r="E39" s="5" t="n">
        <v>-6327</v>
      </c>
    </row>
    <row r="40" spans="1:5">
      <c r="A40" s="4" t="s">
        <v>162</v>
      </c>
      <c r="B40" s="5" t="n">
        <v>345102</v>
      </c>
      <c r="C40" s="5" t="n">
        <v>1119</v>
      </c>
      <c r="D40" s="5" t="n">
        <v>1119</v>
      </c>
      <c r="E40" s="5" t="n">
        <v>7446</v>
      </c>
    </row>
    <row r="41" spans="1:5">
      <c r="A41" s="4" t="s">
        <v>163</v>
      </c>
      <c r="B41" s="5" t="n">
        <v>28893</v>
      </c>
      <c r="C41" s="5" t="n">
        <v>1401</v>
      </c>
      <c r="D41" s="5" t="n">
        <v>345102</v>
      </c>
      <c r="E41" s="5" t="n">
        <v>1119</v>
      </c>
    </row>
    <row r="42" spans="1:5">
      <c r="A42" s="3" t="s">
        <v>164</v>
      </c>
    </row>
    <row r="43" spans="1:5">
      <c r="A43" s="4" t="s">
        <v>165</v>
      </c>
      <c r="B43" s="4" t="s">
        <v>49</v>
      </c>
      <c r="C43" s="4" t="s">
        <v>49</v>
      </c>
      <c r="D43" s="5" t="n">
        <v>25000</v>
      </c>
      <c r="E43" s="4" t="s">
        <v>49</v>
      </c>
    </row>
    <row r="44" spans="1:5">
      <c r="A44" s="4" t="s">
        <v>166</v>
      </c>
      <c r="B44" s="4" t="s">
        <v>49</v>
      </c>
      <c r="C44" s="5" t="n">
        <v>196816</v>
      </c>
      <c r="D44" s="5" t="n">
        <v>89880</v>
      </c>
      <c r="E44" s="4" t="s">
        <v>49</v>
      </c>
    </row>
    <row r="45" spans="1:5">
      <c r="A45" s="4" t="s">
        <v>167</v>
      </c>
      <c r="B45" s="4" t="s">
        <v>49</v>
      </c>
      <c r="C45" s="5" t="n">
        <v>157467</v>
      </c>
      <c r="D45" s="5" t="n">
        <v>252000</v>
      </c>
      <c r="E45" s="5" t="n">
        <v>591992</v>
      </c>
    </row>
    <row r="46" spans="1:5">
      <c r="A46" s="4" t="s">
        <v>168</v>
      </c>
      <c r="B46" s="4" t="s">
        <v>49</v>
      </c>
      <c r="C46" s="4" t="s">
        <v>49</v>
      </c>
      <c r="D46" s="5" t="n">
        <v>2040249</v>
      </c>
      <c r="E46" s="4" t="s">
        <v>49</v>
      </c>
    </row>
    <row r="47" spans="1:5">
      <c r="A47" s="4" t="s">
        <v>169</v>
      </c>
      <c r="B47" s="4" t="s">
        <v>49</v>
      </c>
      <c r="C47" s="4" t="s">
        <v>49</v>
      </c>
      <c r="D47" s="5" t="n">
        <v>36580</v>
      </c>
      <c r="E47" s="4" t="s">
        <v>49</v>
      </c>
    </row>
    <row r="48" spans="1:5">
      <c r="A48" s="4" t="s">
        <v>170</v>
      </c>
      <c r="B48" s="4" t="s">
        <v>49</v>
      </c>
      <c r="C48" s="4" t="s">
        <v>49</v>
      </c>
      <c r="D48" s="5" t="n">
        <v>116143</v>
      </c>
      <c r="E48" s="4" t="s">
        <v>49</v>
      </c>
    </row>
    <row r="49" spans="1:5">
      <c r="A49" s="4" t="s">
        <v>171</v>
      </c>
      <c r="B49" s="4" t="s">
        <v>49</v>
      </c>
      <c r="C49" s="4" t="s">
        <v>49</v>
      </c>
      <c r="D49" s="5" t="n">
        <v>901548</v>
      </c>
      <c r="E49" s="4" t="s">
        <v>49</v>
      </c>
    </row>
    <row r="50" spans="1:5">
      <c r="A50" s="4" t="s">
        <v>172</v>
      </c>
      <c r="B50" s="4" t="s">
        <v>49</v>
      </c>
      <c r="C50" s="4" t="s">
        <v>49</v>
      </c>
      <c r="D50" s="5" t="n">
        <v>574605</v>
      </c>
      <c r="E50" s="4" t="s">
        <v>49</v>
      </c>
    </row>
    <row r="51" spans="1:5">
      <c r="A51" s="4" t="s">
        <v>173</v>
      </c>
      <c r="B51" s="4" t="s">
        <v>49</v>
      </c>
      <c r="C51" s="4" t="s">
        <v>49</v>
      </c>
      <c r="D51" s="5" t="n">
        <v>-1308450</v>
      </c>
      <c r="E51" s="4" t="s">
        <v>49</v>
      </c>
    </row>
    <row r="52" spans="1:5">
      <c r="A52" s="4" t="s">
        <v>39</v>
      </c>
      <c r="B52" s="4" t="s">
        <v>49</v>
      </c>
      <c r="C52" s="4" t="s">
        <v>49</v>
      </c>
      <c r="D52" s="5" t="n">
        <v>1503634</v>
      </c>
      <c r="E52" s="4" t="s">
        <v>49</v>
      </c>
    </row>
    <row r="53" spans="1:5">
      <c r="A53" s="4" t="s">
        <v>61</v>
      </c>
      <c r="B53" s="4" t="s">
        <v>49</v>
      </c>
      <c r="C53" s="4" t="s">
        <v>49</v>
      </c>
      <c r="D53" s="5" t="n">
        <v>-339309</v>
      </c>
      <c r="E53" s="4" t="s">
        <v>49</v>
      </c>
    </row>
    <row r="54" spans="1:5">
      <c r="A54" s="4" t="s">
        <v>174</v>
      </c>
      <c r="B54" s="5" t="n">
        <v>374263</v>
      </c>
      <c r="C54" s="4" t="s">
        <v>49</v>
      </c>
      <c r="D54" s="4" t="s">
        <v>49</v>
      </c>
      <c r="E54" s="4" t="s">
        <v>49</v>
      </c>
    </row>
    <row r="55" spans="1:5">
      <c r="A55" s="4" t="s">
        <v>175</v>
      </c>
      <c r="B55" s="5" t="n">
        <v>2453667</v>
      </c>
      <c r="C55" s="4" t="s">
        <v>49</v>
      </c>
      <c r="D55" s="4" t="s">
        <v>49</v>
      </c>
      <c r="E55" s="4" t="s">
        <v>49</v>
      </c>
    </row>
    <row r="56" spans="1:5">
      <c r="A56" s="4" t="s">
        <v>176</v>
      </c>
      <c r="B56" s="5" t="n">
        <v>987358</v>
      </c>
      <c r="C56" s="4" t="s">
        <v>49</v>
      </c>
      <c r="D56" s="4" t="s">
        <v>49</v>
      </c>
      <c r="E56" s="4" t="s">
        <v>49</v>
      </c>
    </row>
    <row r="57" spans="1:5">
      <c r="A57" s="4" t="s">
        <v>177</v>
      </c>
      <c r="B57" s="4" t="s">
        <v>49</v>
      </c>
      <c r="C57" s="4" t="s">
        <v>49</v>
      </c>
      <c r="D57" s="4" t="s">
        <v>49</v>
      </c>
      <c r="E57" s="5" t="n">
        <v>18000</v>
      </c>
    </row>
    <row r="58" spans="1:5">
      <c r="A58" s="4" t="s">
        <v>178</v>
      </c>
      <c r="B58" s="5" t="n">
        <v>27800</v>
      </c>
      <c r="C58" s="5" t="n">
        <v>27499</v>
      </c>
      <c r="D58" s="5" t="n">
        <v>64999</v>
      </c>
      <c r="E58" s="5" t="n">
        <v>42753</v>
      </c>
    </row>
    <row r="59" spans="1:5">
      <c r="A59" s="4" t="s">
        <v>179</v>
      </c>
      <c r="B59" s="5" t="n">
        <v>17747</v>
      </c>
      <c r="C59" s="4" t="s">
        <v>49</v>
      </c>
      <c r="D59" s="4" t="s">
        <v>49</v>
      </c>
      <c r="E59" s="4" t="s">
        <v>49</v>
      </c>
    </row>
    <row r="60" spans="1:5">
      <c r="A60" s="4" t="s">
        <v>180</v>
      </c>
      <c r="B60" s="5" t="n">
        <v>250200</v>
      </c>
      <c r="C60" s="5" t="n">
        <v>134000</v>
      </c>
      <c r="D60" s="5" t="n">
        <v>1746783</v>
      </c>
      <c r="E60" s="5" t="n">
        <v>436755</v>
      </c>
    </row>
    <row r="61" spans="1:5">
      <c r="A61" s="3" t="s">
        <v>181</v>
      </c>
    </row>
    <row r="62" spans="1:5">
      <c r="A62" s="4" t="s">
        <v>182</v>
      </c>
      <c r="B62" s="5" t="n">
        <v>4114</v>
      </c>
      <c r="C62" s="5" t="n">
        <v>886</v>
      </c>
      <c r="D62" s="5" t="n">
        <v>657</v>
      </c>
      <c r="E62" s="5" t="n">
        <v>9141</v>
      </c>
    </row>
    <row r="63" spans="1:5">
      <c r="A63" s="4" t="s">
        <v>183</v>
      </c>
      <c r="B63" s="4" t="s">
        <v>49</v>
      </c>
      <c r="C63" s="4" t="s">
        <v>49</v>
      </c>
      <c r="D63" s="4" t="s">
        <v>49</v>
      </c>
      <c r="E63" s="4" t="s">
        <v>49</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0"/>
    <col customWidth="1" max="2" min="2" width="80"/>
    <col customWidth="1" max="3" min="3" width="26"/>
    <col customWidth="1" max="4" min="4" width="25"/>
  </cols>
  <sheetData>
    <row r="1" spans="1:4">
      <c r="A1" s="1" t="s">
        <v>808</v>
      </c>
      <c r="B1" s="2" t="s">
        <v>1</v>
      </c>
      <c r="D1" s="2" t="s">
        <v>80</v>
      </c>
    </row>
    <row r="2" spans="1:4">
      <c r="B2" s="2" t="s">
        <v>809</v>
      </c>
      <c r="C2" s="2" t="s">
        <v>810</v>
      </c>
      <c r="D2" s="2" t="s">
        <v>811</v>
      </c>
    </row>
    <row r="3" spans="1:4">
      <c r="A3" s="3" t="s">
        <v>812</v>
      </c>
    </row>
    <row r="4" spans="1:4">
      <c r="A4" s="4" t="s">
        <v>813</v>
      </c>
      <c r="B4" s="5" t="n">
        <v>2</v>
      </c>
      <c r="C4" s="5" t="n">
        <v>1</v>
      </c>
      <c r="D4" s="5" t="n">
        <v>1</v>
      </c>
    </row>
    <row r="5" spans="1:4">
      <c r="A5" s="4" t="s">
        <v>814</v>
      </c>
      <c r="C5" s="5" t="n">
        <v>1</v>
      </c>
      <c r="D5" s="5" t="n">
        <v>1</v>
      </c>
    </row>
    <row r="6" spans="1:4">
      <c r="A6" s="4" t="s">
        <v>815</v>
      </c>
      <c r="B6" s="4" t="s">
        <v>81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6"/>
    <col customWidth="1" max="5" min="5" width="13"/>
  </cols>
  <sheetData>
    <row r="1" spans="1:5">
      <c r="A1" s="1" t="s">
        <v>817</v>
      </c>
      <c r="B1" s="2" t="s">
        <v>1</v>
      </c>
      <c r="D1" s="2" t="s">
        <v>80</v>
      </c>
    </row>
    <row r="2" spans="1:5">
      <c r="B2" s="2" t="s">
        <v>2</v>
      </c>
      <c r="C2" s="2" t="s">
        <v>81</v>
      </c>
      <c r="D2" s="2" t="s">
        <v>32</v>
      </c>
      <c r="E2" s="2" t="s">
        <v>82</v>
      </c>
    </row>
    <row r="3" spans="1:5">
      <c r="A3" s="3" t="s">
        <v>230</v>
      </c>
    </row>
    <row r="4" spans="1:5">
      <c r="A4" s="4" t="s">
        <v>818</v>
      </c>
      <c r="B4" s="6" t="n">
        <v>-1899972</v>
      </c>
      <c r="C4" s="4" t="s">
        <v>49</v>
      </c>
      <c r="D4" s="6" t="n">
        <v>-326973</v>
      </c>
      <c r="E4" s="4" t="s">
        <v>49</v>
      </c>
    </row>
    <row r="5" spans="1:5">
      <c r="A5" s="4" t="s">
        <v>819</v>
      </c>
      <c r="B5" s="5" t="n">
        <v>96214</v>
      </c>
      <c r="C5" s="5" t="n">
        <v>-914686</v>
      </c>
      <c r="D5" s="5" t="n">
        <v>-6485906</v>
      </c>
      <c r="E5" s="5" t="n">
        <v>-2176172</v>
      </c>
    </row>
    <row r="6" spans="1:5">
      <c r="A6" s="4" t="s">
        <v>820</v>
      </c>
      <c r="B6" s="6" t="n">
        <v>-1803758</v>
      </c>
      <c r="C6" s="6" t="n">
        <v>-914686</v>
      </c>
      <c r="D6" s="6" t="n">
        <v>-6812879</v>
      </c>
      <c r="E6" s="6" t="n">
        <v>-217617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 customWidth="1" max="5" min="5" width="13"/>
  </cols>
  <sheetData>
    <row r="1" spans="1:5">
      <c r="A1" s="1" t="s">
        <v>821</v>
      </c>
      <c r="B1" s="2" t="s">
        <v>1</v>
      </c>
      <c r="D1" s="2" t="s">
        <v>80</v>
      </c>
    </row>
    <row r="2" spans="1:5">
      <c r="B2" s="2" t="s">
        <v>2</v>
      </c>
      <c r="C2" s="2" t="s">
        <v>81</v>
      </c>
      <c r="D2" s="2" t="s">
        <v>32</v>
      </c>
      <c r="E2" s="2" t="s">
        <v>82</v>
      </c>
    </row>
    <row r="3" spans="1:5">
      <c r="A3" s="3" t="s">
        <v>822</v>
      </c>
    </row>
    <row r="4" spans="1:5">
      <c r="A4" s="4" t="s">
        <v>823</v>
      </c>
      <c r="B4" s="4" t="s">
        <v>49</v>
      </c>
      <c r="C4" s="4" t="s">
        <v>49</v>
      </c>
      <c r="D4" s="4" t="s">
        <v>49</v>
      </c>
      <c r="E4" s="4" t="s">
        <v>49</v>
      </c>
    </row>
    <row r="5" spans="1:5">
      <c r="A5" s="4" t="s">
        <v>824</v>
      </c>
      <c r="B5" s="5" t="n">
        <v>0</v>
      </c>
      <c r="C5" s="5" t="n">
        <v>0</v>
      </c>
      <c r="D5" s="5" t="n">
        <v>0</v>
      </c>
      <c r="E5" s="5" t="n">
        <v>0</v>
      </c>
    </row>
    <row r="6" spans="1:5">
      <c r="A6" s="4" t="s">
        <v>819</v>
      </c>
      <c r="B6" s="5" t="n">
        <v>0</v>
      </c>
      <c r="C6" s="5" t="n">
        <v>0</v>
      </c>
      <c r="D6" s="5" t="n">
        <v>0</v>
      </c>
      <c r="E6" s="5" t="n">
        <v>0</v>
      </c>
    </row>
    <row r="7" spans="1:5">
      <c r="A7" s="4" t="s">
        <v>825</v>
      </c>
      <c r="B7" s="4" t="s">
        <v>49</v>
      </c>
      <c r="C7" s="4" t="s">
        <v>49</v>
      </c>
      <c r="D7" s="4" t="s">
        <v>49</v>
      </c>
      <c r="E7" s="4" t="s">
        <v>49</v>
      </c>
    </row>
    <row r="8" spans="1:5">
      <c r="A8" s="3" t="s">
        <v>826</v>
      </c>
    </row>
    <row r="9" spans="1:5">
      <c r="A9" s="4" t="s">
        <v>823</v>
      </c>
      <c r="B9" s="4" t="s">
        <v>49</v>
      </c>
      <c r="C9" s="4" t="s">
        <v>49</v>
      </c>
      <c r="D9" s="4" t="s">
        <v>49</v>
      </c>
      <c r="E9" s="4" t="s">
        <v>49</v>
      </c>
    </row>
    <row r="10" spans="1:5">
      <c r="A10" s="4" t="s">
        <v>824</v>
      </c>
      <c r="B10" s="4" t="s">
        <v>49</v>
      </c>
      <c r="C10" s="4" t="s">
        <v>49</v>
      </c>
      <c r="D10" s="4" t="s">
        <v>49</v>
      </c>
      <c r="E10" s="4" t="s">
        <v>49</v>
      </c>
    </row>
    <row r="11" spans="1:5">
      <c r="A11" s="4" t="s">
        <v>827</v>
      </c>
      <c r="B11" s="4" t="s">
        <v>49</v>
      </c>
      <c r="C11" s="4" t="s">
        <v>49</v>
      </c>
      <c r="D11" s="4" t="s">
        <v>49</v>
      </c>
      <c r="E11" s="4" t="s">
        <v>49</v>
      </c>
    </row>
    <row r="12" spans="1:5">
      <c r="A12" s="4" t="s">
        <v>828</v>
      </c>
      <c r="B12" s="4" t="s">
        <v>49</v>
      </c>
      <c r="C12" s="4" t="s">
        <v>49</v>
      </c>
      <c r="D12" s="4" t="s">
        <v>49</v>
      </c>
      <c r="E12" s="4" t="s">
        <v>4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3"/>
  </cols>
  <sheetData>
    <row r="1" spans="1:5">
      <c r="A1" s="1" t="s">
        <v>829</v>
      </c>
      <c r="B1" s="2" t="s">
        <v>1</v>
      </c>
      <c r="D1" s="2" t="s">
        <v>80</v>
      </c>
    </row>
    <row r="2" spans="1:5">
      <c r="B2" s="2" t="s">
        <v>2</v>
      </c>
      <c r="C2" s="2" t="s">
        <v>81</v>
      </c>
      <c r="D2" s="2" t="s">
        <v>32</v>
      </c>
      <c r="E2" s="2" t="s">
        <v>82</v>
      </c>
    </row>
    <row r="3" spans="1:5">
      <c r="A3" s="3" t="s">
        <v>230</v>
      </c>
    </row>
    <row r="4" spans="1:5">
      <c r="A4" s="4" t="s">
        <v>830</v>
      </c>
      <c r="B4" s="4" t="s">
        <v>831</v>
      </c>
      <c r="C4" s="4" t="s">
        <v>831</v>
      </c>
      <c r="D4" s="4" t="s">
        <v>831</v>
      </c>
      <c r="E4" s="4" t="s">
        <v>831</v>
      </c>
    </row>
    <row r="5" spans="1:5">
      <c r="A5" s="4" t="s">
        <v>832</v>
      </c>
      <c r="B5" s="4" t="s">
        <v>833</v>
      </c>
      <c r="C5" s="4" t="s">
        <v>834</v>
      </c>
      <c r="D5" s="4" t="s">
        <v>835</v>
      </c>
      <c r="E5" s="4" t="s">
        <v>836</v>
      </c>
    </row>
    <row r="6" spans="1:5">
      <c r="A6" s="4" t="s">
        <v>837</v>
      </c>
      <c r="B6" s="4" t="s">
        <v>49</v>
      </c>
    </row>
    <row r="7" spans="1:5">
      <c r="A7" s="4" t="s">
        <v>838</v>
      </c>
      <c r="D7" s="4" t="s">
        <v>839</v>
      </c>
    </row>
    <row r="8" spans="1:5">
      <c r="A8" s="4" t="s">
        <v>840</v>
      </c>
      <c r="B8" s="4" t="s">
        <v>49</v>
      </c>
    </row>
    <row r="9" spans="1:5">
      <c r="A9" s="4" t="s">
        <v>841</v>
      </c>
      <c r="B9" s="4" t="s">
        <v>842</v>
      </c>
      <c r="C9" s="4" t="s">
        <v>843</v>
      </c>
      <c r="D9" s="4" t="s">
        <v>844</v>
      </c>
      <c r="E9" s="4" t="s">
        <v>845</v>
      </c>
    </row>
    <row r="10" spans="1:5">
      <c r="A10" s="4" t="s">
        <v>846</v>
      </c>
      <c r="B10" s="4" t="s">
        <v>49</v>
      </c>
      <c r="C10" s="4" t="s">
        <v>49</v>
      </c>
      <c r="D10" s="4" t="s">
        <v>49</v>
      </c>
      <c r="E10" s="4" t="s">
        <v>4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4"/>
    <col customWidth="1" max="3" min="3" width="13"/>
  </cols>
  <sheetData>
    <row r="1" spans="1:3">
      <c r="A1" s="1" t="s">
        <v>847</v>
      </c>
      <c r="B1" s="2" t="s">
        <v>2</v>
      </c>
      <c r="C1" s="2" t="s">
        <v>32</v>
      </c>
    </row>
    <row r="2" spans="1:3">
      <c r="A2" s="3" t="s">
        <v>230</v>
      </c>
    </row>
    <row r="3" spans="1:3">
      <c r="A3" s="4" t="s">
        <v>848</v>
      </c>
      <c r="B3" s="6" t="n">
        <v>11758850</v>
      </c>
      <c r="C3" s="6" t="n">
        <v>9833923</v>
      </c>
    </row>
    <row r="4" spans="1:3">
      <c r="A4" s="4" t="s">
        <v>849</v>
      </c>
      <c r="B4" s="5" t="n">
        <v>29139</v>
      </c>
      <c r="C4" s="5" t="n">
        <v>16189</v>
      </c>
    </row>
    <row r="5" spans="1:3">
      <c r="A5" s="4" t="s">
        <v>43</v>
      </c>
      <c r="B5" s="5" t="n">
        <v>11787989</v>
      </c>
      <c r="C5" s="5" t="n">
        <v>9850112</v>
      </c>
    </row>
    <row r="6" spans="1:3">
      <c r="A6" s="4" t="s">
        <v>850</v>
      </c>
      <c r="B6" s="4" t="s">
        <v>49</v>
      </c>
      <c r="C6" s="4" t="s">
        <v>49</v>
      </c>
    </row>
    <row r="7" spans="1:3">
      <c r="A7" s="4" t="s">
        <v>851</v>
      </c>
      <c r="B7" s="4" t="s">
        <v>49</v>
      </c>
      <c r="C7" s="4" t="s">
        <v>49</v>
      </c>
    </row>
    <row r="8" spans="1:3">
      <c r="A8" s="4" t="s">
        <v>852</v>
      </c>
      <c r="B8" s="4" t="s">
        <v>49</v>
      </c>
      <c r="C8" s="4" t="s">
        <v>49</v>
      </c>
    </row>
    <row r="9" spans="1:3">
      <c r="A9" s="4" t="s">
        <v>853</v>
      </c>
      <c r="B9" s="5" t="n">
        <v>-11787989</v>
      </c>
      <c r="C9" s="5" t="n">
        <v>-9850112</v>
      </c>
    </row>
    <row r="10" spans="1:3">
      <c r="A10" s="4" t="s">
        <v>854</v>
      </c>
      <c r="B10" s="4" t="s">
        <v>49</v>
      </c>
      <c r="C10" s="4" t="s">
        <v>4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6"/>
    <col customWidth="1" max="5" min="5" width="13"/>
  </cols>
  <sheetData>
    <row r="1" spans="1:5">
      <c r="A1" s="1" t="s">
        <v>855</v>
      </c>
      <c r="B1" s="2" t="s">
        <v>1</v>
      </c>
      <c r="D1" s="2" t="s">
        <v>80</v>
      </c>
    </row>
    <row r="2" spans="1:5">
      <c r="B2" s="2" t="s">
        <v>2</v>
      </c>
      <c r="C2" s="2" t="s">
        <v>81</v>
      </c>
      <c r="D2" s="2" t="s">
        <v>32</v>
      </c>
      <c r="E2" s="2" t="s">
        <v>82</v>
      </c>
    </row>
    <row r="3" spans="1:5">
      <c r="A3" s="3" t="s">
        <v>856</v>
      </c>
    </row>
    <row r="4" spans="1:5">
      <c r="A4" s="4" t="s">
        <v>857</v>
      </c>
      <c r="B4" s="6" t="n">
        <v>96214</v>
      </c>
      <c r="C4" s="6" t="n">
        <v>-914686</v>
      </c>
      <c r="D4" s="6" t="n">
        <v>-6485906</v>
      </c>
      <c r="E4" s="6" t="n">
        <v>-2176172</v>
      </c>
    </row>
    <row r="5" spans="1:5">
      <c r="A5" s="4" t="s">
        <v>858</v>
      </c>
      <c r="B5" s="5" t="n">
        <v>-1899972</v>
      </c>
      <c r="C5" s="4" t="s">
        <v>49</v>
      </c>
      <c r="D5" s="5" t="n">
        <v>-326973</v>
      </c>
      <c r="E5" s="4" t="s">
        <v>49</v>
      </c>
    </row>
    <row r="6" spans="1:5">
      <c r="A6" s="4" t="s">
        <v>859</v>
      </c>
      <c r="B6" s="6" t="n">
        <v>11758850</v>
      </c>
      <c r="D6" s="6" t="n">
        <v>9833923</v>
      </c>
    </row>
    <row r="7" spans="1:5">
      <c r="A7" s="4" t="s">
        <v>860</v>
      </c>
      <c r="B7" s="4" t="s">
        <v>86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21"/>
  </cols>
  <sheetData>
    <row r="1" spans="1:7">
      <c r="A1" s="1" t="s">
        <v>862</v>
      </c>
      <c r="B1" s="2" t="s">
        <v>863</v>
      </c>
      <c r="C1" s="2" t="s">
        <v>864</v>
      </c>
      <c r="D1" s="2" t="s">
        <v>865</v>
      </c>
      <c r="E1" s="2" t="s">
        <v>866</v>
      </c>
      <c r="F1" s="2" t="s">
        <v>867</v>
      </c>
      <c r="G1" s="2" t="s">
        <v>868</v>
      </c>
    </row>
    <row r="2" spans="1:7">
      <c r="A2" s="3" t="s">
        <v>869</v>
      </c>
    </row>
    <row r="3" spans="1:7">
      <c r="A3" s="4" t="s">
        <v>424</v>
      </c>
      <c r="G3" s="6" t="n">
        <v>440000</v>
      </c>
    </row>
    <row r="4" spans="1:7">
      <c r="A4" s="4" t="s">
        <v>594</v>
      </c>
    </row>
    <row r="5" spans="1:7">
      <c r="A5" s="3" t="s">
        <v>869</v>
      </c>
    </row>
    <row r="6" spans="1:7">
      <c r="A6" s="4" t="s">
        <v>870</v>
      </c>
      <c r="F6" s="5" t="n">
        <v>505494</v>
      </c>
    </row>
    <row r="7" spans="1:7">
      <c r="A7" s="4" t="s">
        <v>424</v>
      </c>
      <c r="F7" s="6" t="n">
        <v>407000</v>
      </c>
    </row>
    <row r="8" spans="1:7">
      <c r="A8" s="4" t="s">
        <v>533</v>
      </c>
      <c r="F8" s="6" t="n">
        <v>32560</v>
      </c>
    </row>
    <row r="9" spans="1:7">
      <c r="A9" s="4" t="s">
        <v>871</v>
      </c>
    </row>
    <row r="10" spans="1:7">
      <c r="A10" s="3" t="s">
        <v>869</v>
      </c>
    </row>
    <row r="11" spans="1:7">
      <c r="A11" s="4" t="s">
        <v>872</v>
      </c>
      <c r="F11" s="4" t="s">
        <v>873</v>
      </c>
    </row>
    <row r="12" spans="1:7">
      <c r="A12" s="4" t="s">
        <v>874</v>
      </c>
      <c r="F12" s="4" t="s">
        <v>377</v>
      </c>
    </row>
    <row r="13" spans="1:7">
      <c r="A13" s="4" t="s">
        <v>875</v>
      </c>
      <c r="F13" s="7" t="n">
        <v>1e-05</v>
      </c>
    </row>
    <row r="14" spans="1:7">
      <c r="A14" s="4" t="s">
        <v>876</v>
      </c>
      <c r="F14" s="4" t="s">
        <v>877</v>
      </c>
    </row>
    <row r="15" spans="1:7">
      <c r="A15" s="4" t="s">
        <v>878</v>
      </c>
      <c r="F15" s="5" t="n">
        <v>15</v>
      </c>
    </row>
    <row r="16" spans="1:7">
      <c r="A16" s="4" t="s">
        <v>879</v>
      </c>
      <c r="F16" s="4" t="s">
        <v>880</v>
      </c>
    </row>
    <row r="17" spans="1:7">
      <c r="A17" s="4" t="s">
        <v>881</v>
      </c>
      <c r="F17" s="4" t="s">
        <v>372</v>
      </c>
    </row>
    <row r="18" spans="1:7">
      <c r="A18" s="4" t="s">
        <v>882</v>
      </c>
    </row>
    <row r="19" spans="1:7">
      <c r="A19" s="3" t="s">
        <v>869</v>
      </c>
    </row>
    <row r="20" spans="1:7">
      <c r="A20" s="4" t="s">
        <v>424</v>
      </c>
      <c r="E20" s="6" t="n">
        <v>793894</v>
      </c>
    </row>
    <row r="21" spans="1:7">
      <c r="A21" s="4" t="s">
        <v>872</v>
      </c>
      <c r="E21" s="4" t="s">
        <v>883</v>
      </c>
    </row>
    <row r="22" spans="1:7">
      <c r="A22" s="4" t="s">
        <v>876</v>
      </c>
      <c r="E22" s="4" t="s">
        <v>884</v>
      </c>
    </row>
    <row r="23" spans="1:7">
      <c r="A23" s="4" t="s">
        <v>878</v>
      </c>
      <c r="E23" s="5" t="n">
        <v>5</v>
      </c>
    </row>
    <row r="24" spans="1:7">
      <c r="A24" s="4" t="s">
        <v>885</v>
      </c>
      <c r="E24" s="4" t="s">
        <v>886</v>
      </c>
    </row>
    <row r="25" spans="1:7">
      <c r="A25" s="4" t="s">
        <v>887</v>
      </c>
      <c r="E25" s="9" t="n">
        <v>0.006</v>
      </c>
    </row>
    <row r="26" spans="1:7">
      <c r="A26" s="4" t="s">
        <v>490</v>
      </c>
      <c r="E26" s="4" t="s">
        <v>888</v>
      </c>
    </row>
    <row r="27" spans="1:7">
      <c r="A27" s="4" t="s">
        <v>889</v>
      </c>
      <c r="E27" s="4" t="s">
        <v>890</v>
      </c>
    </row>
    <row r="28" spans="1:7">
      <c r="A28" s="4" t="s">
        <v>541</v>
      </c>
      <c r="E28" s="4" t="s">
        <v>338</v>
      </c>
    </row>
    <row r="29" spans="1:7">
      <c r="A29" s="4" t="s">
        <v>891</v>
      </c>
    </row>
    <row r="30" spans="1:7">
      <c r="A30" s="3" t="s">
        <v>869</v>
      </c>
    </row>
    <row r="31" spans="1:7">
      <c r="A31" s="4" t="s">
        <v>892</v>
      </c>
      <c r="C31" s="6" t="n">
        <v>1150000</v>
      </c>
    </row>
    <row r="32" spans="1:7">
      <c r="A32" s="4" t="s">
        <v>575</v>
      </c>
      <c r="B32" s="6" t="n">
        <v>43125</v>
      </c>
    </row>
    <row r="33" spans="1:7">
      <c r="A33" s="4" t="s">
        <v>716</v>
      </c>
      <c r="B33" s="5" t="n">
        <v>1552500</v>
      </c>
    </row>
    <row r="34" spans="1:7">
      <c r="A34" s="4" t="s">
        <v>893</v>
      </c>
      <c r="B34" s="6" t="n">
        <v>402500</v>
      </c>
    </row>
    <row r="35" spans="1:7">
      <c r="A35" s="4" t="s">
        <v>881</v>
      </c>
      <c r="B35" s="4" t="s">
        <v>894</v>
      </c>
    </row>
    <row r="36" spans="1:7">
      <c r="A36" s="4" t="s">
        <v>895</v>
      </c>
      <c r="C36" s="4" t="s">
        <v>896</v>
      </c>
    </row>
    <row r="37" spans="1:7">
      <c r="A37" s="4" t="s">
        <v>897</v>
      </c>
    </row>
    <row r="38" spans="1:7">
      <c r="A38" s="3" t="s">
        <v>869</v>
      </c>
    </row>
    <row r="39" spans="1:7">
      <c r="A39" s="4" t="s">
        <v>572</v>
      </c>
      <c r="C39" s="4" t="s">
        <v>898</v>
      </c>
    </row>
    <row r="40" spans="1:7">
      <c r="A40" s="4" t="s">
        <v>899</v>
      </c>
    </row>
    <row r="41" spans="1:7">
      <c r="A41" s="3" t="s">
        <v>869</v>
      </c>
    </row>
    <row r="42" spans="1:7">
      <c r="A42" s="4" t="s">
        <v>424</v>
      </c>
      <c r="D42" s="6" t="n">
        <v>500000</v>
      </c>
    </row>
    <row r="43" spans="1:7">
      <c r="A43" s="4" t="s">
        <v>876</v>
      </c>
      <c r="D43" s="4" t="s">
        <v>884</v>
      </c>
    </row>
    <row r="44" spans="1:7">
      <c r="A44" s="4" t="s">
        <v>878</v>
      </c>
      <c r="D44" s="5" t="n">
        <v>5</v>
      </c>
    </row>
    <row r="45" spans="1:7">
      <c r="A45" s="4" t="s">
        <v>879</v>
      </c>
      <c r="D45" s="4" t="s">
        <v>900</v>
      </c>
    </row>
    <row r="46" spans="1:7">
      <c r="A46" s="4" t="s">
        <v>895</v>
      </c>
      <c r="D46" s="4" t="s">
        <v>338</v>
      </c>
    </row>
    <row r="47" spans="1:7">
      <c r="A47" s="4" t="s">
        <v>887</v>
      </c>
      <c r="D47" s="9" t="n">
        <v>0.008</v>
      </c>
    </row>
    <row r="48" spans="1:7">
      <c r="A48" s="4" t="s">
        <v>490</v>
      </c>
      <c r="D48" s="4" t="s">
        <v>901</v>
      </c>
    </row>
    <row r="49" spans="1:7">
      <c r="A49" s="4" t="s">
        <v>889</v>
      </c>
      <c r="D49" s="4" t="s">
        <v>377</v>
      </c>
    </row>
    <row r="50" spans="1:7">
      <c r="A50" s="4" t="s">
        <v>902</v>
      </c>
      <c r="D50" s="5" t="n">
        <v>25000000</v>
      </c>
    </row>
    <row r="51" spans="1:7">
      <c r="A51" s="4" t="s">
        <v>903</v>
      </c>
      <c r="D51" s="4" t="s">
        <v>904</v>
      </c>
    </row>
    <row r="52" spans="1:7">
      <c r="A52" s="4" t="s">
        <v>572</v>
      </c>
      <c r="D52" s="4" t="s">
        <v>9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9T16:08:12Z</dcterms:created>
  <dcterms:modified xmlns:dcterms="http://purl.org/dc/terms/" xmlns:xsi="http://www.w3.org/2001/XMLSchema-instance" xsi:type="dcterms:W3CDTF">2018-04-09T16:08:12Z</dcterms:modified>
</cp:coreProperties>
</file>